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sheetId="10" state="visible" r:id="rId10"/>
    <sheet xmlns:r="http://schemas.openxmlformats.org/officeDocument/2006/relationships" name="Restricted Cash and equivalents" sheetId="11" state="visible" r:id="rId11"/>
    <sheet xmlns:r="http://schemas.openxmlformats.org/officeDocument/2006/relationships" name="Investments in debt and equity " sheetId="12" state="visible" r:id="rId12"/>
    <sheet xmlns:r="http://schemas.openxmlformats.org/officeDocument/2006/relationships" name="Equity method and other investm"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Leases Leases" sheetId="17" state="visible" r:id="rId17"/>
    <sheet xmlns:r="http://schemas.openxmlformats.org/officeDocument/2006/relationships" name="Contingencies" sheetId="18" state="visible" r:id="rId18"/>
    <sheet xmlns:r="http://schemas.openxmlformats.org/officeDocument/2006/relationships" name="Other commitments" sheetId="19" state="visible" r:id="rId19"/>
    <sheet xmlns:r="http://schemas.openxmlformats.org/officeDocument/2006/relationships" name="Long-term incentive compensatio" sheetId="20" state="visible" r:id="rId20"/>
    <sheet xmlns:r="http://schemas.openxmlformats.org/officeDocument/2006/relationships" name="Accumulated other comprehensive" sheetId="21" state="visible" r:id="rId21"/>
    <sheet xmlns:r="http://schemas.openxmlformats.org/officeDocument/2006/relationships" name="Acquisitions and divestitures" sheetId="22" state="visible" r:id="rId22"/>
    <sheet xmlns:r="http://schemas.openxmlformats.org/officeDocument/2006/relationships" name="Held for Sale and Discontinued " sheetId="23" state="visible" r:id="rId23"/>
    <sheet xmlns:r="http://schemas.openxmlformats.org/officeDocument/2006/relationships" name="Variable interest entities" sheetId="24" state="visible" r:id="rId24"/>
    <sheet xmlns:r="http://schemas.openxmlformats.org/officeDocument/2006/relationships" name="Fair value of financial instrum" sheetId="25" state="visible" r:id="rId25"/>
    <sheet xmlns:r="http://schemas.openxmlformats.org/officeDocument/2006/relationships" name="Segment reporting" sheetId="26" state="visible" r:id="rId26"/>
    <sheet xmlns:r="http://schemas.openxmlformats.org/officeDocument/2006/relationships" name="Changes in DaVita Inc.'s owners" sheetId="27" state="visible" r:id="rId27"/>
    <sheet xmlns:r="http://schemas.openxmlformats.org/officeDocument/2006/relationships" name="New accounting standards" sheetId="28" state="visible" r:id="rId28"/>
    <sheet xmlns:r="http://schemas.openxmlformats.org/officeDocument/2006/relationships" name="Condensed consolidating financi" sheetId="29" state="visible" r:id="rId29"/>
    <sheet xmlns:r="http://schemas.openxmlformats.org/officeDocument/2006/relationships" name="Supplemental data" sheetId="30" state="visible" r:id="rId30"/>
    <sheet xmlns:r="http://schemas.openxmlformats.org/officeDocument/2006/relationships" name="Condensed consolidated interi_2" sheetId="31" state="visible" r:id="rId31"/>
    <sheet xmlns:r="http://schemas.openxmlformats.org/officeDocument/2006/relationships" name="Revenue Recognition Segment rev" sheetId="32" state="visible" r:id="rId32"/>
    <sheet xmlns:r="http://schemas.openxmlformats.org/officeDocument/2006/relationships" name="Earnings per share (Tables)" sheetId="33" state="visible" r:id="rId33"/>
    <sheet xmlns:r="http://schemas.openxmlformats.org/officeDocument/2006/relationships" name="Investments in debt and equit_2" sheetId="34" state="visible" r:id="rId34"/>
    <sheet xmlns:r="http://schemas.openxmlformats.org/officeDocument/2006/relationships" name="Equity method and other inves_2" sheetId="35" state="visible" r:id="rId35"/>
    <sheet xmlns:r="http://schemas.openxmlformats.org/officeDocument/2006/relationships" name="Goodwill (Tables)" sheetId="36" state="visible" r:id="rId36"/>
    <sheet xmlns:r="http://schemas.openxmlformats.org/officeDocument/2006/relationships" name="Long-term debt (Tables)" sheetId="37" state="visible" r:id="rId37"/>
    <sheet xmlns:r="http://schemas.openxmlformats.org/officeDocument/2006/relationships" name="Leases Leases (Tables)" sheetId="38" state="visible" r:id="rId38"/>
    <sheet xmlns:r="http://schemas.openxmlformats.org/officeDocument/2006/relationships" name="Accumulated other comprehensi_2" sheetId="39" state="visible" r:id="rId39"/>
    <sheet xmlns:r="http://schemas.openxmlformats.org/officeDocument/2006/relationships" name="Acquisitions and divestitures (" sheetId="40" state="visible" r:id="rId40"/>
    <sheet xmlns:r="http://schemas.openxmlformats.org/officeDocument/2006/relationships" name="Held for Sale and Discontinue_2" sheetId="41" state="visible" r:id="rId41"/>
    <sheet xmlns:r="http://schemas.openxmlformats.org/officeDocument/2006/relationships" name="Fair value of financial instr_2" sheetId="42" state="visible" r:id="rId42"/>
    <sheet xmlns:r="http://schemas.openxmlformats.org/officeDocument/2006/relationships" name="Segment reporting (Tables)" sheetId="43" state="visible" r:id="rId43"/>
    <sheet xmlns:r="http://schemas.openxmlformats.org/officeDocument/2006/relationships" name="Changes in DaVita Inc.'s owne_2" sheetId="44" state="visible" r:id="rId44"/>
    <sheet xmlns:r="http://schemas.openxmlformats.org/officeDocument/2006/relationships" name="Condensed Consolidating finan_2" sheetId="45" state="visible" r:id="rId45"/>
    <sheet xmlns:r="http://schemas.openxmlformats.org/officeDocument/2006/relationships" name="Supplemental Data (Tables)" sheetId="46" state="visible" r:id="rId46"/>
    <sheet xmlns:r="http://schemas.openxmlformats.org/officeDocument/2006/relationships" name="Revenue Recognition Revenue R_2" sheetId="47" state="visible" r:id="rId47"/>
    <sheet xmlns:r="http://schemas.openxmlformats.org/officeDocument/2006/relationships" name="Revenue Recognition Segment R_2" sheetId="48" state="visible" r:id="rId48"/>
    <sheet xmlns:r="http://schemas.openxmlformats.org/officeDocument/2006/relationships" name="Earnings per share - Reconcilia" sheetId="49" state="visible" r:id="rId49"/>
    <sheet xmlns:r="http://schemas.openxmlformats.org/officeDocument/2006/relationships" name="Investments in debt and equit_3" sheetId="50" state="visible" r:id="rId50"/>
    <sheet xmlns:r="http://schemas.openxmlformats.org/officeDocument/2006/relationships" name="Investments in debt and equit_4" sheetId="51" state="visible" r:id="rId51"/>
    <sheet xmlns:r="http://schemas.openxmlformats.org/officeDocument/2006/relationships" name="Equity method and other inves_3" sheetId="52" state="visible" r:id="rId52"/>
    <sheet xmlns:r="http://schemas.openxmlformats.org/officeDocument/2006/relationships" name="Equity method and other inves_4" sheetId="53" state="visible" r:id="rId53"/>
    <sheet xmlns:r="http://schemas.openxmlformats.org/officeDocument/2006/relationships" name="Goodwill - Changes in Goodwill " sheetId="54" state="visible" r:id="rId54"/>
    <sheet xmlns:r="http://schemas.openxmlformats.org/officeDocument/2006/relationships" name="Goodwill Goodwill - Schedule of" sheetId="55" state="visible" r:id="rId55"/>
    <sheet xmlns:r="http://schemas.openxmlformats.org/officeDocument/2006/relationships" name="Goodwill - Narrative (Details)" sheetId="56" state="visible" r:id="rId56"/>
    <sheet xmlns:r="http://schemas.openxmlformats.org/officeDocument/2006/relationships" name="Income Taxes - Additional Infor" sheetId="57" state="visible" r:id="rId57"/>
    <sheet xmlns:r="http://schemas.openxmlformats.org/officeDocument/2006/relationships" name="Long-term debt (Detail)" sheetId="58" state="visible" r:id="rId58"/>
    <sheet xmlns:r="http://schemas.openxmlformats.org/officeDocument/2006/relationships" name="Long-term debt - Scheduled Matu" sheetId="59" state="visible" r:id="rId59"/>
    <sheet xmlns:r="http://schemas.openxmlformats.org/officeDocument/2006/relationships" name="Long-term debt Schedule of Deri" sheetId="60" state="visible" r:id="rId60"/>
    <sheet xmlns:r="http://schemas.openxmlformats.org/officeDocument/2006/relationships" name="Long-term debt - Effects of Int" sheetId="61" state="visible" r:id="rId61"/>
    <sheet xmlns:r="http://schemas.openxmlformats.org/officeDocument/2006/relationships" name="Long-term debt - Additional Inf" sheetId="62" state="visible" r:id="rId62"/>
    <sheet xmlns:r="http://schemas.openxmlformats.org/officeDocument/2006/relationships" name="Leases Lease Expense Components" sheetId="63" state="visible" r:id="rId63"/>
    <sheet xmlns:r="http://schemas.openxmlformats.org/officeDocument/2006/relationships" name="Leases Leases Other Information" sheetId="64" state="visible" r:id="rId64"/>
    <sheet xmlns:r="http://schemas.openxmlformats.org/officeDocument/2006/relationships" name="Leases Schedule of Minimum Leas" sheetId="65" state="visible" r:id="rId65"/>
    <sheet xmlns:r="http://schemas.openxmlformats.org/officeDocument/2006/relationships" name="Leases Leases - Additional Info" sheetId="66" state="visible" r:id="rId66"/>
    <sheet xmlns:r="http://schemas.openxmlformats.org/officeDocument/2006/relationships" name="Contingencies - Additional Info" sheetId="67" state="visible" r:id="rId67"/>
    <sheet xmlns:r="http://schemas.openxmlformats.org/officeDocument/2006/relationships" name="Other commitments - additional " sheetId="68" state="visible" r:id="rId68"/>
    <sheet xmlns:r="http://schemas.openxmlformats.org/officeDocument/2006/relationships" name="Long-term incentive compensat_2" sheetId="69" state="visible" r:id="rId69"/>
    <sheet xmlns:r="http://schemas.openxmlformats.org/officeDocument/2006/relationships" name="Accumulated other comprehensi_3" sheetId="70" state="visible" r:id="rId70"/>
    <sheet xmlns:r="http://schemas.openxmlformats.org/officeDocument/2006/relationships" name="Acquisitions and divestitures -" sheetId="71" state="visible" r:id="rId71"/>
    <sheet xmlns:r="http://schemas.openxmlformats.org/officeDocument/2006/relationships" name="Acquisitions and divestitures_2" sheetId="72" state="visible" r:id="rId72"/>
    <sheet xmlns:r="http://schemas.openxmlformats.org/officeDocument/2006/relationships" name="Held for Sale and Discontinue_3" sheetId="73" state="visible" r:id="rId73"/>
    <sheet xmlns:r="http://schemas.openxmlformats.org/officeDocument/2006/relationships" name="Held for Sale and Discontinue_4" sheetId="74" state="visible" r:id="rId74"/>
    <sheet xmlns:r="http://schemas.openxmlformats.org/officeDocument/2006/relationships" name="Held for Sale and Discontinue_5" sheetId="75" state="visible" r:id="rId75"/>
    <sheet xmlns:r="http://schemas.openxmlformats.org/officeDocument/2006/relationships" name="Held for Sale and Discontinue_6" sheetId="76" state="visible" r:id="rId76"/>
    <sheet xmlns:r="http://schemas.openxmlformats.org/officeDocument/2006/relationships" name="Variable interest entities - Ad" sheetId="77" state="visible" r:id="rId77"/>
    <sheet xmlns:r="http://schemas.openxmlformats.org/officeDocument/2006/relationships" name="Fair value of financial instr_3" sheetId="78" state="visible" r:id="rId78"/>
    <sheet xmlns:r="http://schemas.openxmlformats.org/officeDocument/2006/relationships" name="Segment reporting - Additional " sheetId="79" state="visible" r:id="rId79"/>
    <sheet xmlns:r="http://schemas.openxmlformats.org/officeDocument/2006/relationships" name="Segment reporting - Summary of " sheetId="80" state="visible" r:id="rId80"/>
    <sheet xmlns:r="http://schemas.openxmlformats.org/officeDocument/2006/relationships" name="Segment reporting - Summary o_2" sheetId="81" state="visible" r:id="rId81"/>
    <sheet xmlns:r="http://schemas.openxmlformats.org/officeDocument/2006/relationships" name="Segment reporting - Summary o_3" sheetId="82" state="visible" r:id="rId82"/>
    <sheet xmlns:r="http://schemas.openxmlformats.org/officeDocument/2006/relationships" name="Segment reporting - Summary o_4" sheetId="83" state="visible" r:id="rId83"/>
    <sheet xmlns:r="http://schemas.openxmlformats.org/officeDocument/2006/relationships" name="Segment reporting - Summary o_5" sheetId="84" state="visible" r:id="rId84"/>
    <sheet xmlns:r="http://schemas.openxmlformats.org/officeDocument/2006/relationships" name="Changes in DaVita Inc.'s owne_3" sheetId="85" state="visible" r:id="rId85"/>
    <sheet xmlns:r="http://schemas.openxmlformats.org/officeDocument/2006/relationships" name="New accounting standards New ac" sheetId="86" state="visible" r:id="rId86"/>
    <sheet xmlns:r="http://schemas.openxmlformats.org/officeDocument/2006/relationships" name="Condensed consolidating finan_3" sheetId="87" state="visible" r:id="rId87"/>
    <sheet xmlns:r="http://schemas.openxmlformats.org/officeDocument/2006/relationships" name="Condensed consolidating finan_4" sheetId="88" state="visible" r:id="rId88"/>
    <sheet xmlns:r="http://schemas.openxmlformats.org/officeDocument/2006/relationships" name="Condensed consolidating finan_5" sheetId="89" state="visible" r:id="rId89"/>
    <sheet xmlns:r="http://schemas.openxmlformats.org/officeDocument/2006/relationships" name="Condensed consolidating finan_6" sheetId="90" state="visible" r:id="rId90"/>
    <sheet xmlns:r="http://schemas.openxmlformats.org/officeDocument/2006/relationships" name="Supplemental Data - Condensed C" sheetId="91" state="visible" r:id="rId91"/>
    <sheet xmlns:r="http://schemas.openxmlformats.org/officeDocument/2006/relationships" name="Supplemental Data - Condensed_2" sheetId="92" state="visible" r:id="rId92"/>
    <sheet xmlns:r="http://schemas.openxmlformats.org/officeDocument/2006/relationships" name="Supplemental Data - Condensed_3" sheetId="93" state="visible" r:id="rId93"/>
    <sheet xmlns:r="http://schemas.openxmlformats.org/officeDocument/2006/relationships" name="Supplemental Data - Condensed_4" sheetId="94" state="visible" r:id="rId94"/>
  </sheets>
  <definedNames/>
  <calcPr calcId="124519" fullCalcOnLoad="1"/>
</workbook>
</file>

<file path=xl/sharedStrings.xml><?xml version="1.0" encoding="utf-8"?>
<sst xmlns="http://schemas.openxmlformats.org/spreadsheetml/2006/main" uniqueCount="841">
  <si>
    <t>Document and Entity Information - shares shares in Million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DVA</t>
  </si>
  <si>
    <t>Entity Registrant Name</t>
  </si>
  <si>
    <t>DAVITA INC.</t>
  </si>
  <si>
    <t>Entity Central Index Key</t>
  </si>
  <si>
    <t>0000927066</t>
  </si>
  <si>
    <t>Current Fiscal Year End Date</t>
  </si>
  <si>
    <t>--12-31</t>
  </si>
  <si>
    <t>Entity Filer Category</t>
  </si>
  <si>
    <t>Large Accelerated Filer</t>
  </si>
  <si>
    <t>Entity Small Business</t>
  </si>
  <si>
    <t>Entity Emerging Growth Company</t>
  </si>
  <si>
    <t>Entity Common Stock, Shares Outstanding</t>
  </si>
  <si>
    <t>CONSOLIDATED STATEMENTS OF INCOME (unaudited) - USD ($) $ in Thousands</t>
  </si>
  <si>
    <t>Mar. 31, 2018</t>
  </si>
  <si>
    <t>Income Statement [Abstract]</t>
  </si>
  <si>
    <t>Dialysis and related lab patient service revenues</t>
  </si>
  <si>
    <t>Provision for uncollectible accounts</t>
  </si>
  <si>
    <t>Net dialysis and related lab patient service revenues</t>
  </si>
  <si>
    <t>Other revenues</t>
  </si>
  <si>
    <t>Total revenues</t>
  </si>
  <si>
    <t>Operating expenses and charges:</t>
  </si>
  <si>
    <t>Patient care costs</t>
  </si>
  <si>
    <t>General and administrative</t>
  </si>
  <si>
    <t>Depreciation and amortization</t>
  </si>
  <si>
    <t>Equity investment income</t>
  </si>
  <si>
    <t>Goodwill impairment charges</t>
  </si>
  <si>
    <t>Total operating expenses and charges</t>
  </si>
  <si>
    <t>Operating income</t>
  </si>
  <si>
    <t>Debt expense</t>
  </si>
  <si>
    <t>Other income, net</t>
  </si>
  <si>
    <t>Income from continuing operations before income taxes</t>
  </si>
  <si>
    <t>Income tax expense</t>
  </si>
  <si>
    <t>Net income from continuing operations</t>
  </si>
  <si>
    <t>Net income (loss) from discontinued operations, net of tax</t>
  </si>
  <si>
    <t>Net income</t>
  </si>
  <si>
    <t>Less: Net income attributable to noncontrolling interests</t>
  </si>
  <si>
    <t>Net income attributable to DaVita Inc.</t>
  </si>
  <si>
    <t>Earnings per share attributable to DaVita Inc.:</t>
  </si>
  <si>
    <t>Basic net income from continuing operations per share</t>
  </si>
  <si>
    <t>Basic net income per share</t>
  </si>
  <si>
    <t>Diluted net income from continuing operations per share</t>
  </si>
  <si>
    <t>Diluted net income per share</t>
  </si>
  <si>
    <t>Weighted average shares for earnings per share:</t>
  </si>
  <si>
    <t>Basic (in shares)</t>
  </si>
  <si>
    <t>Diluted (in shares)</t>
  </si>
  <si>
    <t>Amounts attributable to DaVita Inc.:</t>
  </si>
  <si>
    <t>Net income (loss) from discontinued operations</t>
  </si>
  <si>
    <t>CONSOLIDATED STATEMENTS OF COMPREHENSIVE INCOME (unaudited) - USD ($) $ in Thousands</t>
  </si>
  <si>
    <t>Statement of Comprehensive Income [Abstract]</t>
  </si>
  <si>
    <t>Unrealized (losses) gains on interest rate cap agreements:</t>
  </si>
  <si>
    <t>Unrealized (losses) gains</t>
  </si>
  <si>
    <t>Reclassifications of net realized losses into net income</t>
  </si>
  <si>
    <t>Unrealized (losses) gains on foreign currency translation:</t>
  </si>
  <si>
    <t>Foreign currency translation adjustments</t>
  </si>
  <si>
    <t>Other comprehensive (loss) income</t>
  </si>
  <si>
    <t>Total comprehensive income</t>
  </si>
  <si>
    <t>Less: Comprehensive income attributable to noncontrolling interests</t>
  </si>
  <si>
    <t>Comprehensive income attributable to DaVita Inc.</t>
  </si>
  <si>
    <t>CONSOLIDATED BALANCE SHEETS (unaudited) - USD ($) $ in Thousands</t>
  </si>
  <si>
    <t>Dec. 31, 2018</t>
  </si>
  <si>
    <t>ASSETS</t>
  </si>
  <si>
    <t>Cash and cash equivalents</t>
  </si>
  <si>
    <t>Restricted cash and equivalents</t>
  </si>
  <si>
    <t>Short-term investments</t>
  </si>
  <si>
    <t>Accounts receivable, net</t>
  </si>
  <si>
    <t>Inventories</t>
  </si>
  <si>
    <t>Other receivables</t>
  </si>
  <si>
    <t>Income tax receivable</t>
  </si>
  <si>
    <t>Prepaid and other current assets</t>
  </si>
  <si>
    <t>Current assets held for sale, net</t>
  </si>
  <si>
    <t>Total current assets</t>
  </si>
  <si>
    <t>Property and equipment, net of accumulated depreciation of $3,538,992 and $3,524,098</t>
  </si>
  <si>
    <t>Operating lease right-of-use asset</t>
  </si>
  <si>
    <t>Intangible assets, net of accumulated amortization of $82,265 and $80,566</t>
  </si>
  <si>
    <t>Equity method and other investments</t>
  </si>
  <si>
    <t>Long-term investments</t>
  </si>
  <si>
    <t>Other long-term assets</t>
  </si>
  <si>
    <t>Goodwill</t>
  </si>
  <si>
    <t>Total assets</t>
  </si>
  <si>
    <t>LIABILITIES AND EQUITY</t>
  </si>
  <si>
    <t>Accounts payable</t>
  </si>
  <si>
    <t>Other liabilities</t>
  </si>
  <si>
    <t>Accrued compensation and benefits</t>
  </si>
  <si>
    <t>Current portion operating leases</t>
  </si>
  <si>
    <t>Current portion of long-term debt</t>
  </si>
  <si>
    <t>Current liabilities held for sale</t>
  </si>
  <si>
    <t>Total current liabilities</t>
  </si>
  <si>
    <t>Long-term operating leas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Common stock ($0.001 par value, 450,000,000 shares authorized; 166,396,147 and 166,387,307 shares issued and outstanding, respectively)</t>
  </si>
  <si>
    <t>Additional paid-in capital</t>
  </si>
  <si>
    <t>Retained earnings</t>
  </si>
  <si>
    <t>Accumulated other comprehensive (loss) income</t>
  </si>
  <si>
    <t>Total DaVita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Property and equipment, accumulated depreciation</t>
  </si>
  <si>
    <t>Intangible assets, accumulated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Adjustments to reconcile net income to net cash provided by operating activities:</t>
  </si>
  <si>
    <t>Impairment charges</t>
  </si>
  <si>
    <t>Stock-based compensation expense</t>
  </si>
  <si>
    <t>Equity investment (loss) income, net</t>
  </si>
  <si>
    <t>Other non-cash charges, net</t>
  </si>
  <si>
    <t>Changes in operating assets and liabilities, net of effect of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other debt and equity investments</t>
  </si>
  <si>
    <t>Purchase of investments held-to-maturity</t>
  </si>
  <si>
    <t>Proceeds from sale of other debt and equity investments</t>
  </si>
  <si>
    <t>Proceeds from investments held-to-maturity</t>
  </si>
  <si>
    <t>Purchase of equity investments</t>
  </si>
  <si>
    <t>Distributions received on equity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urchases of noncontrolling interests</t>
  </si>
  <si>
    <t>Net cash provided by (used in) financing activities</t>
  </si>
  <si>
    <t>Effect of exchange rate changes on cash, cash equivalents and restricted cash</t>
  </si>
  <si>
    <t>Net increase (decrease) in cash, cash equivalents and restricted cash</t>
  </si>
  <si>
    <t>Cash, cash equivalents and restricted cash of continuing operations at beginning of the year</t>
  </si>
  <si>
    <t>Cash, cash equivalents and restricted cash of continuing operations at end of the period</t>
  </si>
  <si>
    <t>Discontinued Operations</t>
  </si>
  <si>
    <t>Continuing Operations</t>
  </si>
  <si>
    <t>CONSOLIDATED STATEMENTS OF EQUITY (unaudited) - USD ($) $ in Thousands</t>
  </si>
  <si>
    <t>Total</t>
  </si>
  <si>
    <t>TotalRestricted Stock Units</t>
  </si>
  <si>
    <t>TotalStock Appreciation Rights</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Non- controlling interests not subject to put provisions</t>
  </si>
  <si>
    <t>Increase (Decrease) in Stockholders' Equity [Roll Forward]</t>
  </si>
  <si>
    <t>Cumulative effect of change in accounting principle</t>
  </si>
  <si>
    <t>Temporary equity, start balance at Dec. 31, 2017</t>
  </si>
  <si>
    <t>Increase (Decrease) in Temporary Equity [Roll Forward]</t>
  </si>
  <si>
    <t>Distributions</t>
  </si>
  <si>
    <t>Contributions</t>
  </si>
  <si>
    <t>Acquisitions and divestitures</t>
  </si>
  <si>
    <t>Fair value remeasurements</t>
  </si>
  <si>
    <t>Temporary equity, ending balance at Mar. 31, 2018</t>
  </si>
  <si>
    <t>Beginning balance at Dec. 31, 2017</t>
  </si>
  <si>
    <t>Beginning balance (in shares) at Dec. 31, 2017</t>
  </si>
  <si>
    <t>Comprehensive income:</t>
  </si>
  <si>
    <t>Other comprehensive income (loss)</t>
  </si>
  <si>
    <t>Stock unit shares issued (in shares)</t>
  </si>
  <si>
    <t>Stock-settled SAR shares issued</t>
  </si>
  <si>
    <t>Stock-settled stock-based compensation expense</t>
  </si>
  <si>
    <t>Changes in noncontrolling interest from:</t>
  </si>
  <si>
    <t>Acquisitions and divestitures, non-controlling interest</t>
  </si>
  <si>
    <t>Partial purchases</t>
  </si>
  <si>
    <t>Purchase of treasury stock (in shares)</t>
  </si>
  <si>
    <t>Ending balance at Mar. 31, 2018</t>
  </si>
  <si>
    <t>Ending balance (in shares) at Mar. 31, 2018</t>
  </si>
  <si>
    <t>Temporary equity, start balance at Dec. 31, 2018</t>
  </si>
  <si>
    <t>Temporary equity, ending balance at Mar. 31, 2019</t>
  </si>
  <si>
    <t>Beginning balance at Dec. 31, 2018</t>
  </si>
  <si>
    <t>Beginning balance (in shares) at Dec. 31, 2018</t>
  </si>
  <si>
    <t>Ending balance at Mar. 31, 2019</t>
  </si>
  <si>
    <t>Ending balance (in shares) at Mar. 31, 2019</t>
  </si>
  <si>
    <t>Condensed consolidated interim financial statements Condensed consolidated interim financial statements</t>
  </si>
  <si>
    <t>Text Block [Abstract]</t>
  </si>
  <si>
    <t>Organization, Consolidation and Presentation of Financial Statements Disclosure [Text Block]</t>
  </si>
  <si>
    <t>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leases, impairments of goodwill and investments, accounting for income taxes, consolidation of variable interest entities and certain fair value estimates. The results of operations for the three months ended March 31, 2019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8</t>
  </si>
  <si>
    <t>Revenue Recognition Revenue Recognition</t>
  </si>
  <si>
    <t>Revenue Recognition [Text Block]</t>
  </si>
  <si>
    <t>Revenue recognition The Company’s allowance for doubtful accounts related to performance obligations satisfied in years prior was $42,235 and $52,924 as of March 31, 2019 and December 31, 2018 , respectively. There are significant uncertaintie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determining applicable primary and secondary coverage, changes in patient coverage and coordination of benefits. As these estimates are refined over time, both positive and negative adjustments to revenue are recognized in the current period. As a result of changes in these estimates, additional revenue of $27,179 was recognized during the three months ended March 31, 2019 associated with performance obligations satisfied prior to January 1, 2019. Additional revenue of $67,410 was recognized during the three months ended March 31, 2018 associated with performance obligations satisfied prior to January 1, 2018, which included $24,000 from electing to apply ASC Topic 606 only to contracts not substantially completed as of January 1, 2018. The following table summarizes the Company's segment revenues by primary payor source: For the three months ended March 31, 2019 March 31, 2018 U.S. dialysis and related lab services Other - Ancillary services and strategic initiatives Consolidated U.S. dialysis and related lab services Other - Ancillary services and strategic initiatives Consolidated Patient service revenues: Medicare and Medicare Advantage $ 1,493,516 $ — $ 1,493,516 $ 1,485,192 $ — $ 1,485,192 Medicaid and Managed Medicaid 154,190 — 154,190 157,496 — 157,496 Other government 106,127 84,475 190,602 107,119 82,537 189,656 Commercial 788,413 33,388 821,801 782,979 19,718 802,697 Other revenues: Medicare and Medicare Advantage — 61,700 61,700 — 142,758 142,758 Medicaid and Managed Medicaid — 6 6 — 15,791 15,791 Commercial — 32,619 32,619 — 40,420 40,420 Other (1) 4,905 17,750 22,655 5,114 38,941 44,055 Eliminations of intersegment revenues (30,641 ) (3,336 ) (33,977 ) (18,422 ) (10,199 ) (28,621 ) Total $ 2,516,510 $ 226,602 $ 2,743,112 $ 2,519,478 $ 329,966 $ 2,849,444 (1) Other consists of management fees and revenue from the Company's ancillary services and strategic initiatives. Dialysis and related lab patient service revenues Dialysis and related lab services patient service revenues are recognized in the period services are provided. Revenues consist primarily of payments from Medicare, Medicaid and commercial health plans for dialysis and related lab services provided to patients. A usual and customary fee schedule is maintained for the Company’s dialysis treatments and related lab services; however, actual collectible revenue is normally recognized at a discount from the fee schedule. Other revenues</t>
  </si>
  <si>
    <t>Earnings per share</t>
  </si>
  <si>
    <t>Earnings Per Share [Abstract]</t>
  </si>
  <si>
    <t>Earnings per share Basic earnings per share is calculated by dividing net income attributable to the Company, adjusted for any change in noncontrolling interest redemption rights in excess of fair value, by the weighted average number of common shares outstanding, net of the weighted average shares held in escrow that under certain circumstances may have been returned to the Company. Diluted earnings per share includes the dilutive effect of outstanding stock-settled stock appreciation rights (SSARs) and unvested stock units (under the treasury stock method) as well as the weighted average shares held in escrow that were outstanding during the period. The reconciliations of the numerators and denominators used to calculate basic and diluted earnings per share were as follows: Three months ended March 31, 2019 2018 Numerators: Net income from continuing operations attributable to DaVita Inc. $ 120,254 $ 191,015 Net income (loss) from discontinued operations attributable to DaVita Inc. 29,035 (12,329 ) Net income attributable to DaVita Inc. for earnings per share calculation $ 149,289 $ 178,686 Basic: Weighted average shares outstanding during the period 166,388 181,152 Weighted average contingently returnable shares held in escrow for the DaVita HealthCare Partners merger — (2,194 ) Weighted average shares for basic earnings per share calculation 166,388 178,958 Basic net income (loss) attributable to DaVita Inc. from: Continuing operations per share $ 0.72 $ 1.07 Discontinued operations per share 0.18 (0.07 ) Basic net income per share attributable to DaVita Inc. $ 0.90 $ 1.00 Diluted: Weighted average shares outstanding during the period 166,388 181,152 Assumed incremental shares from stock plans 393 683 Weighted average shares for diluted earnings per share calculation 166,781 181,835 Diluted net income (loss) attributable to DaVita Inc. from: Continuing operations per share $ 0.72 $ 1.05 Discontinued operations per share 0.18 (0.07 ) Diluted net income per share attributable to DaVita Inc. $ 0.90 $ 0.98 Anti-dilutive stock-settled awards excluded from calculation (1) 6,150 3,453 (1)</t>
  </si>
  <si>
    <t>Restricted Cash and equivalents Restricted Cash and equivalents</t>
  </si>
  <si>
    <t>Restricted Cash [Abstract]</t>
  </si>
  <si>
    <t>Cash and Cash Equivalents Disclosure [Text Block]</t>
  </si>
  <si>
    <t>Restricted cash and equivalents The Company had restricted cash and cash equivalents at March 31, 2019 and December 31, 2018</t>
  </si>
  <si>
    <t>Investments in debt and equity securities</t>
  </si>
  <si>
    <t>Investments, Debt and Equity Securities [Abstract]</t>
  </si>
  <si>
    <t>Short-term and long-term investments The Company’s short-term and long-term debt and equity investments consist of the following: March 31, 2019 December 31, 2018 Debt Equity Total Debt Equity Total Certificates of deposit and other time deposits $ 2,235 $ — $ 2,235 $ 2,235 $ — $ 2,235 Investments in mutual funds and common stock — 36,214 36,214 — 36,124 36,124 $ 2,235 $ 36,214 $ 38,449 $ 2,235 $ 36,124 $ 38,359 Short-term investments $ 2,235 $ 1,800 $ 4,035 $ 2,235 $ 700 $ 2,935 Long-term investments — 34,414 34,414 — 35,424 35,424 $ 2,235 $ 36,214 $ 38,449 $ 2,235 $ 36,124 $ 38,359 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s their fair values at March 31, 2019 and December 31, 2018 . Equity securities: The Company's equity investments in mutual funds and common stock are held within a trust to fund existing obligations associated with several of the Company’s non-qualified deferred compensation plans. During the three months ended March 31, 2019 , the Company recognized pre-tax net gains in the income statement of $1,893 associated with changes in the fair value of these equity securities, comprised of pre-tax realized gains of $170 and a net increase in unrealized gains of $1,723 . During the three months ended March 31, 2018 , the Company recognized pre-tax realized gains in the income statement of $86 associated with changes in the fair value of these equity securities, comprised of pre-tax realized gains of $3,746 and a net decrease in unrealized gains of $3,660</t>
  </si>
  <si>
    <t>Equity Method Investments and Joint Ventures [Abstract]</t>
  </si>
  <si>
    <t>Equity method and other investments Equity investments in nonconsolidated businesses over which the Company maintains significant influence, but which do not have readily determinable fair values, are carried on the equity method. The Company maintains equity method and minor adjusted cost method investments in the private securities of certain other healthcare and healthcare-related businesses. The Company classifies these investments as "Equity method and other investments" on its consolidated balance sheet. The Company's equity method and other investments were comprised of the following: March 31, 2019 December 31, 2018 APAC joint venture $ 125,062 $ 129,173 Other equity method partnerships 88,861 83,052 Adjusted cost method investments 12,386 12,386 $ 226,309 $ 224,611 During the three months ended March 31, 2019 and 2018, the Company recognized equity investment income of $2,708 and $155 , respectively, from equity method investments in nonconsolidated businesses. The Company's largest equity method investment is its ownership interest in DaVita Care Pte. Ltd. (the APAC joint venture, or APAC JV). The Company's other equity method investments include legal entities for which the Company maintains significant influence but over which it does not have a controlling financial interest. Almost all of these are U.S. partnerships in the form of limited liability companies. The Company's ownership interests in these partnerships vary, but typically range from 30% to 50% . During the three months ended March 31, 2019 and 2018, there have been no</t>
  </si>
  <si>
    <t>Goodwill and Intangible Assets Disclosure [Abstract]</t>
  </si>
  <si>
    <t>Goodwill Changes in goodwill by reportable segment were as follows: U.S. dialysis and related lab services Other-ancillary services and strategic initiatives Consolidated total Balance at December 31, 2017 $ 6,144,761 $ 465,518 $ 6,610,279 Acquisitions 130,574 147,774 278,348 Divestitures (331 ) (15,166 ) (15,497 ) Impairment charges — (3,106 ) (3,106 ) Foreign currency and other adjustments — (28,064 ) (28,064 ) Balance at December 31, 2018 $ 6,275,004 $ 566,956 $ 6,841,960 Acquisitions 7,027 1,628 8,655 Impairment charges — (41,037 ) (41,037 ) Foreign currency and other adjustments — (10,210 ) (10,210 ) Balance at March 31, 2019 $ 6,282,031 $ 517,337 $ 6,799,368 Balance at March 31, 2019: Goodwill $ 6,282,031 $ 585,347 $ 6,867,378 Accumulated impairment charges — (68,010 ) (68,010 ) $ 6,282,031 $ 517,337 $ 6,799,368 The Company elected to early adopt ASU No. 2017-04, Intangibles-Goodwill and Other (Topic 350): Simplifying the Test for Goodwill Impairment effective January 1, 2017. The amendments in this ASU simplify the test for goodwill impairment by eliminating the second step in the assessment. All goodwill impairment tests performed since adoption were performed under this new guidance. During the three months ended March 31, 2019 , the Company performed goodwill impairment assessments of certain reporting units previously disclosed as at-risk of significant goodwill impairment. As a result of these assessments, the Company recognized a $41,037 goodwill impairment charge in its Germany kidney care business during the three months ended March 31, 2019 . This charge resulted primarily from a change in relevant discount rates, a decline in current and expected patient census in the quarter and higher than expected current and future costs, primarily due to newly announced legislation that is expected to increase wages in that market. This impairment charge includes an $8,865 increase to the goodwill impairment charge, and reduction to deferred tax expense, related to deferred tax assets that the impairment itself generates. The effect is a $41,037 goodwill impairment charge to operating income and an $8,865 credit to tax expense, for a net $32,172 impact on net income. As of March 31, 2019 , the Company's Germany kidney care business remains at-risk of further goodwill impairment. Further change in expected patient census, increases in operating costs, reductions in reimbursement rates, changes in actual or expected growth rates, or other significant adverse changes in expected future cash flows or valuation assumptions could result in additional goodwill impairment charges in our Germany kidney care business. Reporting unit Goodwill balance as Carrying amount (1) Sensitivities Operating income (2) Discount rate (3) Germany Kidney Care $ 354,182 —% (1.4)% (9.3)%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he Company did not recognize any goodwill impairment charges during the three months ended March 31, 2018 . Except as described above and in Note 11 to the Company's consolidated financial statements included in the 10-K, none of the Company's various other reporting units were considered at risk of significant goodwill impairment as of March 31, 2019 . Since the dates of the Company's last annual goodwill impairment assessments there have been certain developments, events, changes in operating performance and other changes in key circumstances that have affected the Company's businesses. However, these changes did not cause management to believe it is more likely than not that the fair values of any of the Company's reporting units would be less than their respective carrying amounts as of March 31, 2019</t>
  </si>
  <si>
    <t>Income Tax Disclosure [Abstract]</t>
  </si>
  <si>
    <t>Income taxes As of March 31, 2019 , the Company’s total liability for unrecognized tax benefits relating to tax positions that do not meet the more-likely-than-not threshold was $48,384 , of which $45,541 would impact the Company's effective tax rate if recognized. The total balance increased $8,002 from the December 31, 2018 balance of $40,382 . The Company recognizes accrued interest and penalties related to unrecognized tax benefits in its income tax expense. At March 31, 2019 and December 31, 2018 , the Company had approximately $9,903 and $9,019</t>
  </si>
  <si>
    <t>Debt Disclosure [Abstract]</t>
  </si>
  <si>
    <t>Long-term debt Long-term debt was comprised of the following: As of March 31, 2019 March 31, 2019 December 31, 2018 Maturity date Interest rate Estimated fair value (2) Senior Secured Credit Facilities: Term Loan A (1) $ 650,000 $ 675,000 12/24/2019 2.00% + LIBOR $ 649,155 Term Loan A-2 (1) 995,000 995,000 12/24/2019 1.00% + LIBOR $ 999,975 Term Loan B 3,333,750 3,342,500 6/24/2021 2.75% + LIBOR (3) $ 3,350,419 Revolver (1) 575,000 175,000 12/24/2019 2.00% + LIBOR $ 575,000 Senior Notes: 5 3/4% Senior Notes 1,250,000 1,250,000 8/15/2022 5.75% $ 1,271,875 5 1/8% Senior Notes 1,750,000 1,750,000 7/15/2024 5.125% $ 1,729,175 5% Senior Notes 1,500,000 1,500,000 5/1/2025 5% $ 1,439,250 Acquisition obligations and other notes payable (4) 181,885 183,979 2019-2026 6.30% $ 181,885 Financing lease obligations (5) 276,564 282,737 2019-2036 4.84% $ 276,564 Total debt principal outstanding 10,512,199 10,154,216 Discount and deferred financing costs (6) (48,495 ) (52,000 ) 10,463,704 10,102,216 Less current portion (4,676,691 ) (1,929,369 ) $ 5,787,013 $ 8,172,847 (1) On May 6, 2019, the Company entered into an agreement to extend the maturity dates of its Term Loan A, Term Loan A-2 and Revolver by six months , to December 24, 2019 . (2) Fair values are based upon quoted market prices for similar instruments, a level 2 input. The balances of acquisition obligations and other notes payable and financing lease obligations are presented in the condensed consolidated financial statements at March 31, 2019 at their approximate fair values due to the short-term nature of their settlements. (3) Term Loan B is subject to a LIBOR component floor of 0.75% . (4) The acquisition obligations and other notes payable interest rate is the weighted average interest rate based on the current interest rate in effect and assuming no changes to the LIBOR based interest rates. (5) The interest rate presented for financing lease obligations is the weighted average discount rate. (6) The carrying amount of the Company’s senior secured credit facilities includes a discount of $5,487 and deferred financing costs of $11,319 , and the carrying amount of the Company’s senior notes includes deferred financing costs of $31,689 as of March 31, 2019 . Scheduled maturities of long-term debt at March 31, 2019 were as follows: 2019 (remainder of the year) (1) 4,654,038 2020 83,658 2021 940,050 2022 1,291,930 2023 52,538 2024 1,784,606 Thereafter 1,705,379 (1) Includes $2,372,764 representing our estimate of Term Loan B principal prepayments expected to be paid in 2019 from net cash proceeds of the DMG sale, as described below. The Company's senior secured credit facilities become subject to partial mandatory prepayment if, and when, the Company consummates the sale of its DMG division to Collaborative Care Holdings, LLC (Optum), a subsidiary of UnitedHealth Group Inc. (the DMG sale). As disclosed in the Company’s current report on Form 8-K filed November 26, 2018 , the first amendment to the credit agreement governing the Company’s senior secured credit facilities amended existing covenants to permit the sale of the DMG business and require net cash proceeds from the sale in excess of $750,000 to be used to prepay debt outstanding under the Company’s credit facilities. As of March 31, 2019 , the Company expects to close the DMG sale in the near term and to prepay debt without immediately drawing down replacement debt. Accordingly, the Company has classified as current its estimate of the portion of its otherwise noncurrent debt that is expected to be prepaid with the expected net proceeds from the sale. During the first three months of 2019 , the Company made mandatory principal payments under its senior secured credit facilities totaling $25,000 on Term Loan A and $8,750 on Term Loan B. As of March 31, 2019 , the Company maintains several interest rate cap agreements entered into in October 2015 that have the economic effect of capping the Company's maximum exposure to LIBOR variable interest rate changes on specific portions of the Company's floating rate debt, including all of Term Loan B and part of Term Loan A. The remaining $483,750 outstanding principal balance of Term Loan A and the entire outstanding balance on Term Loan A-2 and Revolver are subject to LIBOR-based interest rate volatility. The cap agreements are designated as cash flow hedges and, as a result, changes in the fair values of these cap agreements are reported in other comprehensive (loss) income. The amortization of the original cap premium is recognized as a component of debt expense on a straight-line basis over the terms of the cap agreements. These cap agreements do not contain credit-risk contingent features. The following table summarizes the Company’s derivative instruments outstanding as of March 31, 2019 and December 31, 2018 , which are classified in "Other long-term assets" on its consolidated balance sheet: March 31, 2019 Fair value Notional amount LIBOR maximum rate Effective date Expiration date Debt expense Recorded OCI loss March 31, 2019 December 31, 2018 October 2015 caps $ 3,500,000 3.5% 6/29/2018 6/30/2020 $ 2,163 $ 781 $ 70 $ 851 The following table summarizes the effects of the Company’s interest rate cap agreements for the three months ended March 31, 2019 and 2018 : Amount of unrecognized (losses) gains in OCI on interest rate cap agreements Income statement location Reclassification from accumulated other comprehensive income into net income Three months ended March 31, Three months ended March 31, Derivatives designated as cash flow hedges 2019 2018 2019 2018 Interest rate cap agreements $ (781 ) $ 1,414 Debt expense $ 2,163 $ 2,070 Tax expense (benefit) 201 (364 ) Tax expense (557 ) (533 ) Total $ (580 ) $ 1,050 $ 1,606 $ 1,537 See Note 14 to these condensed consolidated financial statements for further details on amounts recorded and reclassified from accumulated other comprehensive income. The Company’s weighted average effective interest rate on the senior secured credit facilities at the end of the first quarter was 5.00% , based on the current margins in effect for Term Loan A, Term Loan A-2, Term Loan B and Revolver, as of March 31, 2019 , as described above. The Company’s overall weighted average effective interest rate during the quarter ended March 31, 2019 was 5.16% and as of March 31, 2019 was 5.14% . As of March 31, 2019 , the Company’s interest rates are fixed on approximately 46.31% of its total debt. As of March 31, 2019 , the Company had $575,000 drawn on its $1,000,000 revolving line of credit under its senior secured credit facilities, of which approximately $38,017 was committed for outstanding letters of credit. The Company also has approximately $40,871 of additional outstanding letters of credit under a separate bilateral secured letter of credit facility, and $211</t>
  </si>
  <si>
    <t>Leases Leases</t>
  </si>
  <si>
    <t>Leases [Abstract]</t>
  </si>
  <si>
    <t>Leases of Lessee Disclosure [Text Block]</t>
  </si>
  <si>
    <t>Leases The majority of the Company’s facilities are leased under non-cancellable operating leases ranging in terms from five years to fifteen years and which contain renewal options of five years to ten years at the fair rental value at the time of renewal. These renewal options are included in the Company’s determination of the right-of-use assets and related lease liabilities when renewal is considered reasonably certain at the commencement date. Certain of the Company’s leases are subject to periodic consumer price index increases or contain fixed escalation clauses. The Company also leases certain facilities and equipment under finance leases. The Company has elected the practical expedient to not separate lease components from non-lease components related to its real estate financing and operating leases. Financing and operating right-of-use assets are recognized based on the net present value of lease payments over the lease term at the commencement date. Since most of the Company's leases do not provide an implicit rate of return, the Company uses its incremental borrowing rate based on information available at the commencement date in determining the present value of lease payments. As of March 31, 2019 and December 31, 2018 , assets recorded under finance leases were $233,209 and $367,164 , respectively, and accumulated amortization associated with finance leases was $9,972 and $131,971 , respectively, included in property and equipment, net, on the Company's consolidated balance sheet. In certain markets, the Company acquires and develops dialysis centers. Upon completion, the Company sells the center to a third party and leases the space back with the intent of operating the center on a long term basis. Both the sale and leaseback terms are generally market terms. The lease terms are consistent with the Company's other operating leases with the majority of the leases under non-cancellable operating leases ranging in terms from five years to fifteen years and which contain renewal options of five years to ten years at the fair rental value at the time of renewal. The Company adopted Topic 842, Leases beginning on January 1, 2019 through a modified retrospective approach for leases existing at the adoption date with a cumulative effect adjustment. Consequently, financial information was not updated for dates and periods before January 1, 2019. The components of lease expense were as follows: Lease cost Three months ended March 31, 2019 Operating lease cost (1) : Fixed lease expense $ 128,110 Variable lease expense 28,571 Financing lease cost: Amortization of leased assets 5,826 Interest on lease liabilities 3,775 Net lease cost $ 166,282 (1) Includes short-term lease expense and sublease income, which are immaterial. Other information related to leases was as follows: Lease term and discount rate March 31, 2019 Weighted average remaining lease term (years): Operating leases 9.0 Finance leases 10.1 Weighted average discount rate: Operating leases 4.2 % Finance leases 4.8 % Three months ended Other information Gain on sale leaseback, net $ 3,987 Cash paid for amounts included in the measurement of lease Operating cash flows from operating leases $ 153,587 Operating cash flows from finance leases $ 5,661 Financing cash flows from finance leases $ 5,344 Net operating lease assets obtained in exchange for new or modified $ 45,034 Future minimum lease payments under non-cancellable leases as of March 31, 2019 were as follows: Operating leases Finance leases 2019 (remainder of the year) $ 365,155 $ 30,702 2020 474,121 37,974 2021 443,729 33,637 2022 405,176 33,860 2023 358,578 33,975 2024 306,512 33,993 Thereafter 1,275,632 162,183 Total future minimum lease payments $ 3,628,903 $ 366,324 Less portion representing interest (635,714 ) (89,760 ) Present value of lease liabilities $ 2,993,189 $ 276,564 Future minimum lease payments under non-cancellable leases as of December 31, 2018 were as follows: Operating leases Capital leases 2019 $ 483,488 $ 36,754 2020 462,154 41,044 2021 432,950 34,026 2022 395,462 33,690 2023 349,649 33,845 Thereafter 1,589,949 194,611 $ 3,713,652 373,970 Less portion representing interest (91,233 ) Total capital lease obligations, including current portion $ 282,737</t>
  </si>
  <si>
    <t>Contingencies</t>
  </si>
  <si>
    <t>Commitments and Contingencies Disclosure [Abstract]</t>
  </si>
  <si>
    <t xml:space="preserve">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qui tam suit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March 31, 2019 and December 31, 2018, the Company’s total recorded accruals, including DMG,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2016 U.S. Attorney Texas Investigation : In early February 2016, the Company announced that its pharmacy services’ wholly-owned subsidiary, DaVita Rx, LLC (DaVita Rx),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CID covers the period from January 1, 2006 through the present. In connection with the Company’s ongoing efforts working with the government, the Company learned that a qui tam complaint had been filed covering some of the issues in the CID and practices that had been identified by the Company in a self-disclosure filed with the Office of Inspector General (OIG) for the U.S. Department of Health and Human Services (HHS) in February 2016. In December 2017, the Company finalized and executed a settlement agreement with the government and relators in the qui tam matter that included total monetary consideration of $63,700 , as previously disclosed, of which $41,500 was an incremental cash payment and $22,200 was for amounts previously refunded, and all of which was previously accrued. The government’s investigation into certain of the Company's relationships with pharmaceutical manufacturers is ongoing, and in July 2018 the OIG served the Company with a subpoena seeking additional documents and information relating to those relationships. The Company is continuing to cooperate with the government in this investigation. 2017 U.S. Attorney Massachusetts Investigation : In January 2017, the Company was served with an administrative subpoena for records by the U.S. Attorney’s Office, District of Massachusetts, relating to an investigation into possible federal health care offenses. The subpoena covers the period from January 1, 2007 through the present, and seeks documents relevant to charitable patient assistance organizations, particularly the American Kidney Fund, including documents related to efforts to provide patients with information concerning the availability of charitable assistance. The Company is continuing to cooperate with the government in this investigation.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cluding DMG, DaVita Rx, DaVita Laboratory Services, Inc. (DaVita Labs), and RMS Lifeline Inc. (Lifeline). In August 2018, the Company received a CID from the U.S. Attorney's Office. The CID was issued pursuant to the FCA and covers the period from January 2005 through the present. In connection with the resolution of the 2015 OIG Medicare Advantage Civil Investigation discussed in the 10-K, the Company resolved possible claims relating to DMG in this investigation. The Company is continuing to cooperate with the government in this investigation. 2017 U.S. Attorney Florida Investigation : In November 2017, the U.S. Attorney’s Office, Southern District of Florida informed the Company of an investigation it was conducting into possible federal healthcare offenses involving the Company's wholly-owned subsidiary, Lifeline. The U.S. Attorney's Office, Southern District of Florida notified the court on April 4, 2019 of its decision to elect not to intervene in the matter of Gabriel Valle, M.D., et al, v. RMS Lifeline, Inc., et al . The complaint then was unsealed in the U.S. District Court, Southern District of Florida by order dated April 5, 2019. The U.S. Attorney's Office confirmed that the complaint, which alleges violations of the FCA, was the basis of its investigation initiated in November 2017. The Company has not been served with the complaint.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The Company is continuing to cooperate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On March 28, 2019, the U.S. District Court for the District of Colorado denied the motion to dismiss. The Company disputes these allegations and intends to defend this action accordingly.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On April 25, 2019, the Court denied the Company's motion to dismiss. The Company is required to now answer the complaint by May 28, 2019. The Company disputes these allegations and intends to defend this action accordingly. Other Proceedings In addition to the foregoing, from time to time the Company is subject to other lawsuits, demand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described above, the Company cannot predict the ultimate outcomes of the various legal proceedings and regulatory matters to which the Company is or may be subject from time to time, including those described in this Note 11 to these condensed consolidated financial statements,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t>
  </si>
  <si>
    <t>Other commitments</t>
  </si>
  <si>
    <t>Noncontrolling interests subject to put provisions and other commitments</t>
  </si>
  <si>
    <t>Other commitments The Company has certain other potential commitments to provide operating capital to a number of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7,339</t>
  </si>
  <si>
    <t>Long-term incentive compensation</t>
  </si>
  <si>
    <t>Disclosure of Compensation Related Costs, Share-based Payments [Abstract]</t>
  </si>
  <si>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corporate administrative support, and ancillary services and strategic initiatives.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expected ultimate payouts as of the end of each reporting period. Stock-based compensation expense for cash-settled awards is based on their estimated fair values as of the end of each reporting period. The expense for all stock-based awards is recognized net of expected forfeitures. During the three months ended March 31, 2019 , the Company granted 7 restricted stock units with an aggregate grant-date fair value of $404 and a weighted-average expected life of approximately 1.6 years . For the three months ended March 31, 2019 and 2018 , the Company recognized $13,107 and $15,215 , respectively, in total LTIP expense, of which $10,301 and $9,155 , respectively, represented stock-based compensation expense for stock appreciation rights, restricted stock units, performance stock units and discounted employee stock plan purchases, which are primarily included in general and administrative expense. The estimated tax benefits recorded for stock-based compensation for the three months ended March 31, 2019 and 2018 was $1,495 and $2,088 , respectively. As of March 31, 2019 , the Company had $88,173 of total estimated but unrecognized compensation expense for outstanding LTIP awards, including $79,499 related to stock-based compensation arrangements under the Company’s equity compensation and employee stock purchase plans. The Company expects to recognize the performance-based cash component of these LTIP expenses over a weighted average remaining period of 0.7 years and the stock-based component of these LTIP expenses over a weighted average remaining period of 1.4 years . For the three months ended March 31, 2019 and 2018 , the Company recognized $151 and $4,895</t>
  </si>
  <si>
    <t>Comprehensive income</t>
  </si>
  <si>
    <t>Accumulated other comprehensive (loss) income For the three months ended March 31, 2019 For the three months ended March 31, 2018 Interest Foreign Accumulated Interest Investment Foreign Accumulated Beginning balance $ (8,961 ) $ (25,963 ) $ (34,924 ) $ (12,408 ) $ 5,662 $ 19,981 $ 13,235 Cumulative effect of change in (1) — — — (2,706 ) (5,662 ) — (8,368 ) Unrealized (losses) gains (781 ) (13,653 ) (14,434 ) 1,414 — 19,881 21,295 Related income tax benefit 201 — 201 (364 ) — — (364 ) (580 ) (13,653 ) (14,233 ) 1,050 — 19,881 20,931 Reclassification into net income 2,163 — 2,163 2,070 — — 2,070 Related income (557 ) — (557 ) (533 ) — — (533 ) 1,606 — 1,606 1,537 — — 1,537 Ending balance $ (7,935 ) $ (39,616 ) $ (47,551 ) $ (12,527 ) $ — $ 39,862 $ 27,335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Tax Cuts and Jobs Act of 2017. Net cap realized losses reclassified into income are recorded as debt expense in the corresponding consolidated statements of income. See Note 9 to these condensed consolidated financial statements for further details.</t>
  </si>
  <si>
    <t>Business Combinations [Abstract]</t>
  </si>
  <si>
    <t>Acquisitions and divestitures Routine acquisitions During the three months ended March 31, 2019 , the Company acquired dialysis businesses consisting of two dialysis centers located in the U.S. and two dialysis centers located outside the U.S. for a total of $10,210 in net cash, $1,457 in deferred purchase price obligations, and $898 in liabilities assumed and earn-out obligations.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for these transactions have been recorded at estimated fair values based on the best information available to management and will be finalized when certain information arranged to be obtained has been received. In particular, certain income tax amounts are pending final evaluation and quantification of pre-acquisition tax contingencies and filing of final tax returns. In addition, valuation of certain working capital items, fixed assets and intangibles are pending final audits and related valuation reports. The following table summarizes the assets acquired and liabilities assumed in these transactions at their estimated acquisition date fair values: Current assets $ 1,117 Property and equipment 923 Intangible and other long-term assets 4,312 Goodwill 8,655 Current liabilities (592 ) Long-term liabilities (88 ) Noncontrolling interests (1,762 ) $ 12,565 Amortizable intangible assets acquired during the first three months of 2019 primarily represent non-compete agreements which had weighted-average estimated useful lives of approximately five years . The total estimated amount of goodwill deductible for tax purposes associated with these acquisitions was approximately $6,945 . Contingent earn-out obligations The Company has several contingent earn-out obligations associated with acquisitions that could result in the Company paying the former owners of acquired companies a total of up to $11,716 if certain EBITDA, operating income performance targets or quality margins are met primarily over the next one year to five years . As of March 31, 2019 , the estimated fair values of these contingent earn-out obligations is $3,432 , of which $650 is included in other liabilities and the remaining $2,782</t>
  </si>
  <si>
    <t>Held for Sale and Discontinued Operations Held for Sale and Discontinued Operations</t>
  </si>
  <si>
    <t>Held for Sale and Discontinued Operations [Abstract]</t>
  </si>
  <si>
    <t>Disposal Groups, Including Discontinued Operations, Disclosure [Text Block]</t>
  </si>
  <si>
    <t>Held for sale and discontinued operations DaVita Medical Group In December 2017, the Company entered into an agreement to sell its DMG division to Collaborative Care Holdings, LLC (Optum), a subsidiary of UnitedHealth Group Inc., subject to receipt of required regulatory approvals and other customary closing conditions. As a result, the DMG business has been classified as held for sale and its results of operations are reported as discontinued operations for all periods presented in these condensed consolidated financial statements. The contractual termination date under this equity purchase agreement is June 30, 2019 . The following table presents the financial results of discontinued operations related to DMG: Three months ended March 31, 2019 2018 Revenues $ 1,382,281 $ 1,227,932 Expenses 1,338,153 1,226,407 Income from discontinued operations before taxes 44,128 1,525 Income tax expense 13,823 7,311 Net income (loss) from discontinued operations, net of tax $ 30,305 $ (5,786 ) The following table presents the financial position of discontinued operations related to DMG: March 31, 2019 December 31, 2018 Assets Cash and cash equivalents $ 533,615 $ 414,683 Other current assets 613,359 557,403 Property and equipment, net 476,781 458,040 Operating lease right-of-use assets 412,388 — Intangible assets, net 1,317,036 1,316,974 Other long-term assets 120,347 112,127 Goodwill 2,848,262 2,847,178 Valuation allowance on disposal group (316,840 ) (316,840 ) Total current assets held for sale, net $ 6,004,948 $ 5,389,565 Liabilities Other liabilities $ 624,319 $ 479,134 Medical payables 512,523 436,839 Current portion of operating leases liabilities 68,031 — Current portion of long-term debt 2,832 3,122 Long-term operating leases liabilities 387,841 — Long-term debt 33,073 33,425 Other long-term liabilities 124,691 291,239 Total current liabilities held for sale $ 1,753,310 $ 1,243,759 The following table presents cash flows of discontinued operations related to DMG: Three months ended March 31, 2019 2018 Net cash provided by operating activities from discontinued operations $ 68,240 $ 156,248 Net cash used in investing activities from discontinued operations $ (22,809 ) $ (33,068 ) DMG acquisitions During the first three months of 2019, the Company's DMG business acquired one medical business for a total of $1,064 in cash and deferred purchase price of $105</t>
  </si>
  <si>
    <t>Variable interest entities</t>
  </si>
  <si>
    <t>Organization, Consolidation and Presentation of Financial Statements [Abstract]</t>
  </si>
  <si>
    <t>Variable interest ent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There have been no material changes in the nature of the Company's arrangements with VIEs or its judgments concerning them from those described in Note 23 to the Company's consolidated financial statements included in the 10-K. At March 31, 2019 , these condensed consolidated financial statements include total assets of VIEs of $1,118,672 and total liabilities and noncontrolling interests of VIEs to third parties of $673,499 , including assets of $737,309 and liabilities and noncontrolling interests of $401,308</t>
  </si>
  <si>
    <t>Fair value of financial instruments</t>
  </si>
  <si>
    <t>Fair Value Disclosures [Abstract]</t>
  </si>
  <si>
    <t>Fair values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the FASB. The following table summarizes the Company’s assets, liabilities and temporary equity that are measured at fair value on a recurring basis as of March 31, 2019 : Total Quoted prices in Significant other Significant Assets Investments in equity securities $ 36,214 $ 36,214 $ — $ — Interest rate cap agreements $ 70 $ — $ 70 $ — Liabilities Contingent earn-out obligations $ 3,432 $ — $ — $ 3,432 Temporary equity Noncontrolling interests subject to put provisions $ 1,143,044 $ — $ — $ 1,143,044 Investments in equity securities represent investments in various open-ended registered investment companies (mutual funds) and common stock and are recorded at estimated fair value based on reported market prices or redemption prices, as applicable. See Note 5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See Note 9 to these condensed consolidated financial statements for further discussion. The estimated fair value measurements of contingent earn-out obligations are primarily based on unobservable inputs, including projected EBITDA. See Note 15 to these condensed consolidated financial statements for further discussion. See Note 18 to the Company's consolidated financial statements included in the 10-K for a discussion of the Company’s methodology for estimating the fair value of noncontrolling interests subject to put obligations. The Company's senior secured credit facilities and senior notes fair values are based upon quoted market prices for similar instruments, a level 2 input. See Note 9 to these condensed consolidated financial statements for further discussion. Other financial instruments consist primarily of cash and cash equivalents, accounts receivable, accounts payable, other accrued liabilities, lease liabilities and debt. The balances of non-debt financial instruments are presented in these condensed consolidated financial statements at March 31, 2019</t>
  </si>
  <si>
    <t>Segment reporting</t>
  </si>
  <si>
    <t>Segment Reporting [Abstract]</t>
  </si>
  <si>
    <t>Segment reporting The Company has consisted of two major divisions, DaVita Kidney Care (Kidney Care) and DMG. The Kidney Care division is comprised of the Company’s U.S. dialysis and related lab services business, various ancillary services and strategic initiatives, including its international operations, and the Company’s corporate administrative support. The Company’s separate operating segments include its U.S. dialysis and related lab services business, each of its ancillary services and strategic initiatives, its kidney care operations in each foreign sovereign jurisdiction, its other health operations in each foreign sovereign jurisdiction, and its equity method investment in the APAC JV.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Company's operating segments. For internal management reporting, segment operations include direct segment operating expenses but generally exclude corporate administrative support costs, which consist primarily of indirect labor, benefits and long-term incentive-based compensation expenses of certain departments which provide support to all of the Company’s various operating lines of business, except to the extent that such costs are charged to and borne by certain ancillary services and strategic initiatives via internal management fees. These corporate administrative support costs are reduced by internal management fees received from the Company’s ancillary lines of business. The following is a summary of segment net revenues, segment operating margin (loss), and a reconciliation of segment operating margin to consolidated income before income taxes: Three months ended March 31, 2019 2018 Segment revenues: U.S. dialysis and related lab services Patient service revenues: External sources $ 2,517,289 $ 2,489,165 Intersegment revenues 30,420 18,422 U.S. dialysis and related lab services patient service revenues 2,547,709 2,507,587 Provision for uncollectible accounts (5,463 ) 25,199 Net U.S. dialysis and related lab services patient service revenues 2,542,246 2,532,786 Other revenues (1) : External sources 4,684 5,114 Intersegment revenues 221 — Total U.S. dialysis and related lab services revenues $ 2,547,151 $ 2,537,900 Other—Ancillary services and strategic initiatives Patient service revenues, net $ 117,863 $ 102,255 Other external sources 108,739 227,711 Intersegment revenues 3,336 10,199 Total ancillary services and strategic initiatives revenues 229,938 340,165 Total net segment revenues 2,777,089 2,878,065 Elimination of intersegment revenues (33,977 ) (28,621 ) Consolidated revenues $ 2,743,112 $ 2,849,444 Segment operating margin: U.S. dialysis and related lab services $ 416,981 $ 433,380 Other—Ancillary services and strategic initiatives (57,630 ) (6,990 ) Total segment operating margin 359,351 426,390 Reconciliation of segment operating margin to consolidated income from continuing Corporate administrative support (18,844 ) (15,704 ) Consolidated operating income 340,507 410,686 Debt expense (131,519 ) (113,516 ) Other income, net 6,940 4,582 Consolidated income from continuing operations before income taxes $ 215,928 $ 301,752 (1) Includes management fee revenue from providing management and administrative services to dialysis ventures in which the Company owns a noncontrolling equity investment or which are wholly-owned by third parties. A summary of assets by reportable segment was as follows: March 31, 2019 December 31, 2018 Segment assets U.S. dialysis and related lab services (including equity $ 15,095,326 $ 12,333,641 Other—Ancillary services and strategic initiatives (including 1,505,670 1,387,046 DMG—Held for sale (including equity investments of $5,282 and 6,004,948 5,389,565 Consolidated assets $ 22,605,944 $ 19,110,252 Depreciation and amortization expense by reportable segment was as follows: Three months ended March 31, 2019 2018 U.S. dialysis and related lab services $ 140,780 $ 134,776 Other — Ancillary services and strategic initiatives 7,748 8,023 $ 148,528 $ 142,799 Expenditures for property and equipment by reportable segment were as follows: Three months ended 2019 2018 U.S. dialysis and related lab services $ 170,548 $ 191,406 Other—Ancillary services and strategic initiatives 8,578 9,988 DMG—Held for sale 19,752 31,049 $ 198,878 $ 232,443</t>
  </si>
  <si>
    <t>Changes in DaVita Inc.'s ownership interest in consolidated subsidiaries</t>
  </si>
  <si>
    <t>Noncontrolling Interest [Abstract]</t>
  </si>
  <si>
    <t>Changes in DaVita Inc.’s ownership interests in consolidated subsidiaries The effects of changes in DaVita Inc.’s ownership interests in consolidated subsidiaries on the Company’s consolidated equity were as follows: Three months ended March 31, 2019 2018 Net income attributable to DaVita Inc. $ 149,289 $ 178,686 Changes in paid-in capital for: Sales of noncontrolling interests — 76 Purchases of noncontrolling interests (2,206 ) (1,994 ) Net transfers to noncontrolling interests (2,206 ) (1,918 ) Net income attributable to DaVita Inc., net of transfers to noncontrolling interests $ 147,083 $ 176,768</t>
  </si>
  <si>
    <t>New accounting standards</t>
  </si>
  <si>
    <t>Accounting Changes and Error Corrections [Abstract]</t>
  </si>
  <si>
    <t>New accounting standards In February 2016, the FASB issued ASU No. 2016-02, Leases (Topic 842) . The amendments in Topic 842 revise the accounting related to lessee accounting. Under the new guidance, lessees ar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Company adopted Topic 842 beginning on January 1, 2019 through a modified retrospective approach for leases existing at the adoption date with a cumulative effect adjustment. The Company elected to apply the package of practical expedients to not recast prior conclusions related to contracts containing leases, lease classification and initial direct costs. Adoption of the new standard resulted in the recording of operating right-of-use assets of $2,783,784 , operating lease liabilities of $3,001,354 and an adjustment to retained earnings of $39,876 , primarily related to deferred gains on prior sale leaseback transactions as of January 1, 2019. The standard did not materially impact the Company's consolidated net earnings and had no impact on cash flows. See Note 10 to these condensed consolidated financial statements for further details.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were effective for the Company on January 1, 2019 and are to be applied prospectively. The adoption of this ASU did not have a material impact on the Company’s consolidated financial statements when adopted on January 1, 2019. In August 2018, the FASB issued ASU No. 2018-13, Fair Value Measurement (Topic 820): Disclosure Framework -Changes to the Disclosure Requirements for Fair Value Measurement</t>
  </si>
  <si>
    <t>Condensed consolidating financial statements</t>
  </si>
  <si>
    <t>Condensed consolidating financial statements The following information is presented in accordance with Rule 3-10 of Regulation S-X. The operating and investing activities of the separate legal entities included in the Company’s condensed consolidated financial statements are fully interdependent and integrated. Revenues and operating expenses of the separate legal entities include intercompany charges for management and other administrative services. The Company’s senior notes are guaranteed by a substantial majority of its domestic subsidiaries as measured by revenue, income and asset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densed Consolidating Statements of Operations DaVita Inc. Guarantor subsidiaries Non- Guarantor subsidiaries Consolidating adjustments Consolidated total For the three months ended March 31, 2019 Patient services revenues $ — $ 1,777,246 $ 918,604 $ (60,698 ) $ 2,635,152 Provision for uncollectible accounts — (3,970 ) (1,493 ) — (5,463 ) Net patient service revenues — 1,773,276 917,111 (60,698 ) 2,629,689 Other revenues 188,836 111,141 35,619 (222,173 ) 113,423 Total net revenues 188,836 1,884,417 952,730 (282,871 ) 2,743,112 Operating expenses and charges 143,659 1,660,453 881,364 (282,871 ) 2,402,605 Operating income 45,177 223,964 71,366 — 340,507 Debt expense (133,595 ) (52,479 ) (10,719 ) 65,274 (131,519 ) Other income, net 110,198 2,596 9,111 (114,965 ) 6,940 Income tax expense 7,026 46,544 3,176 — 56,746 Equity earnings in subsidiaries 134,535 46,151 — (180,686 ) — Net income from continuing operations 149,289 173,688 66,582 (230,377 ) 159,182 Net (loss) income from discontinued operations, net of tax — (39,153 ) 19,767 49,691 30,305 Net income 149,289 134,535 86,349 (180,686 ) 189,487 Less: Net income attributable to noncontrolling interests — — — (40,198 ) (40,198 ) Net income attributable to DaVita Inc. $ 149,289 $ 134,535 $ 86,349 $ (220,884 ) $ 149,289 Guarantor Non- Consolidating Consolidated For the three months ended March 31, 2018 DaVita Inc. Patient service revenues $ — $ 1,790,188 $ 848,401 $ (47,515 ) $ 2,591,074 Provision for uncollectible accounts — 9,628 15,917 — 25,545 Net patient service revenues — 1,799,816 864,318 (47,515 ) 2,616,619 Other revenues 195,565 204,960 70,933 (238,633 ) 232,825 Total net revenues 195,565 2,004,776 935,251 (286,148 ) 2,849,444 Operating expenses 133,356 1,791,094 800,456 (286,148 ) 2,438,758 Operating income 62,209 213,682 134,795 — 410,686 Debt expense (114,334 ) (52,197 ) (7,375 ) 60,390 (113,516 ) Other income 104,081 2,523 5,704 (107,726 ) 4,582 Income tax expense 14,387 48,944 7,406 — 70,737 Equity earnings in subsidiaries 141,117 66,496 — (207,613 ) — Net income from continuing operations 178,686 181,560 125,718 (254,949 ) 231,015 Net loss from discontinued operations, net of tax — (40,443 ) (12,679 ) 47,336 (5,786 ) Net income 178,686 141,117 113,039 (207,613 ) 225,229 Less: Net income attributable to noncontrolling interests — — — (46,543 ) (46,543 ) Net income attributable to DaVita Inc. $ 178,686 $ 141,117 $ 113,039 $ (254,156 ) $ 178,686 Condensed Consolidating Statements of Comprehensive Income Guarantor Non- Consolidating Consolidated For the three months ended March 31, 2019 DaVita Inc. Net income $ 149,289 $ 134,535 $ 86,349 $ (180,686 ) $ 189,487 Other comprehensive income (loss) 1,026 — (13,653 ) — (12,627 ) Total comprehensive income 150,315 134,535 72,696 (180,686 ) 176,860 Less: Comprehensive income attributable to noncontrolling interest — — — (40,198 ) (40,198 ) Comprehensive income attributable to DaVita Inc. $ 150,315 $ 134,535 $ 72,696 $ (220,884 ) $ 136,662 Guarantor Non- Consolidating Consolidated For the three months ended March 31, 2018 DaVita Inc. Net income $ 178,686 $ 141,117 $ 113,039 $ (207,613 ) $ 225,229 Other comprehensive income 2,587 — 19,881 — 22,468 Total comprehensive income 181,273 141,117 132,920 (207,613 ) 247,697 Less: Comprehensive income attributable to noncontrolling interest — — — (46,543 ) (46,543 ) Comprehensive income attributable to DaVita Inc. $ 181,273 $ 141,117 $ 132,920 $ (254,156 ) $ 201,154 Condensed Consolidating Balance Sheets Guarantor Non- Consolidating Consolidated As of March 31, 2019 DaVita Inc. Cash and cash equivalents $ 194,347 $ — $ 264,895 $ — $ 459,242 Restricted cash and equivalents 1,006 12,114 89,072 — 102,192 Accounts receivable, net — 1,349,185 604,237 — 1,953,422 Other current assets 37,185 568,029 100,058 — 705,272 Current assets held for sale, net — 4,842,062 1,162,886 — 6,004,948 Total current assets 232,538 6,771,390 2,221,148 — 9,225,076 Property and equipment, net 503,677 1,610,442 1,278,147 — 3,392,266 Operating lease right-of-use assets 107,237 1,594,411 1,034,888 — 2,736,536 Intangible assets, net 130 39,813 78,381 — 118,324 Investments in subsidiaries 10,191,084 3,323,518 — (13,514,602 ) — Intercompany receivables 3,756,675 — 1,496,009 (5,252,684 ) — Other long-term assets and investments 53,978 84,137 196,259 — 334,374 Goodwill — 4,812,366 1,987,002 — 6,799,368 Total assets $ 14,845,319 $ 18,236,077 $ 8,291,834 $ (18,767,286 ) $ 22,605,944 Current liabilities $ 4,702,717 $ 1,182,342 $ 592,508 $ — $ 6,477,567 Current liabilities held for sale — 1,084,512 668,798 — 1,753,310 Intercompany payables — 3,648,453 1,604,231 (5,252,684 ) — Long-term operating leases liabilities 133,936 1,502,922 988,918 — 2,625,776 Long-term debt and other long-term liabilities 5,520,830 626,764 371,980 — 6,519,574 Noncontrolling interests subject to put provisions 612,482 — — 530,562 1,143,044 Total DaVita Inc. shareholders' equity 3,875,354 10,191,084 3,323,518 (13,514,602 ) 3,875,354 Noncontrolling interests not subject to put — — 741,881 (530,562 ) 211,319 Total equity 3,875,354 10,191,084 4,065,399 (14,045,164 ) 4,086,673 Total liabilities and equity $ 14,845,319 $ 18,236,077 $ 8,291,834 $ (18,767,286 ) $ 22,605,944 Guarantor Non- Consolidating Consolidated As of December 31, 2018 DaVita Inc. Cash and cash equivalents $ 60,653 $ — $ 262,385 $ — $ 323,038 Restricted cash and equivalents 1,005 12,048 79,329 — 92,382 Accounts receivable, net — 1,264,290 594,318 — 1,858,608 Other current assets 37,185 601,318 122,063 — 760,566 Current assets held for sale — 4,440,953 948,612 — 5,389,565 Total current assets 98,843 6,318,609 2,006,707 — 8,424,159 Property and equipment, net 491,462 1,624,835 1,277,372 — 3,393,669 Intangible assets, net 153 42,933 75,760 — 118,846 Investments in subsidiaries 10,102,750 3,239,862 — (13,342,612 ) — Intercompany receivables 3,419,448 — 1,471,203 (4,890,651 ) — Other long-term assets and investments 53,385 80,537 197,696 — 331,618 Goodwill — 4,812,365 2,029,595 — 6,841,960 Total assets $ 14,166,041 $ 16,119,141 $ 7,058,333 $ (18,233,263 ) $ 19,110,252 Current liabilities $ 1,945,943 $ 1,251,534 $ 449,925 $ — $ 3,647,402 Current liabilities held for sale — 722,766 520,993 — 1,243,759 Intercompany payables — 3,327,026 1,563,625 (4,890,651 ) — Long-term debt and other long-term liabilities 7,918,581 715,065 552,406 — 9,186,052 Noncontrolling interests subject to put provisions 598,075 — — 526,566 1,124,641 Total DaVita Inc. shareholders' equity 3,703,442 10,102,750 3,239,862 (13,342,612 ) 3,703,442 Noncontrolling interests not subject to put — — 731,522 (526,566 ) 204,956 Total equity 3,703,442 10,102,750 3,971,384 (13,869,178 ) 3,908,398 Total liabilities and equity $ 14,166,041 $ 16,119,141 $ 7,058,333 $ (18,233,263 ) $ 19,110,252 Condensed Consolidating Statements of Cash Flows Guarantor Non- Consolidating Consolidated For the three months ended March 31, 2019 DaVita Inc. Cash flows from operating activities: Net income $ 149,289 $ 134,535 $ 86,349 $ (180,686 ) $ 189,487 Changes in operating assets and liabilities and non-cash (124,409 ) (197,096 ) 92,636 180,686 (48,183 ) Net cash provided by (used in) operating activities 24,880 (62,561 ) 178,985 — 141,304 Cash flows from investing activities: Additions of property and equipment (38,942 ) (112,376 ) (47,560 ) — (198,878 ) Acquisitions — — (11,274 ) — (11,274 ) Proceeds from asset and business sales — 1,456 12,447 — 13,903 Proceeds (purchases) from investment sales and other items, net 1,804 (4,558 ) (1,355 ) — (4,109 ) Net cash used in investing activities (37,138 ) (115,478 ) (47,742 ) — (200,358 ) Cash flows from financing activities: Long-term debt and related financing costs, net 365,133 (2,439 ) (5,497 ) — 357,197 Intercompany borrowing (payments) (220,697 ) 229,211 (8,514 ) — — Other items 1,517 (8,480 ) (25,283 ) — (32,246 ) Net cash provided by (used in) financing activities 145,953 218,292 (39,294 ) — 324,951 Effect of exchange rate changes on cash, cash — — (921 ) — (921 ) Net increase in cash, cash equivalents and 133,695 40,253 91,028 — 264,976 Less: Net increase in cash, cash equivalents and restricted cash from discontinued operations — 40,187 78,775 — 118,962 Net increase in cash, cash equivalents and restricted cash from continuing operations 133,695 66 12,253 — 146,014 Cash, cash equivalents and restricted cash of continuing 61,658 12,048 341,714 — 415,420 Cash, cash equivalents and restricted cash of continuing $ 195,353 $ 12,114 $ 353,967 $ — $ 561,434 Guarantor Non- Consolidating Consolidated For the three months ended March 31, 2018 DaVita Inc. Cash flows from operating activities: Net income $ 178,686 $ 141,117 $ 113,039 $ (207,613 ) $ 225,229 Changes in operating assets and liabilities and non-cash (82,391 ) 32,484 (20,396 ) 207,613 137,310 Net cash provided by operating activities 96,295 173,601 92,643 — 362,539 Cash flows from investing activities: Additions of property and equipment (27,356 ) (125,375 ) (79,712 ) — (232,443 ) Acquisitions — (4,417 ) (12,165 ) — (16,582 ) Proceeds from asset and business sales — 18,535 — — 18,535 Proceeds (purchases) from investment sales and other items, net 31,665 (762 ) (541 ) — 30,362 Net cash provided by (used in) investing activities 4,309 (112,019 ) (92,418 ) — (200,128 ) Cash flows from financing activities: Long-term debt and related financing costs, net 116,307 (3,377 ) (8,257 ) — 104,673 Intercompany borrowing (payments) 47,394 (49,783 ) 2,389 — — Other items (291,562 ) (2,200 ) (33,458 ) — (327,220 ) Net cash used in financing activities (127,861 ) (55,360 ) (39,326 ) — (222,547 ) Effect of exchange rate changes on cash, cash — — 6,668 — 6,668 Net decrease in cash, cash equivalents and restricted cash (27,257 ) 6,222 (32,433 ) — (53,468 ) Less: Net increase in cash, cash equivalents and restricted cash from discontinued operations — 6,185 11,649 — 17,834 Net (decrease) increase in cash, cash equivalents and restricted cash from continuing operations (27,257 ) 37 (44,082 ) — (71,302 ) Cash, cash equivalents and restricted cash of continuing 150,307 9,384 359,229 — 518,920 Cash, cash equivalents and restricted cash of continuing $ 123,050 $ 9,421 $ 315,147 $ — $ 447,618</t>
  </si>
  <si>
    <t>Supplemental data</t>
  </si>
  <si>
    <t>Supplemental data The following information is presented as supplemental data as required by the indentures governing the Company’s senior notes. Condensed Consolidating Statements of Income Consolidated Total Physician Unrestricted Subsidiaries Company and Restricted Subsidiaries (1) For the three months ended March 31, 2019 Patient service operating revenues $ 2,635,152 $ — $ — $ 2,635,152 Provision for uncollectible accounts (5,463 ) — — (5,463 ) Net patient service operating revenues 2,629,689 — — 2,629,689 Other revenues 113,423 — — 113,423 Total net operating revenues 2,743,112 — — 2,743,112 Operating expenses 2,402,605 — — 2,402,605 Operating income 340,507 — — 340,507 Debt expense (131,519 ) — — (131,519 ) Other income 6,940 — — 6,940 Income tax expense 56,746 — — 56,746 Net income from continuing operations 159,182 — — 159,182 Net income from discontinued operations, net of tax 30,305 9,237 463 20,605 Net income 189,487 9,237 463 179,787 Less: Net income attributable to noncontrolling interests (40,198 ) (1,255 ) — (38,943 ) Net income attributable to DaVita Inc. $ 149,289 $ 7,982 $ 463 $ 140,844 (1) After elimination of the unrestricted subsidiaries and the physician groups. Condensed Consolidating Statements of Comprehensive Income Consolidated Total Physician Groups Unrestricted Subsidiaries Company and Restricted Subsidiaries (1) For the three months ended March 31, 2019 Net income $ 189,487 $ 9,237 $ 463 $ 179,787 Other comprehensive loss (12,627 ) — — (12,627 ) Total comprehensive income 176,860 9,237 463 167,160 Less: Comprehensive income attributable to the noncontrolling (40,198 ) (1,255 ) — (38,943 ) Comprehensive income attributable to DaVita Inc. $ 136,662 $ 7,982 $ 463 $ 128,217 (1) After elimination of the unrestricted subsidiaries and the physician groups. Condensed Consolidating Balance Sheets Consolidated Total Physician Groups Unrestricted Subsidiaries Company and Restricted Subsidiaries (1) As of March 31, 2019 Cash and cash equivalents $ 459,242 $ — $ — $ 459,242 Restricted cash and equivalents 102,192 — — 102,192 Accounts receivable, net 1,953,422 — — 1,953,422 Other current assets 705,272 — — 705,272 Current assets held for sale, net 6,004,948 629,422 3,288 5,372,238 Total current assets 9,225,076 629,422 3,288 8,592,366 Property and equipment, net 3,392,266 — — 3,392,266 Operating lease right-of-use assets 2,736,536 — — 2,736,536 Amortizable intangibles, net 118,324 — — 118,324 Other long-term assets 334,374 — — 334,374 Goodwill 6,799,368 — — 6,799,368 Total assets $ 22,605,944 $ 629,422 $ 3,288 $ 21,973,234 Current liabilities $ 6,477,567 $ — $ — $ 6,477,567 Current liabilities held for sale 1,753,310 412,368 — 1,340,942 Payables to parent — 72,539 3,288 (75,827 ) Long-term operating leases liabilities 2,625,776 — — 2,625,776 Long-term debt and other long-term liabilities 6,519,574 — — 6,519,574 Noncontrolling interests subject to put provisions 1,143,044 — — 1,143,044 Total DaVita Inc. shareholders’ equity 3,875,354 144,515 — 3,730,839 Noncontrolling interests not subject to put provisions 211,319 — — 211,319 Shareholders’ equity 4,086,673 144,515 — 3,942,158 Total liabilities and shareholder’s equity $ 22,605,944 $ 629,422 $ 3,288 $ 21,973,234 (1) After elimination of the unrestricted subsidiaries and the physician groups. Condensed Consolidating Statements of Cash Flows Consolidated Total Physician Groups Unrestricted Subsidiaries Company and Restricted Subsidiaries (1) For the three months ended March 31, 2019 Cash flows from operating activities: Net income $ 189,487 $ 9,237 $ 463 $ 179,787 Changes in operating and intercompany assets and liabilities and (48,183 ) 9,696 (463 ) (57,416 ) Net cash provided by operating activities 141,304 18,933 — 122,371 Cash flows from investing activities: Additions of property and equipment (198,878 ) (229 ) — (198,649 ) Acquisitions (11,274 ) — — (11,274 ) Proceeds from asset and business sales 13,903 — — 13,903 Investments and other items (4,109 ) (1,355 ) — (2,754 ) Net cash used in investing activities (200,358 ) (1,584 ) — (198,774 ) Cash flows from financing activities: Long-term debt 357,197 — — 357,197 Intercompany — 28,965 — (28,965 ) Other items (32,246 ) — — (32,246 ) Net cash (used in) provided by financing activities 324,951 28,965 — 295,986 Effect of exchange rate changes on cash, cash equivalents and (921 ) — — (921 ) Net increase in cash, cash equivalents and restricted cash 264,976 46,314 — 218,662 Less: Net increase in cash, cash equivalents and restricted cash from discontinued operations 118,962 46,314 — 72,648 Net increase in cash, cash equivalents and restricted cash from continuing operations 146,014 — — 146,014 Cash, cash equivalents and restricted cash of continuing operations 415,420 — — 415,420 Cash, cash equivalents and restricted cash of continuing operations $ 561,434 $ — $ — $ 561,434 (1)</t>
  </si>
  <si>
    <t>Condensed consolidated interim financial statements Condensed consolidaed interim financial statements (Policies)</t>
  </si>
  <si>
    <t>Accounting Policies [Abstract]</t>
  </si>
  <si>
    <t>Condensed consolidated interim financial statements</t>
  </si>
  <si>
    <t>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leases, impairments of goodwill and investments, accounting for income taxes, consolidation of variable interest entities and certain fair value estimates. The results of operations for the three months ended March 31, 2019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8</t>
  </si>
  <si>
    <t>Earnings Per Share</t>
  </si>
  <si>
    <t>Basic earnings per share is calculated by dividing net income attributable to the Company, adjusted for any change in noncontrolling interest redemption rights in excess of fair value, by the weighted average number of common shares outstanding, net of the weighted average shares held in escrow that under certain circumstances may have been returned to the Company.Diluted earnings per share includes the dilutive effect of outstanding stock-settled stock appreciation rights (SSARs) and unvested stock units (under the treasury stock method) as well as the weighted average shares held in escrow that were outstanding during the period.</t>
  </si>
  <si>
    <t>Short-term and Long-term Investments</t>
  </si>
  <si>
    <t>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s their fair values at March 31, 2019 and December 31, 2018 . Equity securities:</t>
  </si>
  <si>
    <t>Income Taxes</t>
  </si>
  <si>
    <t>The Company recognizes accrued interest and penalties related to unrecognized tax benefits in its income tax expense.</t>
  </si>
  <si>
    <t>The cap agreements are designated as cash flow hedges and, as a result, changes in the fair values of these cap agreements are reported in other comprehensive (loss) income. The amortization of the original cap premium is recognized as a component of debt expense on a straight-line basis over the terms of the cap agreements. These cap agreements do not contain credit-risk contingent features.</t>
  </si>
  <si>
    <t>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expected ultimate payouts as of the end of each reporting period. Stock-based compensation expense for cash-settled awards is based on their estimated fair values as of the end of each reporting period. The expense for all stock-based awards is recognized net of expected forfeitures.</t>
  </si>
  <si>
    <t>Comprehensive Income</t>
  </si>
  <si>
    <t>Prior to January 1, 2018, unrealized gains and losses on available-for-sale equity securities were recorded to accumulated other comprehensive income and reclassified to other income when realized. From January 1, 2018, unrealized gains and losses on investment securities are recorded directly to other income rather than to accumulated other comprehensive income.</t>
  </si>
  <si>
    <t>Variable Interest Entities</t>
  </si>
  <si>
    <t>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There have been no material changes in the nature of the Company's arrangements with VIEs or its judgments concerning them from those described in Note 23 to the Company's consolidated financial statements included in the 10-K.</t>
  </si>
  <si>
    <t>Fair Value of Financial Instruments</t>
  </si>
  <si>
    <t>Investments in equity securities represent investments in various open-ended registered investment companies (mutual funds) and common stock and are recorded at estimated fair value based on reported market prices or redemption prices, as applicable. See Note 5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See Note 9 to these condensed consolidated financial statements for further discussion.</t>
  </si>
  <si>
    <t>New Accounting Standards</t>
  </si>
  <si>
    <t>In February 2016, the FASB issued ASU No. 2016-02, Leases (Topic 842) . The amendments in Topic 842 revise the accounting related to lessee accounting. Under the new guidance, lessees ar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Company adopted Topic 842 beginning on January 1, 2019 through a modified retrospective approach for leases existing at the adoption date with a cumulative effect adjustment. The Company elected to apply the package of practical expedients to not recast prior conclusions related to contracts containing leases, lease classification and initial direct costs. Adoption of the new standard resulted in the recording of operating right-of-use assets of $2,783,784 , operating lease liabilities of $3,001,354 and an adjustment to retained earnings of $39,876 , primarily related to deferred gains on prior sale leaseback transactions as of January 1, 2019. The standard did not materially impact the Company's consolidated net earnings and had no impact on cash flows. See Note 10 to these condensed consolidated financial statements for further details.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were effective for the Company on January 1, 2019 and are to be applied prospectively. The adoption of this ASU did not have a material impact on the Company’s consolidated financial statements when adopted on January 1, 2019. In August 2018, the FASB issued ASU No. 2018-13, Fair Value Measurement (Topic 820): Disclosure Framework -Changes to the Disclosure Requirements for Fair Value Measurement</t>
  </si>
  <si>
    <t>Revenue Recognition Segment revenue by major payor (Tables)</t>
  </si>
  <si>
    <t>Revenues by major payor [Abstract]</t>
  </si>
  <si>
    <t>Schedule of Revenue Sources, Health Care Organization [Table Text Block]</t>
  </si>
  <si>
    <t>The following table summarizes the Company's segment revenues by primary payor source: For the three months ended March 31, 2019 March 31, 2018 U.S. dialysis and related lab services Other - Ancillary services and strategic initiatives Consolidated U.S. dialysis and related lab services Other - Ancillary services and strategic initiatives Consolidated Patient service revenues: Medicare and Medicare Advantage $ 1,493,516 $ — $ 1,493,516 $ 1,485,192 $ — $ 1,485,192 Medicaid and Managed Medicaid 154,190 — 154,190 157,496 — 157,496 Other government 106,127 84,475 190,602 107,119 82,537 189,656 Commercial 788,413 33,388 821,801 782,979 19,718 802,697 Other revenues: Medicare and Medicare Advantage — 61,700 61,700 — 142,758 142,758 Medicaid and Managed Medicaid — 6 6 — 15,791 15,791 Commercial — 32,619 32,619 — 40,420 40,420 Other (1) 4,905 17,750 22,655 5,114 38,941 44,055 Eliminations of intersegment revenues (30,641 ) (3,336 ) (33,977 ) (18,422 ) (10,199 ) (28,621 ) Total $ 2,516,510 $ 226,602 $ 2,743,112 $ 2,519,478 $ 329,966 $ 2,849,444 (1) Other consists of management fees and revenue from the Company's ancillary services and strategic initiatives.</t>
  </si>
  <si>
    <t>Earnings per share (Tables)</t>
  </si>
  <si>
    <t>Reconciliations of Numerators and Denominators Used to Calculate Basic and Diluted Earnings Per Share</t>
  </si>
  <si>
    <t>The reconciliations of the numerators and denominators used to calculate basic and diluted earnings per share were as follows: Three months ended March 31, 2019 2018 Numerators: Net income from continuing operations attributable to DaVita Inc. $ 120,254 $ 191,015 Net income (loss) from discontinued operations attributable to DaVita Inc. 29,035 (12,329 ) Net income attributable to DaVita Inc. for earnings per share calculation $ 149,289 $ 178,686 Basic: Weighted average shares outstanding during the period 166,388 181,152 Weighted average contingently returnable shares held in escrow for the DaVita HealthCare Partners merger — (2,194 ) Weighted average shares for basic earnings per share calculation 166,388 178,958 Basic net income (loss) attributable to DaVita Inc. from: Continuing operations per share $ 0.72 $ 1.07 Discontinued operations per share 0.18 (0.07 ) Basic net income per share attributable to DaVita Inc. $ 0.90 $ 1.00 Diluted: Weighted average shares outstanding during the period 166,388 181,152 Assumed incremental shares from stock plans 393 683 Weighted average shares for diluted earnings per share calculation 166,781 181,835 Diluted net income (loss) attributable to DaVita Inc. from: Continuing operations per share $ 0.72 $ 1.05 Discontinued operations per share 0.18 (0.07 ) Diluted net income per share attributable to DaVita Inc. $ 0.90 $ 0.98 Anti-dilutive stock-settled awards excluded from calculation (1) 6,150 3,453 (1)</t>
  </si>
  <si>
    <t>Investments in debt and equity securities (Tables)</t>
  </si>
  <si>
    <t>Investments</t>
  </si>
  <si>
    <t>The Company’s short-term and long-term debt and equity investments consist of the following: March 31, 2019 December 31, 2018 Debt Equity Total Debt Equity Total Certificates of deposit and other time deposits $ 2,235 $ — $ 2,235 $ 2,235 $ — $ 2,235 Investments in mutual funds and common stock — 36,214 36,214 — 36,124 36,124 $ 2,235 $ 36,214 $ 38,449 $ 2,235 $ 36,124 $ 38,359 Short-term investments $ 2,235 $ 1,800 $ 4,035 $ 2,235 $ 700 $ 2,935 Long-term investments — 34,414 34,414 — 35,424 35,424 $ 2,235 $ 36,214 $ 38,449 $ 2,235 $ 36,124 $ 38,359</t>
  </si>
  <si>
    <t>Equity method and other investments Equity Method and Other Investments (Tables)</t>
  </si>
  <si>
    <t>Equity Method Investments</t>
  </si>
  <si>
    <t>The Company's equity method and other investments were comprised of the following: March 31, 2019 December 31, 2018 APAC joint venture $ 125,062 $ 129,173 Other equity method partnerships 88,861 83,052 Adjusted cost method investments 12,386 12,386 $ 226,309 $ 224,611</t>
  </si>
  <si>
    <t>Goodwill (Tables)</t>
  </si>
  <si>
    <t>Changes in Goodwill by Reportable Segments [Text Block]</t>
  </si>
  <si>
    <t>Changes in goodwill by reportable segment were as follows: U.S. dialysis and related lab services Other-ancillary services and strategic initiatives Consolidated total Balance at December 31, 2017 $ 6,144,761 $ 465,518 $ 6,610,279 Acquisitions 130,574 147,774 278,348 Divestitures (331 ) (15,166 ) (15,497 ) Impairment charges — (3,106 ) (3,106 ) Foreign currency and other adjustments — (28,064 ) (28,064 ) Balance at December 31, 2018 $ 6,275,004 $ 566,956 $ 6,841,960 Acquisitions 7,027 1,628 8,655 Impairment charges — (41,037 ) (41,037 ) Foreign currency and other adjustments — (10,210 ) (10,210 ) Balance at March 31, 2019 $ 6,282,031 $ 517,337 $ 6,799,368 Balance at March 31, 2019: Goodwill $ 6,282,031 $ 585,347 $ 6,867,378 Accumulated impairment charges — (68,010 ) (68,010 ) $ 6,282,031 $ 517,337 $ 6,799,368</t>
  </si>
  <si>
    <t>Schedule Of Reporting Units Goodwill Balances [Text Block]</t>
  </si>
  <si>
    <t>Reporting unit Goodwill balance as Carrying amount (1) Sensitivities Operating income (2) Discount rate (3) Germany Kidney Care $ 354,182 —% (1.4)% (9.3)% (1) Excess of estimated fair value of the reporting unit over its carrying amount as of the latest assessment date. (2) Potential impact on estimated fair value of a sustained, long-term reduction of 3% in operating income as of the latest assessment date. (3)</t>
  </si>
  <si>
    <t>Long-term debt (Tables)</t>
  </si>
  <si>
    <t>Long-term Debt</t>
  </si>
  <si>
    <t>Long-term debt was comprised of the following: As of March 31, 2019 March 31, 2019 December 31, 2018 Maturity date Interest rate Estimated fair value (2) Senior Secured Credit Facilities: Term Loan A (1) $ 650,000 $ 675,000 12/24/2019 2.00% + LIBOR $ 649,155 Term Loan A-2 (1) 995,000 995,000 12/24/2019 1.00% + LIBOR $ 999,975 Term Loan B 3,333,750 3,342,500 6/24/2021 2.75% + LIBOR (3) $ 3,350,419 Revolver (1) 575,000 175,000 12/24/2019 2.00% + LIBOR $ 575,000 Senior Notes: 5 3/4% Senior Notes 1,250,000 1,250,000 8/15/2022 5.75% $ 1,271,875 5 1/8% Senior Notes 1,750,000 1,750,000 7/15/2024 5.125% $ 1,729,175 5% Senior Notes 1,500,000 1,500,000 5/1/2025 5% $ 1,439,250 Acquisition obligations and other notes payable (4) 181,885 183,979 2019-2026 6.30% $ 181,885 Financing lease obligations (5) 276,564 282,737 2019-2036 4.84% $ 276,564 Total debt principal outstanding 10,512,199 10,154,216 Discount and deferred financing costs (6) (48,495 ) (52,000 ) 10,463,704 10,102,216 Less current portion (4,676,691 ) (1,929,369 ) $ 5,787,013 $ 8,172,847 (1) On May 6, 2019, the Company entered into an agreement to extend the maturity dates of its Term Loan A, Term Loan A-2 and Revolver by six months , to December 24, 2019 . (2) Fair values are based upon quoted market prices for similar instruments, a level 2 input. The balances of acquisition obligations and other notes payable and financing lease obligations are presented in the condensed consolidated financial statements at March 31, 2019 at their approximate fair values due to the short-term nature of their settlements. (3) Term Loan B is subject to a LIBOR component floor of 0.75% . (4) The acquisition obligations and other notes payable interest rate is the weighted average interest rate based on the current interest rate in effect and assuming no changes to the LIBOR based interest rates. (5) The interest rate presented for financing lease obligations is the weighted average discount rate. (6) The carrying amount of the Company’s senior secured credit facilities includes a discount of $5,487 and deferred financing costs of $11,319 , and the carrying amount of the Company’s senior notes includes deferred financing costs of $31,689 as of March 31, 2019</t>
  </si>
  <si>
    <t>Scheduled Maturities of Long-term Debt</t>
  </si>
  <si>
    <t>Scheduled maturities of long-term debt at March 31, 2019 were as follows: 2019 (remainder of the year) (1) 4,654,038 2020 83,658 2021 940,050 2022 1,291,930 2023 52,538 2024 1,784,606 Thereafter 1,705,379</t>
  </si>
  <si>
    <t>Schedule of Derivative Instruments</t>
  </si>
  <si>
    <t>The following table summarizes the Company’s derivative instruments outstanding as of March 31, 2019 and December 31, 2018 , which are classified in "Other long-term assets" on its consolidated balance sheet: March 31, 2019 Fair value Notional amount LIBOR maximum rate Effective date Expiration date Debt expense Recorded OCI loss March 31, 2019 December 31, 2018 October 2015 caps $ 3,500,000 3.5% 6/29/2018 6/30/2020 $ 2,163 $ 781 $ 70 $ 851</t>
  </si>
  <si>
    <t>Effects of Interest Rate Swap and Cap Agreements</t>
  </si>
  <si>
    <t>The following table summarizes the effects of the Company’s interest rate cap agreements for the three months ended March 31, 2019 and 2018 : Amount of unrecognized (losses) gains in OCI on interest rate cap agreements Income statement location Reclassification from accumulated other comprehensive income into net income Three months ended March 31, Three months ended March 31, Derivatives designated as cash flow hedges 2019 2018 2019 2018 Interest rate cap agreements $ (781 ) $ 1,414 Debt expense $ 2,163 $ 2,070 Tax expense (benefit) 201 (364 ) Tax expense (557 ) (533 ) Total $ (580 ) $ 1,050 $ 1,606 $ 1,537</t>
  </si>
  <si>
    <t>Leases Leases (Tables)</t>
  </si>
  <si>
    <t>Lease Expense Components</t>
  </si>
  <si>
    <t>The components of lease expense were as follows: Lease cost Three months ended March 31, 2019 Operating lease cost (1) : Fixed lease expense $ 128,110 Variable lease expense 28,571 Financing lease cost: Amortization of leased assets 5,826 Interest on lease liabilities 3,775 Net lease cost $ 166,282 (1) Includes short-term lease expense and sublease income, which are immaterial.</t>
  </si>
  <si>
    <t>Leases Other Information</t>
  </si>
  <si>
    <t>Other information related to leases was as follows: Lease term and discount rate March 31, 2019 Weighted average remaining lease term (years): Operating leases 9.0 Finance leases 10.1 Weighted average discount rate: Operating leases 4.2 % Finance leases 4.8 % Three months ended Other information Gain on sale leaseback, net $ 3,987 Cash paid for amounts included in the measurement of lease Operating cash flows from operating leases $ 153,587 Operating cash flows from finance leases $ 5,661 Financing cash flows from finance leases $ 5,344 Net operating lease assets obtained in exchange for new or modified $ 45,034</t>
  </si>
  <si>
    <t>Schedule Of Minimum Lease Payments</t>
  </si>
  <si>
    <t>Future minimum lease payments under non-cancellable leases as of December 31, 2018 were as follows: Operating leases Capital leases 2019 $ 483,488 $ 36,754 2020 462,154 41,044 2021 432,950 34,026 2022 395,462 33,690 2023 349,649 33,845 Thereafter 1,589,949 194,611 $ 3,713,652 373,970 Less portion representing interest (91,233 ) Total capital lease obligations, including current portion $ 282,737 Operating leases Finance leases 2019 (remainder of the year) $ 365,155 $ 30,702 2020 474,121 37,974 2021 443,729 33,637 2022 405,176 33,860 2023 358,578 33,975 2024 306,512 33,993 Thereafter 1,275,632 162,183 Total future minimum lease payments $ 3,628,903 $ 366,324 Less portion representing interest (635,714 ) (89,760 ) Present value of lease liabilities $ 2,993,189 $ 276,564</t>
  </si>
  <si>
    <t>Accumulated other comprehensive (loss) income (Tables)</t>
  </si>
  <si>
    <t xml:space="preserve"> For the three months ended March 31, 2019 For the three months ended March 31, 2018 Interest Foreign Accumulated Interest Investment Foreign Accumulated Beginning balance $ (8,961 ) $ (25,963 ) $ (34,924 ) $ (12,408 ) $ 5,662 $ 19,981 $ 13,235 Cumulative effect of change in (1) — — — (2,706 ) (5,662 ) — (8,368 ) Unrealized (losses) gains (781 ) (13,653 ) (14,434 ) 1,414 — 19,881 21,295 Related income tax benefit 201 — 201 (364 ) — — (364 ) (580 ) (13,653 ) (14,233 ) 1,050 — 19,881 20,931 Reclassification into net income 2,163 — 2,163 2,070 — — 2,070 Related income (557 ) — (557 ) (533 ) — — (533 ) 1,606 — 1,606 1,537 — — 1,537 Ending balance $ (7,935 ) $ (39,616 ) $ (47,551 ) $ (12,527 ) $ — $ 39,862 $ 27,335 (1)</t>
  </si>
  <si>
    <t>Acquisitions and divestitures (Tables)</t>
  </si>
  <si>
    <t>Dialysis and other businesses</t>
  </si>
  <si>
    <t>Business Acquisition [Line Items]</t>
  </si>
  <si>
    <t>Assets Acquired and Liabilities Assumed in Business Acquisitions</t>
  </si>
  <si>
    <t>The following table summarizes the assets acquired and liabilities assumed in these transactions at their estimated acquisition date fair values: Current assets $ 1,117 Property and equipment 923 Intangible and other long-term assets 4,312 Goodwill 8,655 Current liabilities (592 ) Long-term liabilities (88 ) Noncontrolling interests (1,762 ) $ 12,565</t>
  </si>
  <si>
    <t>Held for Sale and Discontinued Operations (Tables)</t>
  </si>
  <si>
    <t>Discontinued Operations and Disposal Groups [Abstract]</t>
  </si>
  <si>
    <t>Disposal Groups, Including Discontinued Operations [Table Text Block]</t>
  </si>
  <si>
    <t>The following table presents the financial results of discontinued operations related to DMG: Three months ended March 31, 2019 2018 Revenues $ 1,382,281 $ 1,227,932 Expenses 1,338,153 1,226,407 Income from discontinued operations before taxes 44,128 1,525 Income tax expense 13,823 7,311 Net income (loss) from discontinued operations, net of tax $ 30,305 $ (5,786 ) The following table presents the financial position of discontinued operations related to DMG: March 31, 2019 December 31, 2018 Assets Cash and cash equivalents $ 533,615 $ 414,683 Other current assets 613,359 557,403 Property and equipment, net 476,781 458,040 Operating lease right-of-use assets 412,388 — Intangible assets, net 1,317,036 1,316,974 Other long-term assets 120,347 112,127 Goodwill 2,848,262 2,847,178 Valuation allowance on disposal group (316,840 ) (316,840 ) Total current assets held for sale, net $ 6,004,948 $ 5,389,565 Liabilities Other liabilities $ 624,319 $ 479,134 Medical payables 512,523 436,839 Current portion of operating leases liabilities 68,031 — Current portion of long-term debt 2,832 3,122 Long-term operating leases liabilities 387,841 — Long-term debt 33,073 33,425 Other long-term liabilities 124,691 291,239 Total current liabilities held for sale $ 1,753,310 $ 1,243,759 The following table presents cash flows of discontinued operations related to DMG: Three months ended March 31, 2019 2018 Net cash provided by operating activities from discontinued operations $ 68,240 $ 156,248 Net cash used in investing activities from discontinued operations $ (22,809 ) $ (33,068 )</t>
  </si>
  <si>
    <t>Fair value of financial instruments (Tables)</t>
  </si>
  <si>
    <t>Assets, Liabilities and Temporary Equity Measured at Fair Value on a Recurring Basis</t>
  </si>
  <si>
    <t>The following table summarizes the Company’s assets, liabilities and temporary equity that are measured at fair value on a recurring basis as of March 31, 2019 : Total Quoted prices in Significant other Significant Assets Investments in equity securities $ 36,214 $ 36,214 $ — $ — Interest rate cap agreements $ 70 $ — $ 70 $ — Liabilities Contingent earn-out obligations $ 3,432 $ — $ — $ 3,432 Temporary equity Noncontrolling interests subject to put provisions $ 1,143,044 $ — $ — $ 1,143,044</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March 31, 2019 2018 Segment revenues: U.S. dialysis and related lab services Patient service revenues: External sources $ 2,517,289 $ 2,489,165 Intersegment revenues 30,420 18,422 U.S. dialysis and related lab services patient service revenues 2,547,709 2,507,587 Provision for uncollectible accounts (5,463 ) 25,199 Net U.S. dialysis and related lab services patient service revenues 2,542,246 2,532,786 Other revenues (1) : External sources 4,684 5,114 Intersegment revenues 221 — Total U.S. dialysis and related lab services revenues $ 2,547,151 $ 2,537,900 Other—Ancillary services and strategic initiatives Patient service revenues, net $ 117,863 $ 102,255 Other external sources 108,739 227,711 Intersegment revenues 3,336 10,199 Total ancillary services and strategic initiatives revenues 229,938 340,165 Total net segment revenues 2,777,089 2,878,065 Elimination of intersegment revenues (33,977 ) (28,621 ) Consolidated revenues $ 2,743,112 $ 2,849,444 Segment operating margin: U.S. dialysis and related lab services $ 416,981 $ 433,380 Other—Ancillary services and strategic initiatives (57,630 ) (6,990 ) Total segment operating margin 359,351 426,390 Reconciliation of segment operating margin to consolidated income from continuing Corporate administrative support (18,844 ) (15,704 ) Consolidated operating income 340,507 410,686 Debt expense (131,519 ) (113,516 ) Other income, net 6,940 4,582 Consolidated income from continuing operations before income taxes $ 215,928 $ 301,752 (1)</t>
  </si>
  <si>
    <t>Summary of Assets by Reportable Segment</t>
  </si>
  <si>
    <t>A summary of assets by reportable segment was as follows: March 31, 2019 December 31, 2018 Segment assets U.S. dialysis and related lab services (including equity $ 15,095,326 $ 12,333,641 Other—Ancillary services and strategic initiatives (including 1,505,670 1,387,046 DMG—Held for sale (including equity investments of $5,282 and 6,004,948 5,389,565 Consolidated assets $ 22,605,944 $ 19,110,252</t>
  </si>
  <si>
    <t>Summary of Depreciation and Amortization Expense by Reportable Segment</t>
  </si>
  <si>
    <t>Depreciation and amortization expense by reportable segment was as follows: Three months ended March 31, 2019 2018 U.S. dialysis and related lab services $ 140,780 $ 134,776 Other — Ancillary services and strategic initiatives 7,748 8,023 $ 148,528 $ 142,799</t>
  </si>
  <si>
    <t>Summary of Expenditures for Property and Equipment by Reportable Segment</t>
  </si>
  <si>
    <t>Expenditures for property and equipment by reportable segment were as follows: Three months ended 2019 2018 U.S. dialysis and related lab services $ 170,548 $ 191,406 Other—Ancillary services and strategic initiatives 8,578 9,988 DMG—Held for sale 19,752 31,049 $ 198,878 $ 232,443</t>
  </si>
  <si>
    <t>Changes in DaVita Inc.'s ownership interest in consolidated subsidiaries (Tables)</t>
  </si>
  <si>
    <t>Effects of Changes in DaVita Inc's Ownership Interest on Company's Equity</t>
  </si>
  <si>
    <t>The effects of changes in DaVita Inc.’s ownership interests in consolidated subsidiaries on the Company’s consolidated equity were as follows: Three months ended March 31, 2019 2018 Net income attributable to DaVita Inc. $ 149,289 $ 178,686 Changes in paid-in capital for: Sales of noncontrolling interests — 76 Purchases of noncontrolling interests (2,206 ) (1,994 ) Net transfers to noncontrolling interests (2,206 ) (1,918 ) Net income attributable to DaVita Inc., net of transfers to noncontrolling interests $ 147,083 $ 176,768</t>
  </si>
  <si>
    <t>Condensed Consolidating financial statements (Tables)</t>
  </si>
  <si>
    <t>Condensed Consolidating Statements of Operations</t>
  </si>
  <si>
    <t>Condensed Consolidating Statements of Operations DaVita Inc. Guarantor subsidiaries Non- Guarantor subsidiaries Consolidating adjustments Consolidated total For the three months ended March 31, 2019 Patient services revenues $ — $ 1,777,246 $ 918,604 $ (60,698 ) $ 2,635,152 Provision for uncollectible accounts — (3,970 ) (1,493 ) — (5,463 ) Net patient service revenues — 1,773,276 917,111 (60,698 ) 2,629,689 Other revenues 188,836 111,141 35,619 (222,173 ) 113,423 Total net revenues 188,836 1,884,417 952,730 (282,871 ) 2,743,112 Operating expenses and charges 143,659 1,660,453 881,364 (282,871 ) 2,402,605 Operating income 45,177 223,964 71,366 — 340,507 Debt expense (133,595 ) (52,479 ) (10,719 ) 65,274 (131,519 ) Other income, net 110,198 2,596 9,111 (114,965 ) 6,940 Income tax expense 7,026 46,544 3,176 — 56,746 Equity earnings in subsidiaries 134,535 46,151 — (180,686 ) — Net income from continuing operations 149,289 173,688 66,582 (230,377 ) 159,182 Net (loss) income from discontinued operations, net of tax — (39,153 ) 19,767 49,691 30,305 Net income 149,289 134,535 86,349 (180,686 ) 189,487 Less: Net income attributable to noncontrolling interests — — — (40,198 ) (40,198 ) Net income attributable to DaVita Inc. $ 149,289 $ 134,535 $ 86,349 $ (220,884 ) $ 149,289 Guarantor Non- Consolidating Consolidated For the three months ended March 31, 2018 DaVita Inc. Patient service revenues $ — $ 1,790,188 $ 848,401 $ (47,515 ) $ 2,591,074 Provision for uncollectible accounts — 9,628 15,917 — 25,545 Net patient service revenues — 1,799,816 864,318 (47,515 ) 2,616,619 Other revenues 195,565 204,960 70,933 (238,633 ) 232,825 Total net revenues 195,565 2,004,776 935,251 (286,148 ) 2,849,444 Operating expenses 133,356 1,791,094 800,456 (286,148 ) 2,438,758 Operating income 62,209 213,682 134,795 — 410,686 Debt expense (114,334 ) (52,197 ) (7,375 ) 60,390 (113,516 ) Other income 104,081 2,523 5,704 (107,726 ) 4,582 Income tax expense 14,387 48,944 7,406 — 70,737 Equity earnings in subsidiaries 141,117 66,496 — (207,613 ) — Net income from continuing operations 178,686 181,560 125,718 (254,949 ) 231,015 Net loss from discontinued operations, net of tax — (40,443 ) (12,679 ) 47,336 (5,786 ) Net income 178,686 141,117 113,039 (207,613 ) 225,229 Less: Net income attributable to noncontrolling interests — — — (46,543 ) (46,543 ) Net income attributable to DaVita Inc. $ 178,686 $ 141,117 $ 113,039 $ (254,156 ) $ 178,686 Consolidated Total Physician Unrestricted Subsidiaries Company and Restricted Subsidiaries (1) For the three months ended March 31, 2019 Patient service operating revenues $ 2,635,152 $ — $ — $ 2,635,152 Provision for uncollectible accounts (5,463 ) — — (5,463 ) Net patient service operating revenues 2,629,689 — — 2,629,689 Other revenues 113,423 — — 113,423 Total net operating revenues 2,743,112 — — 2,743,112 Operating expenses 2,402,605 — — 2,402,605 Operating income 340,507 — — 340,507 Debt expense (131,519 ) — — (131,519 ) Other income 6,940 — — 6,940 Income tax expense 56,746 — — 56,746 Net income from continuing operations 159,182 — — 159,182 Net income from discontinued operations, net of tax 30,305 9,237 463 20,605 Net income 189,487 9,237 463 179,787 Less: Net income attributable to noncontrolling interests (40,198 ) (1,255 ) — (38,943 ) Net income attributable to DaVita Inc. $ 149,289 $ 7,982 $ 463 $ 140,844 (1)</t>
  </si>
  <si>
    <t>Condensed Consolidating Statements of Comprehensive Income</t>
  </si>
  <si>
    <t>Condensed Consolidating Statements of Comprehensive Income Guarantor Non- Consolidating Consolidated For the three months ended March 31, 2019 DaVita Inc. Net income $ 149,289 $ 134,535 $ 86,349 $ (180,686 ) $ 189,487 Other comprehensive income (loss) 1,026 — (13,653 ) — (12,627 ) Total comprehensive income 150,315 134,535 72,696 (180,686 ) 176,860 Less: Comprehensive income attributable to noncontrolling interest — — — (40,198 ) (40,198 ) Comprehensive income attributable to DaVita Inc. $ 150,315 $ 134,535 $ 72,696 $ (220,884 ) $ 136,662 Guarantor Non- Consolidating Consolidated For the three months ended March 31, 2018 DaVita Inc. Net income $ 178,686 $ 141,117 $ 113,039 $ (207,613 ) $ 225,229 Other comprehensive income 2,587 — 19,881 — 22,468 Total comprehensive income 181,273 141,117 132,920 (207,613 ) 247,697 Less: Comprehensive income attributable to noncontrolling interest — — — (46,543 ) (46,543 ) Comprehensive income attributable to DaVita Inc. $ 181,273 $ 141,117 $ 132,920 $ (254,156 ) $ 201,154 Consolidated Total Physician Groups Unrestricted Subsidiaries Company and Restricted Subsidiaries (1) For the three months ended March 31, 2019 Net income $ 189,487 $ 9,237 $ 463 $ 179,787 Other comprehensive loss (12,627 ) — — (12,627 ) Total comprehensive income 176,860 9,237 463 167,160 Less: Comprehensive income attributable to the noncontrolling (40,198 ) (1,255 ) — (38,943 ) Comprehensive income attributable to DaVita Inc. $ 136,662 $ 7,982 $ 463 $ 128,217 (1)</t>
  </si>
  <si>
    <t>Condensed Consolidating Balance Sheets</t>
  </si>
  <si>
    <t>Condensed Consolidating Balance Sheets Guarantor Non- Consolidating Consolidated As of March 31, 2019 DaVita Inc. Cash and cash equivalents $ 194,347 $ — $ 264,895 $ — $ 459,242 Restricted cash and equivalents 1,006 12,114 89,072 — 102,192 Accounts receivable, net — 1,349,185 604,237 — 1,953,422 Other current assets 37,185 568,029 100,058 — 705,272 Current assets held for sale, net — 4,842,062 1,162,886 — 6,004,948 Total current assets 232,538 6,771,390 2,221,148 — 9,225,076 Property and equipment, net 503,677 1,610,442 1,278,147 — 3,392,266 Operating lease right-of-use assets 107,237 1,594,411 1,034,888 — 2,736,536 Intangible assets, net 130 39,813 78,381 — 118,324 Investments in subsidiaries 10,191,084 3,323,518 — (13,514,602 ) — Intercompany receivables 3,756,675 — 1,496,009 (5,252,684 ) — Other long-term assets and investments 53,978 84,137 196,259 — 334,374 Goodwill — 4,812,366 1,987,002 — 6,799,368 Total assets $ 14,845,319 $ 18,236,077 $ 8,291,834 $ (18,767,286 ) $ 22,605,944 Current liabilities $ 4,702,717 $ 1,182,342 $ 592,508 $ — $ 6,477,567 Current liabilities held for sale — 1,084,512 668,798 — 1,753,310 Intercompany payables — 3,648,453 1,604,231 (5,252,684 ) — Long-term operating leases liabilities 133,936 1,502,922 988,918 — 2,625,776 Long-term debt and other long-term liabilities 5,520,830 626,764 371,980 — 6,519,574 Noncontrolling interests subject to put provisions 612,482 — — 530,562 1,143,044 Total DaVita Inc. shareholders' equity 3,875,354 10,191,084 3,323,518 (13,514,602 ) 3,875,354 Noncontrolling interests not subject to put — — 741,881 (530,562 ) 211,319 Total equity 3,875,354 10,191,084 4,065,399 (14,045,164 ) 4,086,673 Total liabilities and equity $ 14,845,319 $ 18,236,077 $ 8,291,834 $ (18,767,286 ) $ 22,605,944 Guarantor Non- Consolidating Consolidated As of December 31, 2018 DaVita Inc. Cash and cash equivalents $ 60,653 $ — $ 262,385 $ — $ 323,038 Restricted cash and equivalents 1,005 12,048 79,329 — 92,382 Accounts receivable, net — 1,264,290 594,318 — 1,858,608 Other current assets 37,185 601,318 122,063 — 760,566 Current assets held for sale — 4,440,953 948,612 — 5,389,565 Total current assets 98,843 6,318,609 2,006,707 — 8,424,159 Property and equipment, net 491,462 1,624,835 1,277,372 — 3,393,669 Intangible assets, net 153 42,933 75,760 — 118,846 Investments in subsidiaries 10,102,750 3,239,862 — (13,342,612 ) — Intercompany receivables 3,419,448 — 1,471,203 (4,890,651 ) — Other long-term assets and investments 53,385 80,537 197,696 — 331,618 Goodwill — 4,812,365 2,029,595 — 6,841,960 Total assets $ 14,166,041 $ 16,119,141 $ 7,058,333 $ (18,233,263 ) $ 19,110,252 Current liabilities $ 1,945,943 $ 1,251,534 $ 449,925 $ — $ 3,647,402 Current liabilities held for sale — 722,766 520,993 — 1,243,759 Intercompany payables — 3,327,026 1,563,625 (4,890,651 ) — Long-term debt and other long-term liabilities 7,918,581 715,065 552,406 — 9,186,052 Noncontrolling interests subject to put provisions 598,075 — — 526,566 1,124,641 Total DaVita Inc. shareholders' equity 3,703,442 10,102,750 3,239,862 (13,342,612 ) 3,703,442 Noncontrolling interests not subject to put — — 731,522 (526,566 ) 204,956 Total equity 3,703,442 10,102,750 3,971,384 (13,869,178 ) 3,908,398 Total liabilities and equity $ 14,166,041 $ 16,119,141 $ 7,058,333 $ (18,233,263 ) $ 19,110,252 Consolidated Total Physician Groups Unrestricted Subsidiaries Company and Restricted Subsidiaries (1) As of March 31, 2019 Cash and cash equivalents $ 459,242 $ — $ — $ 459,242 Restricted cash and equivalents 102,192 — — 102,192 Accounts receivable, net 1,953,422 — — 1,953,422 Other current assets 705,272 — — 705,272 Current assets held for sale, net 6,004,948 629,422 3,288 5,372,238 Total current assets 9,225,076 629,422 3,288 8,592,366 Property and equipment, net 3,392,266 — — 3,392,266 Operating lease right-of-use assets 2,736,536 — — 2,736,536 Amortizable intangibles, net 118,324 — — 118,324 Other long-term assets 334,374 — — 334,374 Goodwill 6,799,368 — — 6,799,368 Total assets $ 22,605,944 $ 629,422 $ 3,288 $ 21,973,234 Current liabilities $ 6,477,567 $ — $ — $ 6,477,567 Current liabilities held for sale 1,753,310 412,368 — 1,340,942 Payables to parent — 72,539 3,288 (75,827 ) Long-term operating leases liabilities 2,625,776 — — 2,625,776 Long-term debt and other long-term liabilities 6,519,574 — — 6,519,574 Noncontrolling interests subject to put provisions 1,143,044 — — 1,143,044 Total DaVita Inc. shareholders’ equity 3,875,354 144,515 — 3,730,839 Noncontrolling interests not subject to put provisions 211,319 — — 211,319 Shareholders’ equity 4,086,673 144,515 — 3,942,158 Total liabilities and shareholder’s equity $ 22,605,944 $ 629,422 $ 3,288 $ 21,973,234 (1)</t>
  </si>
  <si>
    <t>Condensed Consolidating Statements of Cash Flows</t>
  </si>
  <si>
    <t>Condensed Consolidating Statements of Cash Flows Guarantor Non- Consolidating Consolidated For the three months ended March 31, 2019 DaVita Inc. Cash flows from operating activities: Net income $ 149,289 $ 134,535 $ 86,349 $ (180,686 ) $ 189,487 Changes in operating assets and liabilities and non-cash (124,409 ) (197,096 ) 92,636 180,686 (48,183 ) Net cash provided by (used in) operating activities 24,880 (62,561 ) 178,985 — 141,304 Cash flows from investing activities: Additions of property and equipment (38,942 ) (112,376 ) (47,560 ) — (198,878 ) Acquisitions — — (11,274 ) — (11,274 ) Proceeds from asset and business sales — 1,456 12,447 — 13,903 Proceeds (purchases) from investment sales and other items, net 1,804 (4,558 ) (1,355 ) — (4,109 ) Net cash used in investing activities (37,138 ) (115,478 ) (47,742 ) — (200,358 ) Cash flows from financing activities: Long-term debt and related financing costs, net 365,133 (2,439 ) (5,497 ) — 357,197 Intercompany borrowing (payments) (220,697 ) 229,211 (8,514 ) — — Other items 1,517 (8,480 ) (25,283 ) — (32,246 ) Net cash provided by (used in) financing activities 145,953 218,292 (39,294 ) — 324,951 Effect of exchange rate changes on cash, cash — — (921 ) — (921 ) Net increase in cash, cash equivalents and 133,695 40,253 91,028 — 264,976 Less: Net increase in cash, cash equivalents and restricted cash from discontinued operations — 40,187 78,775 — 118,962 Net increase in cash, cash equivalents and restricted cash from continuing operations 133,695 66 12,253 — 146,014 Cash, cash equivalents and restricted cash of continuing 61,658 12,048 341,714 — 415,420 Cash, cash equivalents and restricted cash of continuing $ 195,353 $ 12,114 $ 353,967 $ — $ 561,434 Guarantor Non- Consolidating Consolidated For the three months ended March 31, 2018 DaVita Inc. Cash flows from operating activities: Net income $ 178,686 $ 141,117 $ 113,039 $ (207,613 ) $ 225,229 Changes in operating assets and liabilities and non-cash (82,391 ) 32,484 (20,396 ) 207,613 137,310 Net cash provided by operating activities 96,295 173,601 92,643 — 362,539 Cash flows from investing activities: Additions of property and equipment (27,356 ) (125,375 ) (79,712 ) — (232,443 ) Acquisitions — (4,417 ) (12,165 ) — (16,582 ) Proceeds from asset and business sales — 18,535 — — 18,535 Proceeds (purchases) from investment sales and other items, net 31,665 (762 ) (541 ) — 30,362 Net cash provided by (used in) investing activities 4,309 (112,019 ) (92,418 ) — (200,128 ) Cash flows from financing activities: Long-term debt and related financing costs, net 116,307 (3,377 ) (8,257 ) — 104,673 Intercompany borrowing (payments) 47,394 (49,783 ) 2,389 — — Other items (291,562 ) (2,200 ) (33,458 ) — (327,220 ) Net cash used in financing activities (127,861 ) (55,360 ) (39,326 ) — (222,547 ) Effect of exchange rate changes on cash, cash — — 6,668 — 6,668 Net decrease in cash, cash equivalents and restricted cash (27,257 ) 6,222 (32,433 ) — (53,468 ) Less: Net increase in cash, cash equivalents and restricted cash from discontinued operations — 6,185 11,649 — 17,834 Net (decrease) increase in cash, cash equivalents and restricted cash from continuing operations (27,257 ) 37 (44,082 ) — (71,302 ) Cash, cash equivalents and restricted cash of continuing 150,307 9,384 359,229 — 518,920 Cash, cash equivalents and restricted cash of continuing $ 123,050 $ 9,421 $ 315,147 $ — $ 447,618 Consolidated Total Physician Groups Unrestricted Subsidiaries Company and Restricted Subsidiaries (1) For the three months ended March 31, 2019 Cash flows from operating activities: Net income $ 189,487 $ 9,237 $ 463 $ 179,787 Changes in operating and intercompany assets and liabilities and (48,183 ) 9,696 (463 ) (57,416 ) Net cash provided by operating activities 141,304 18,933 — 122,371 Cash flows from investing activities: Additions of property and equipment (198,878 ) (229 ) — (198,649 ) Acquisitions (11,274 ) — — (11,274 ) Proceeds from asset and business sales 13,903 — — 13,903 Investments and other items (4,109 ) (1,355 ) — (2,754 ) Net cash used in investing activities (200,358 ) (1,584 ) — (198,774 ) Cash flows from financing activities: Long-term debt 357,197 — — 357,197 Intercompany — 28,965 — (28,965 ) Other items (32,246 ) — — (32,246 ) Net cash (used in) provided by financing activities 324,951 28,965 — 295,986 Effect of exchange rate changes on cash, cash equivalents and (921 ) — — (921 ) Net increase in cash, cash equivalents and restricted cash 264,976 46,314 — 218,662 Less: Net increase in cash, cash equivalents and restricted cash from discontinued operations 118,962 46,314 — 72,648 Net increase in cash, cash equivalents and restricted cash from continuing operations 146,014 — — 146,014 Cash, cash equivalents and restricted cash of continuing operations 415,420 — — 415,420 Cash, cash equivalents and restricted cash of continuing operations $ 561,434 $ — $ — $ 561,434 (1)</t>
  </si>
  <si>
    <t>Supplemental Data (Tables)</t>
  </si>
  <si>
    <t>Revenue Recognition Revenue Recognition (Detail) - USD ($) $ in Thousands</t>
  </si>
  <si>
    <t>Revenue, Initial Application Period Cumulative Effect Transition [Line Items]</t>
  </si>
  <si>
    <t>Allowance for Doubtful Accounts Receivable</t>
  </si>
  <si>
    <t>Difference between Revenue Guidance in Effect before and after Topic 606 [Member]</t>
  </si>
  <si>
    <t>Contract with Customer, Performance Obligation Satisfied in Previous Period</t>
  </si>
  <si>
    <t>Contract With Customer Performance Obligation Not Substantially Completed</t>
  </si>
  <si>
    <t>Revenue Recognition Segment Revenue by Payor (Details) - USD ($) $ in Thousands</t>
  </si>
  <si>
    <t>Disaggregation of Revenue [Line Items]</t>
  </si>
  <si>
    <t>Patient service revenues</t>
  </si>
  <si>
    <t>Intersegment Elimination</t>
  </si>
  <si>
    <t>Medicare and Medicare Advantage</t>
  </si>
  <si>
    <t>Medicaid and Managed Medicaid</t>
  </si>
  <si>
    <t>Other Government Payors</t>
  </si>
  <si>
    <t>Commercial Payors</t>
  </si>
  <si>
    <t>Other</t>
  </si>
  <si>
    <t>U.S. dialysis and related lab services</t>
  </si>
  <si>
    <t>U.S. dialysis and related lab services | Intersegment Elimination</t>
  </si>
  <si>
    <t>U.S. dialysis and related lab services | Medicare and Medicare Advantage</t>
  </si>
  <si>
    <t>U.S. dialysis and related lab services | Medicaid and Managed Medicaid</t>
  </si>
  <si>
    <t>U.S. dialysis and related lab services | Other Government Payors</t>
  </si>
  <si>
    <t>U.S. dialysis and related lab services | Commercial Payors</t>
  </si>
  <si>
    <t>U.S. dialysis and related lab services | Other</t>
  </si>
  <si>
    <t>Other—Ancillary services and strategic initiatives</t>
  </si>
  <si>
    <t>Other—Ancillary services and strategic initiatives | Intersegment Elimination</t>
  </si>
  <si>
    <t>Other—Ancillary services and strategic initiatives | Medicare and Medicare Advantage</t>
  </si>
  <si>
    <t>Other—Ancillary services and strategic initiatives | Medicaid and Managed Medicaid</t>
  </si>
  <si>
    <t>Other—Ancillary services and strategic initiatives | Other Government Payors</t>
  </si>
  <si>
    <t>Other—Ancillary services and strategic initiatives | Commercial Payors</t>
  </si>
  <si>
    <t>Other—Ancillary services and strategic initiatives | Other</t>
  </si>
  <si>
    <t>Earnings per share - Reconciliations of Numerators and Denominators Used to Calculate Basic and Diluted Earnings Per Share (Detail) - USD ($) $ / shares in Units, $ in Thousands</t>
  </si>
  <si>
    <t>Basic:</t>
  </si>
  <si>
    <t>Weighted average shares outstanding during the period</t>
  </si>
  <si>
    <t>Weighted average contingently returnable shares held in escrow from the DaVita HealthCare Partners merger (in shares)</t>
  </si>
  <si>
    <t>Weighted average shares for basic earnings per share calculation (in shares)</t>
  </si>
  <si>
    <t>Basic net income (loss) from discontinued operations per share</t>
  </si>
  <si>
    <t>Basic net (loss) income per share attributable to DaVita Inc. (usd per share)</t>
  </si>
  <si>
    <t>Diluted:</t>
  </si>
  <si>
    <t>Assumed incremental shares from stock plans (in shares)</t>
  </si>
  <si>
    <t>Weighted average shares for diluted earnings per share calculation (in shares)</t>
  </si>
  <si>
    <t>Discontinued Operation, Income (Loss) from Discontinued Operation, Net of Tax, Per Diluted Share</t>
  </si>
  <si>
    <t>Diluted net (loss) income per share attributable to DaVita Inc. (usd per share)</t>
  </si>
  <si>
    <t>Antidilutive Securities Excluded from Computation of Earnings Per Share, Amount</t>
  </si>
  <si>
    <t>Investments in debt and equity securities (Detail) - USD ($) $ in Thousands</t>
  </si>
  <si>
    <t>Investment Holdings [Line Items]</t>
  </si>
  <si>
    <t>Held to maturity</t>
  </si>
  <si>
    <t>Held to maturity, short-term investments</t>
  </si>
  <si>
    <t>Held to maturity, long-term investments</t>
  </si>
  <si>
    <t>Equity Securities, FV-NI</t>
  </si>
  <si>
    <t>Total, short-term investments</t>
  </si>
  <si>
    <t>Total, long-term investments</t>
  </si>
  <si>
    <t>Certificates of deposit and other time deposits</t>
  </si>
  <si>
    <t>Investments in mutual funds and common stock</t>
  </si>
  <si>
    <t>Short-term Investments</t>
  </si>
  <si>
    <t>Long-term Investments</t>
  </si>
  <si>
    <t>Investments in debt and equity securities - Additional Information (Detail) - Investments in mutual funds and common stock - USD ($) $ in Thousands</t>
  </si>
  <si>
    <t>Schedule Of Trading Securities And Other Trading Assets [Line Items]</t>
  </si>
  <si>
    <t>Pre-tax Net Gain (Loss) recognized in Income Statement</t>
  </si>
  <si>
    <t>Pre-tax Realized Gain (Loss) on Securities Arising During Period</t>
  </si>
  <si>
    <t>Net Increase (Decrease) in Unrealized Gain on Equity Securities due to changes in Fair Value</t>
  </si>
  <si>
    <t>Gain on Sale Of Equity Securities After Tax</t>
  </si>
  <si>
    <t>Equity method and other investments Equity Method and Other Investments (Details) - USD ($) $ in Thousands</t>
  </si>
  <si>
    <t>Schedule of Equity Method Investments [Line Items]</t>
  </si>
  <si>
    <t>Adjusted cost method investments</t>
  </si>
  <si>
    <t>Other Ownership Interest</t>
  </si>
  <si>
    <t>Deconsolidated Noncontrolling Entity</t>
  </si>
  <si>
    <t>Equity method and other investments - Additional Information (Details) - USD ($) $ in Thousands</t>
  </si>
  <si>
    <t>Noncontrolling Interest [Line Items]</t>
  </si>
  <si>
    <t>Valuation Adjustment</t>
  </si>
  <si>
    <t>Minimum</t>
  </si>
  <si>
    <t>Current economic interest in the APAC JV, Owned by the Parent Company</t>
  </si>
  <si>
    <t>30.00%</t>
  </si>
  <si>
    <t>Maximum</t>
  </si>
  <si>
    <t>50.00%</t>
  </si>
  <si>
    <t>Goodwill - Changes in Goodwill by Reportable Segments (Detail) - USD ($) $ in Thousands</t>
  </si>
  <si>
    <t>12 Months Ended</t>
  </si>
  <si>
    <t>Goodwill [Roll Forward]</t>
  </si>
  <si>
    <t>Beginning balance</t>
  </si>
  <si>
    <t>Divestitures</t>
  </si>
  <si>
    <t>Foreign currency and other adjustments</t>
  </si>
  <si>
    <t>Ending balance</t>
  </si>
  <si>
    <t>Accumulated impairment charges</t>
  </si>
  <si>
    <t>Goodwill Goodwill - Schedule of Reporting Units Goodwill Balances (Details) (Details) - USD ($) $ in Thousands</t>
  </si>
  <si>
    <t>Dec. 31, 2017</t>
  </si>
  <si>
    <t>Goodwill [Line Items]</t>
  </si>
  <si>
    <t>Percentage Change In Operating Income Used To Evaluate Fair Value Of Reporting Unit For Goodwill Assessment</t>
  </si>
  <si>
    <t>3.00%</t>
  </si>
  <si>
    <t>Percentage Change In Discount Rate Used To Evaluate Fair Value Of Reporting Unit For Goodwill Assessment</t>
  </si>
  <si>
    <t>1.00%</t>
  </si>
  <si>
    <t>GERMANY | Kidney Care</t>
  </si>
  <si>
    <t>Reporting Unit Percentage Of Fair Value In Excess Of Short Of Carrying Amount</t>
  </si>
  <si>
    <t>0.00%</t>
  </si>
  <si>
    <t>Potential Impact On Fair Value For Reduction In Operating Income</t>
  </si>
  <si>
    <t>(1.40%)</t>
  </si>
  <si>
    <t>Potential Impact On Fair Value For Basis Point Increase In Discount Rate</t>
  </si>
  <si>
    <t>(9.30%)</t>
  </si>
  <si>
    <t>Goodwill - Narrative (Details) $ in Thousands</t>
  </si>
  <si>
    <t>Mar. 31, 2019USD ($)segment</t>
  </si>
  <si>
    <t>Mar. 31, 2018USD ($)</t>
  </si>
  <si>
    <t>Dec. 31, 2018USD ($)</t>
  </si>
  <si>
    <t>Number of Reportable Segments | segment</t>
  </si>
  <si>
    <t>Reporting Units Other Than DaVita Medical Group which were at risk of goodwill impairment</t>
  </si>
  <si>
    <t>Goodwill, Subsequent Recognition of Deferred Tax Asset</t>
  </si>
  <si>
    <t>Goodwill, Impairment Loss, Net of Tax</t>
  </si>
  <si>
    <t>Income Taxes - Additional Information (Detail) - USD ($) $ in Thousands</t>
  </si>
  <si>
    <t>Liability for unrecognized tax benefits</t>
  </si>
  <si>
    <t>Unrecognized Tax Benefits that Would Impact Effective Tax Rate</t>
  </si>
  <si>
    <t>Increase in liability for unrecognized tax benefits</t>
  </si>
  <si>
    <t>Accrued interest and penalties related to unrecognized tax benefits, net of federal tax benefits</t>
  </si>
  <si>
    <t>Long-term debt (Detail) - USD ($) $ in Thousands</t>
  </si>
  <si>
    <t>May 06, 2019</t>
  </si>
  <si>
    <t>Debt Instrument [Line Items]</t>
  </si>
  <si>
    <t>Debt Instrument, Maturity Date</t>
  </si>
  <si>
    <t>Dec. 24,
		2019</t>
  </si>
  <si>
    <t>Senior Notes</t>
  </si>
  <si>
    <t>Acquisition obligations and other notes payable</t>
  </si>
  <si>
    <t>Finance Lease, Liability</t>
  </si>
  <si>
    <t>Debt Instrument, Interest Rate During Period</t>
  </si>
  <si>
    <t>5.16%</t>
  </si>
  <si>
    <t>Long-term Debt, Weighted Average Interest Rate, at Point in Time</t>
  </si>
  <si>
    <t>5.14%</t>
  </si>
  <si>
    <t>Total debt principal outstanding</t>
  </si>
  <si>
    <t>Discount and deferred financing costs</t>
  </si>
  <si>
    <t>Total amount of long-term debt</t>
  </si>
  <si>
    <t>Less current portion</t>
  </si>
  <si>
    <t>Debt Instrument, table footnotes</t>
  </si>
  <si>
    <t>Term Loan A, Term Loan A-2, and Revolver debt Instruments, Maturity Date</t>
  </si>
  <si>
    <t>Senior Notes Five Point Seven Five Percentage Senior Notes</t>
  </si>
  <si>
    <t>Aug. 15,
		2022</t>
  </si>
  <si>
    <t>Debt Instrument, Fair Value Disclosure</t>
  </si>
  <si>
    <t>5.75%</t>
  </si>
  <si>
    <t>Senior Notes Five Point One Two Five Percent Due Twenty Twenty Four</t>
  </si>
  <si>
    <t>Jul. 15,
		2024</t>
  </si>
  <si>
    <t>5.125%</t>
  </si>
  <si>
    <t>Senior Notes Five Point Zero Percent Due Twenty Twenty Five</t>
  </si>
  <si>
    <t>May 1,
		2025</t>
  </si>
  <si>
    <t>5.00%</t>
  </si>
  <si>
    <t>Notes Payable, Other Payables</t>
  </si>
  <si>
    <t>6.30%</t>
  </si>
  <si>
    <t>Debt Instrument, Maturity Date, Description</t>
  </si>
  <si>
    <t>2019-2026</t>
  </si>
  <si>
    <t>Finance Lease</t>
  </si>
  <si>
    <t>Finance Lease, Weighted Average Discount Rate, Percent</t>
  </si>
  <si>
    <t>4.84%</t>
  </si>
  <si>
    <t>2019-2036</t>
  </si>
  <si>
    <t>Senior Secured Credit Facilities</t>
  </si>
  <si>
    <t>Debt Instrument, Unamortized Discount</t>
  </si>
  <si>
    <t>Deferred Offering Costs</t>
  </si>
  <si>
    <t>Term Loan A</t>
  </si>
  <si>
    <t>Debt Instrument, Description of Variable Rate Basis</t>
  </si>
  <si>
    <t>2.00% + LIBOR</t>
  </si>
  <si>
    <t>Term Loan A-2</t>
  </si>
  <si>
    <t>1.00% + LIBOR</t>
  </si>
  <si>
    <t>Term Loan B</t>
  </si>
  <si>
    <t>2.75% + LIBOR</t>
  </si>
  <si>
    <t>Jun. 24,
		2021</t>
  </si>
  <si>
    <t>Revolver</t>
  </si>
  <si>
    <t>Minimum | London Interbank Offered Rate (LIBOR) | Term Loan B</t>
  </si>
  <si>
    <t>LIBOR plus interest rate margin</t>
  </si>
  <si>
    <t>0.75%</t>
  </si>
  <si>
    <t>Subsequent Event</t>
  </si>
  <si>
    <t>Long-Term Debt Maturity Extension Term</t>
  </si>
  <si>
    <t>6 months</t>
  </si>
  <si>
    <t>Long-term debt - Scheduled Maturities of Long-term Debt (Detail) $ in Thousands</t>
  </si>
  <si>
    <t>Mar. 31, 2019USD ($)</t>
  </si>
  <si>
    <t>2019 (remainder of the year)</t>
  </si>
  <si>
    <t>2020</t>
  </si>
  <si>
    <t>2021</t>
  </si>
  <si>
    <t>2022</t>
  </si>
  <si>
    <t>2023</t>
  </si>
  <si>
    <t>2024</t>
  </si>
  <si>
    <t>Thereafter</t>
  </si>
  <si>
    <t>Long-term debt Schedule of Derivative Instruments (Details) - USD ($)</t>
  </si>
  <si>
    <t>Interest Rate Cap Agreements Effective June 29, 2018</t>
  </si>
  <si>
    <t>Derivative [Line Items]</t>
  </si>
  <si>
    <t>Derivative, Effective Date</t>
  </si>
  <si>
    <t>Jun. 29,
		2018</t>
  </si>
  <si>
    <t>Derivative, expiration date</t>
  </si>
  <si>
    <t>Jun. 30,
		2020</t>
  </si>
  <si>
    <t>Derivative Asset, Fair Value, Gross Asset</t>
  </si>
  <si>
    <t>Term Loan Facility | Interest Rate Cap One | Maximum</t>
  </si>
  <si>
    <t>Notional amounts of interest rate agreements</t>
  </si>
  <si>
    <t>3.50%</t>
  </si>
  <si>
    <t>Cash Flow Hedging</t>
  </si>
  <si>
    <t>Amount of losses reclassified from accumulated OCI into income</t>
  </si>
  <si>
    <t>Amount of unrecognized (losses) gains in OCI on interest rate cap agreements</t>
  </si>
  <si>
    <t>Debt Expense | Cash Flow Hedging | Interest rate cap agreements</t>
  </si>
  <si>
    <t>Long-term debt - Effects of Interest Rate Swap and Cap Agreements (Detail) - Cash Flow Hedging - USD ($) $ in Thousands</t>
  </si>
  <si>
    <t>Derivative Instruments Gain Loss [Line Items]</t>
  </si>
  <si>
    <t>Reclassification from accumulated other comprehensive income into net income</t>
  </si>
  <si>
    <t>Tax benefit (expense)</t>
  </si>
  <si>
    <t>Interest rate cap agreements | Debt Expense</t>
  </si>
  <si>
    <t>Long-term debt - Additional Information (Detail) - USD ($) $ in Thousands</t>
  </si>
  <si>
    <t>Weighted average effective interest rate at quarter end</t>
  </si>
  <si>
    <t>Weighted average effective interest rate during quarter</t>
  </si>
  <si>
    <t>Percentage of debt instruments bearing fixed interest rate</t>
  </si>
  <si>
    <t>46.31%</t>
  </si>
  <si>
    <t>Letters of credit outstanding</t>
  </si>
  <si>
    <t>DMG</t>
  </si>
  <si>
    <t>Revolving Credit Facility</t>
  </si>
  <si>
    <t>Proceeds from Long-term Lines of Credit</t>
  </si>
  <si>
    <t>Undrawn revolving credit facilities</t>
  </si>
  <si>
    <t>Letter of Credit</t>
  </si>
  <si>
    <t>Mandatory principal payments</t>
  </si>
  <si>
    <t>Secured Debt</t>
  </si>
  <si>
    <t>Term Loan A subject to uncapped portion of variability of LIBOR</t>
  </si>
  <si>
    <t>Unrestricted Proceeds From Divestiture Of Business</t>
  </si>
  <si>
    <t>Leases Lease Expense Components (Details) $ in Thousands</t>
  </si>
  <si>
    <t>Operating lease cost:</t>
  </si>
  <si>
    <t>Fixed Lease Expense</t>
  </si>
  <si>
    <t>Variable Lease Expense</t>
  </si>
  <si>
    <t>Finance lease cost:</t>
  </si>
  <si>
    <t>Finance Lease, Right-of-Use Asset, Amortization</t>
  </si>
  <si>
    <t>Finance Lease, Interest Expense</t>
  </si>
  <si>
    <t>Lease, Cost</t>
  </si>
  <si>
    <t>Leases Leases Other Information (Details) $ in Thousands</t>
  </si>
  <si>
    <t>Leases term and discount rate</t>
  </si>
  <si>
    <t>Operating Lease, Weighted Average Remaining Lease Term</t>
  </si>
  <si>
    <t>9 years</t>
  </si>
  <si>
    <t>Finance Lease, Weighted Average Remaining Lease Term</t>
  </si>
  <si>
    <t>10 years 1 month 6 days</t>
  </si>
  <si>
    <t>Operating Lease, Weighted Average Discount Rate, Percent</t>
  </si>
  <si>
    <t>4.20%</t>
  </si>
  <si>
    <t>Leases other information</t>
  </si>
  <si>
    <t>Sale and Leaseback Transaction, Gain (Loss), Net</t>
  </si>
  <si>
    <t>Cash paid for amounts included in the measurement of lease liabilities</t>
  </si>
  <si>
    <t>Operating Lease, Payments</t>
  </si>
  <si>
    <t>Finance Lease, Interest Payment on Liability</t>
  </si>
  <si>
    <t>Finance Lease, Principal Payments</t>
  </si>
  <si>
    <t>Net Operating Lease Assets Obtained In Exchange For Lease Liabilities</t>
  </si>
  <si>
    <t>Leases Schedule of Minimum Lease Payments (Details) - USD ($) $ in Thousands</t>
  </si>
  <si>
    <t>Operating Lease Liabilities, Payments Due</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 Portion Representing Interest, Operating Lease Liability</t>
  </si>
  <si>
    <t>Operating Lease, Liability</t>
  </si>
  <si>
    <t>Finance Lease Liabilities, Payments, Due</t>
  </si>
  <si>
    <t>Finance Lease, Liability, Payments,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Less Portion Representing Interest, Finance Lease Liability</t>
  </si>
  <si>
    <t>Operating Leases Liabilities, Future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Liabilities, Future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Leases Leases - Additional Information (Details) - USD ($) $ in Thousands</t>
  </si>
  <si>
    <t>Lessee, Lease, Description [Line Items]</t>
  </si>
  <si>
    <t>Finance Lease, Right-of-Use Asset</t>
  </si>
  <si>
    <t>Finance Lease Accumulated Depreciation</t>
  </si>
  <si>
    <t>Lessee, Operating Lease, Term of Contract</t>
  </si>
  <si>
    <t>5 years</t>
  </si>
  <si>
    <t>Lessee, Operating Lease, Renewal Term</t>
  </si>
  <si>
    <t>15 years</t>
  </si>
  <si>
    <t>10 years</t>
  </si>
  <si>
    <t>Contingencies - Additional Information (Detail) - US Attorney Prescription Drug Investigation $ in Thousands</t>
  </si>
  <si>
    <t>1 Months Ended</t>
  </si>
  <si>
    <t>Dec. 31, 2017USD ($)</t>
  </si>
  <si>
    <t>Other Commitments [Line Items]</t>
  </si>
  <si>
    <t>Litigation Settlement, Amount Awarded to Other Party</t>
  </si>
  <si>
    <t>Incremental Cash Portion</t>
  </si>
  <si>
    <t>Cash Paid For Portion Previously Refunded</t>
  </si>
  <si>
    <t>Other commitments - additional information (Detail) $ in Thousands</t>
  </si>
  <si>
    <t>Commitments to provide operating capital</t>
  </si>
  <si>
    <t>Other potential commitments to provide operating capital to several dialysis centers</t>
  </si>
  <si>
    <t>Long-term incentive compensation - Additional Information (Detail) - USD ($) shares in Thousands, $ in Thousands</t>
  </si>
  <si>
    <t>Share Based Compensation Arrangement By Share 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8 months 12 days</t>
  </si>
  <si>
    <t>Unrecognized compensation cost related to nonvested stock-based compensation arrangements under stock-based component of LTIP costs, weighted average remaining period (in years)</t>
  </si>
  <si>
    <t>1 year 4 months 24 days</t>
  </si>
  <si>
    <t>Employee Service Share-based Compensation, Tax Benefit from Compensation Expense</t>
  </si>
  <si>
    <t>Stock Appreciation Rights</t>
  </si>
  <si>
    <t>Stock granted (in shares)</t>
  </si>
  <si>
    <t>Restricted Stock Units</t>
  </si>
  <si>
    <t>Aggregate grant-date fair value</t>
  </si>
  <si>
    <t>Weighted-average expected life (in years)</t>
  </si>
  <si>
    <t>1 year 7 months 6 days</t>
  </si>
  <si>
    <t>General and Administrative Expense</t>
  </si>
  <si>
    <t>Accumulated other comprehensive (loss) income (Detail) - USD ($) $ in Thousands</t>
  </si>
  <si>
    <t>Jan. 01, 2019</t>
  </si>
  <si>
    <t>Jan. 01, 2018</t>
  </si>
  <si>
    <t>AOCI Including Portion Attributable to Noncontrolling Interest, Net of Tax [Roll Forward]</t>
  </si>
  <si>
    <t>Interest rate cap and swap agreements</t>
  </si>
  <si>
    <t>Related income tax benefit</t>
  </si>
  <si>
    <t>Unrealized (losses) gains net</t>
  </si>
  <si>
    <t>Reclassification into net income</t>
  </si>
  <si>
    <t>Related income</t>
  </si>
  <si>
    <t>Reclassification from accumulated other comprehensive income into net income net of tax</t>
  </si>
  <si>
    <t>Investment securities</t>
  </si>
  <si>
    <t>Acquisitions and divestitures - Additional Information (Detail) $ in Thousands</t>
  </si>
  <si>
    <t>Mar. 31, 2019USD ($)clinic</t>
  </si>
  <si>
    <t>Cash paid to acquire businesses</t>
  </si>
  <si>
    <t>Contingent earn-out obligations and liabilities assumed associated with acquisitions</t>
  </si>
  <si>
    <t>Other Accrued Liabilities</t>
  </si>
  <si>
    <t>Contingent earn-out obligations</t>
  </si>
  <si>
    <t>Other companies</t>
  </si>
  <si>
    <t>Minimum | Other companies | EBITDA or Operating Income Performance Targets or Quality Margins</t>
  </si>
  <si>
    <t>Earn-out consideration payment period</t>
  </si>
  <si>
    <t>1 year</t>
  </si>
  <si>
    <t>Maximum | Other companies | EBITDA or Operating Income Performance Targets or Quality Margins</t>
  </si>
  <si>
    <t>Deferred purchase price obligations</t>
  </si>
  <si>
    <t>Goodwill deductible for tax purposes associated with acquisitions</t>
  </si>
  <si>
    <t>Noncompete Agreements</t>
  </si>
  <si>
    <t>Amortizable intangible assets acquired, weighted-average estimated useful lives</t>
  </si>
  <si>
    <t>U.S. dialysis and related lab services | Dialysis and other businesses</t>
  </si>
  <si>
    <t>Number of businesses acquired | clinic</t>
  </si>
  <si>
    <t>Foreign Dialysis Centers | Dialysis and other businesses</t>
  </si>
  <si>
    <t>Acquisitions and divestitures - Aggregate Purchase Cost Allocations for Acquisitions (Detail) - USD ($) $ in Thousands</t>
  </si>
  <si>
    <t>Current assets</t>
  </si>
  <si>
    <t>Property and equipment</t>
  </si>
  <si>
    <t>Intangible and other long-term assets</t>
  </si>
  <si>
    <t>Current liabilities</t>
  </si>
  <si>
    <t>Long-term liabilities</t>
  </si>
  <si>
    <t>Noncontrolling interests</t>
  </si>
  <si>
    <t>Aggregate purchase price</t>
  </si>
  <si>
    <t>Held for Sale and Discontinued Operations Schedule of Financial Results of DMG's Discontinued Operations (Details) - USD ($) $ in Thousands</t>
  </si>
  <si>
    <t>Income Statement, Balance Sheet and Additional Disclosures by Disposal Groups, Including Discontinued Operations [Line Items]</t>
  </si>
  <si>
    <t>DMG held for sale | Discontinued Operations, Held-for-sale</t>
  </si>
  <si>
    <t>Revenues</t>
  </si>
  <si>
    <t>Expenses</t>
  </si>
  <si>
    <t>Income from discontinued operations before taxes</t>
  </si>
  <si>
    <t>Held for Sale and Discontinued Operations Schedule of Financial Position of Discontinued Operations Related to DMG (Details) - USD ($) $ in Thousands</t>
  </si>
  <si>
    <t>Assets</t>
  </si>
  <si>
    <t>Total current assets held for sale, net</t>
  </si>
  <si>
    <t>Liabilities</t>
  </si>
  <si>
    <t>Total current liabilities held for sale</t>
  </si>
  <si>
    <t>Other current assets</t>
  </si>
  <si>
    <t>Property and equipment, net</t>
  </si>
  <si>
    <t>Intangible assets, net</t>
  </si>
  <si>
    <t>Valuation Allowance On Disposal Group</t>
  </si>
  <si>
    <t>Medical payables</t>
  </si>
  <si>
    <t>Held for Sale and Discontinued Operations Schedule of Cash Flows of Discontinued Operations Related to DMG (Details) - USD ($) $ in Thousands</t>
  </si>
  <si>
    <t>Net cash provided by operating activities from discontinued operations</t>
  </si>
  <si>
    <t>Net cash used in investing activities from discontinued operations</t>
  </si>
  <si>
    <t>Held for Sale and Discontinued Operations Additional Information (Details) $ in Thousands</t>
  </si>
  <si>
    <t>Payments to Acquire Businesses, Gross</t>
  </si>
  <si>
    <t>Series of Individually Immaterial Business Acquisitions</t>
  </si>
  <si>
    <t>Series of Individually Immaterial Business Acquisitions | DMG held for sale</t>
  </si>
  <si>
    <t>Business Combination, Consideration Transferred, Other</t>
  </si>
  <si>
    <t>Discontinued Operations, Held-for-sale | DMG held for sale</t>
  </si>
  <si>
    <t>Contractual Termination Date</t>
  </si>
  <si>
    <t>Jun. 30,
		2019</t>
  </si>
  <si>
    <t>Variable interest entities - Additional Information (Detail) $ in Thousands</t>
  </si>
  <si>
    <t>Variable Interest Entity [Line Items]</t>
  </si>
  <si>
    <t>Total assets of variable interest entities</t>
  </si>
  <si>
    <t>Total liabilities of variable interest entities</t>
  </si>
  <si>
    <t>DMG held for sale</t>
  </si>
  <si>
    <t>Fair value of financial instruments - Assets, Liabilities and Temporary Equity Measured at Fair Value on Recurring Basis (Detail) - USD ($) $ in Thousands</t>
  </si>
  <si>
    <t>Investments in equity securities</t>
  </si>
  <si>
    <t>Fair Value, Measurements, Recurring</t>
  </si>
  <si>
    <t>Temporary equity</t>
  </si>
  <si>
    <t>Fair Value, Measurements, Recurring | Interest rate cap agreements</t>
  </si>
  <si>
    <t>Interest rate cap agreements</t>
  </si>
  <si>
    <t>Fair Value, Measurements, Recurring | Quoted prices in active markets for identical assets (Level 1)</t>
  </si>
  <si>
    <t>Fair Value, Measurements, Recurring | Quoted prices in active markets for identical assets (Level 1) | Interest rate cap agreements</t>
  </si>
  <si>
    <t>Fair Value, Measurements, Recurring | Significant other observable inputs (Level 2)</t>
  </si>
  <si>
    <t>Fair Value, Measurements, Recurring | Significant other observable inputs (Level 2) | Interest rate cap agreements</t>
  </si>
  <si>
    <t>Fair Value, Measurements, Recurring | Significant unobservable inputs (Level 3)</t>
  </si>
  <si>
    <t>Fair Value, Measurements, Recurring | Significant unobservable inputs (Level 3) | Interest rate cap agreements</t>
  </si>
  <si>
    <t>Segment reporting - Additional Information (Detail)</t>
  </si>
  <si>
    <t>Mar. 31, 2019segment</t>
  </si>
  <si>
    <t>Number of Operating Segments</t>
  </si>
  <si>
    <t>Segment reporting - Summary of Segment Net Revenues, Segment Operating Income (Loss) and Reconciliation of Segment Income to Consolidated Income Before Income Taxes (Detail) - USD ($) $ in Thousands</t>
  </si>
  <si>
    <t>Segment Reporting Information [Line Items]</t>
  </si>
  <si>
    <t>Net U.S. dialysis and related lab services patient service revenues</t>
  </si>
  <si>
    <t>Operating income (los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Other—Ancillary services and strategic initiatives</t>
  </si>
  <si>
    <t>Operating Segments | Other—Ancillary services and strategic initiatives | Intersubsegment Eliminations</t>
  </si>
  <si>
    <t>Intersegment Elimination | U.S. dialysis and related lab services</t>
  </si>
  <si>
    <t>Intersegment Elimination | Other—Ancillary services and strategic initiatives</t>
  </si>
  <si>
    <t>Segment reporting - Summary of Assets by Segment (Detail) - USD ($) $ in Thousands</t>
  </si>
  <si>
    <t>Segment reporting - Summary of Assets by Segment (Phantom) (Detail) - USD ($) $ in Thousands</t>
  </si>
  <si>
    <t>Segment reporting - Summary of Depreciation and Amortization Expense by Segment (Detail) - USD ($) $ in Thousands</t>
  </si>
  <si>
    <t>Segment reporting - Summary of Expenditures for Property and Equipment by Segment (Detail) - USD ($) $ in Thousands</t>
  </si>
  <si>
    <t>Expenditures for property and equipment</t>
  </si>
  <si>
    <t>Changes in DaVita Inc.'s ownership interest in consolidated subsidiaries - Effects of Changes in DaVita Inc's Ownership Interest on Company's Equity (Detail) - USD ($) $ in Thousands</t>
  </si>
  <si>
    <t>Consolidation, Less than Wholly Owned Subsidiary, Parent Ownership Interest, Change Due to Net Income Attributable to Parent and Effects of Changes, Net [Abstract]</t>
  </si>
  <si>
    <t>Changes in paid-in capital for:</t>
  </si>
  <si>
    <t>Sales of noncontrolling interests</t>
  </si>
  <si>
    <t>Net income attributable to DaVita Inc., net of transfers to noncontrolling interests</t>
  </si>
  <si>
    <t>Net transfers to noncontrolling interests</t>
  </si>
  <si>
    <t>New accounting standards New accounting standards (Details) - USD ($) $ in Thousands</t>
  </si>
  <si>
    <t>Accounting Standards Update 2016-02 | Lease Assets</t>
  </si>
  <si>
    <t>New Accounting Pronouncements or Change in Accounting Principle [Line Items]</t>
  </si>
  <si>
    <t>New Accounting Pronouncement or Change in Accounting Principle, Effect of Adoption, Quantification</t>
  </si>
  <si>
    <t>Accounting Standards Update 2016-02 | Lease Liabilities</t>
  </si>
  <si>
    <t>Cash Flow Impact | Accounting Standards Update 2016-02</t>
  </si>
  <si>
    <t>Condensed consolidating financial statements - Condensed Consolidating Statements of Operations (Detail) - USD ($) $ in Thousands</t>
  </si>
  <si>
    <t>Condensed Income Statements Captions [Line Items]</t>
  </si>
  <si>
    <t>Less: Provision for uncollectible accounts</t>
  </si>
  <si>
    <t>Operating expenses and charges</t>
  </si>
  <si>
    <t>Equity earnings in subsidiaries</t>
  </si>
  <si>
    <t>Consolidating adjustments</t>
  </si>
  <si>
    <t>DaVita Inc. | Reportable Legal Entities</t>
  </si>
  <si>
    <t>Guarantor subsidiaries | Reportable Legal Entities</t>
  </si>
  <si>
    <t>Non- Guarantor subsidiaries | Reportable Legal Entities</t>
  </si>
  <si>
    <t>Condensed consolidating financial statements - Condensed Consolidating Statements of Comprehensive Income (Detail) - USD ($) $ in Thousands</t>
  </si>
  <si>
    <t>Condensed Financial Statements Captions [Line Items]</t>
  </si>
  <si>
    <t>Other comprehensive loss</t>
  </si>
  <si>
    <t>Condensed consolidating financial statements - Condensed Consolidating Balance Sheets (Detail) - USD ($) $ in Thousands</t>
  </si>
  <si>
    <t>Condensed Balance Sheet Statements Captions [Line Items]</t>
  </si>
  <si>
    <t>Investments in subsidiaries</t>
  </si>
  <si>
    <t>Intercompany receivables</t>
  </si>
  <si>
    <t>Other long-term assets and investments</t>
  </si>
  <si>
    <t>Intercompany payables</t>
  </si>
  <si>
    <t>Long-term debt and other long-term liabilities</t>
  </si>
  <si>
    <t>Condensed consolidating financial statements - Condensed Consolidating Statements of Cash Flows (Detail) - USD ($) $ in Thousands</t>
  </si>
  <si>
    <t>Changes in operating assets and liabilities and non-cash items included in net income</t>
  </si>
  <si>
    <t>Proceeds (purchases) from investment sales and other items, net</t>
  </si>
  <si>
    <t>Long-term debt and related financing costs, net</t>
  </si>
  <si>
    <t>Intercompany borrowing (payments)</t>
  </si>
  <si>
    <t>Other items</t>
  </si>
  <si>
    <t>Net cash used in financing activities</t>
  </si>
  <si>
    <t>Discontinued Operations | Consolidating adjustments</t>
  </si>
  <si>
    <t>Discontinued Operations | DaVita Inc. | Reportable Legal Entities</t>
  </si>
  <si>
    <t>Discontinued Operations | Guarantor subsidiaries | Reportable Legal Entities</t>
  </si>
  <si>
    <t>Discontinued Operations | Non- Guarantor subsidiaries | Reportable Legal Entities</t>
  </si>
  <si>
    <t>Continuing Operations | Consolidating adjustments</t>
  </si>
  <si>
    <t>Continuing Operations | DaVita Inc. | Reportable Legal Entities</t>
  </si>
  <si>
    <t>Continuing Operations | Guarantor subsidiaries | Reportable Legal Entities</t>
  </si>
  <si>
    <t>Continuing Operations | Non- Guarantor subsidiaries | Reportable Legal Entities</t>
  </si>
  <si>
    <t>Supplemental Data - Condensed Consolidating Statements of Income (Detail) - USD ($) $ in Thousands</t>
  </si>
  <si>
    <t>Operating expenses</t>
  </si>
  <si>
    <t>Debt expense, including refinancing charges</t>
  </si>
  <si>
    <t>Other income</t>
  </si>
  <si>
    <t>Physician Groups</t>
  </si>
  <si>
    <t>Unrestricted Subsidiaries</t>
  </si>
  <si>
    <t>Company and Restricted Subsidiaries</t>
  </si>
  <si>
    <t>Supplemental Data - Condensed Consolidating Statements of Comprehensive Income (Detail) - USD ($) $ in Thousands</t>
  </si>
  <si>
    <t>Supplemental Data - Condensed Consolidating Balance Sheets (Detail) - USD ($) $ in Thousands</t>
  </si>
  <si>
    <t>Payables to parent</t>
  </si>
  <si>
    <t>Total DaVita Inc. shareholders’ equity</t>
  </si>
  <si>
    <t>Parent Company And Restricted Subsidiaries</t>
  </si>
  <si>
    <t>Supplemental Data - Condensed Consolidating Statements of Cash Flows (Detail) - USD ($) $ in Thousands</t>
  </si>
  <si>
    <t>Changes in operating and intercompany assets and liabilities and non-cash items included in net income</t>
  </si>
  <si>
    <t>Investments and other items</t>
  </si>
  <si>
    <t>Intercompany</t>
  </si>
  <si>
    <t>Discontinued Operations | Physician Groups</t>
  </si>
  <si>
    <t>Discontinued Operations | Unrestricted Subsidiaries</t>
  </si>
  <si>
    <t>Discontinued Operations | Company and Restricted Subsidiaries</t>
  </si>
  <si>
    <t>Continuing Operations | Physician Groups</t>
  </si>
  <si>
    <t>Continuing Operations | Unrestricted Subsidiaries</t>
  </si>
  <si>
    <t>Continuing Operations | Company and Restricted Subsidiari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0</v>
      </c>
      <c r="B1" s="2" t="s">
        <v>1</v>
      </c>
    </row>
    <row r="2" spans="1:2">
      <c r="B2" s="2" t="s">
        <v>2</v>
      </c>
    </row>
    <row r="3" spans="1:2">
      <c r="A3" s="3" t="s">
        <v>227</v>
      </c>
    </row>
    <row r="4" spans="1:2">
      <c r="A4" s="4" t="s">
        <v>90</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v>
      </c>
    </row>
    <row r="3" spans="1:2">
      <c r="A3" s="3" t="s">
        <v>229</v>
      </c>
    </row>
    <row r="4" spans="1:2">
      <c r="A4" s="4" t="s">
        <v>93</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231</v>
      </c>
    </row>
    <row r="4" spans="1:2">
      <c r="A4" s="4" t="s">
        <v>142</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233</v>
      </c>
    </row>
    <row r="4" spans="1:2">
      <c r="A4" s="4" t="s">
        <v>104</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635152</v>
      </c>
      <c r="C4" s="6" t="n">
        <v>2591074</v>
      </c>
    </row>
    <row r="5" spans="1:3">
      <c r="A5" s="4" t="s">
        <v>32</v>
      </c>
      <c r="B5" s="7" t="n">
        <v>-5463</v>
      </c>
      <c r="C5" s="7" t="n">
        <v>25545</v>
      </c>
    </row>
    <row r="6" spans="1:3">
      <c r="A6" s="4" t="s">
        <v>33</v>
      </c>
      <c r="B6" s="7" t="n">
        <v>2629689</v>
      </c>
      <c r="C6" s="7" t="n">
        <v>2616619</v>
      </c>
    </row>
    <row r="7" spans="1:3">
      <c r="A7" s="4" t="s">
        <v>34</v>
      </c>
      <c r="B7" s="7" t="n">
        <v>113423</v>
      </c>
      <c r="C7" s="7" t="n">
        <v>232825</v>
      </c>
    </row>
    <row r="8" spans="1:3">
      <c r="A8" s="4" t="s">
        <v>35</v>
      </c>
      <c r="B8" s="7" t="n">
        <v>2743112</v>
      </c>
      <c r="C8" s="7" t="n">
        <v>2849444</v>
      </c>
    </row>
    <row r="9" spans="1:3">
      <c r="A9" s="3" t="s">
        <v>36</v>
      </c>
    </row>
    <row r="10" spans="1:3">
      <c r="A10" s="4" t="s">
        <v>37</v>
      </c>
      <c r="B10" s="7" t="n">
        <v>1964935</v>
      </c>
      <c r="C10" s="7" t="n">
        <v>2035585</v>
      </c>
    </row>
    <row r="11" spans="1:3">
      <c r="A11" s="4" t="s">
        <v>38</v>
      </c>
      <c r="B11" s="7" t="n">
        <v>250813</v>
      </c>
      <c r="C11" s="7" t="n">
        <v>266529</v>
      </c>
    </row>
    <row r="12" spans="1:3">
      <c r="A12" s="4" t="s">
        <v>39</v>
      </c>
      <c r="B12" s="7" t="n">
        <v>148528</v>
      </c>
      <c r="C12" s="7" t="n">
        <v>142799</v>
      </c>
    </row>
    <row r="13" spans="1:3">
      <c r="A13" s="4" t="s">
        <v>40</v>
      </c>
      <c r="B13" s="7" t="n">
        <v>-2708</v>
      </c>
      <c r="C13" s="7" t="n">
        <v>-155</v>
      </c>
    </row>
    <row r="14" spans="1:3">
      <c r="A14" s="4" t="s">
        <v>32</v>
      </c>
      <c r="B14" s="7" t="n">
        <v>0</v>
      </c>
      <c r="C14" s="7" t="n">
        <v>-6000</v>
      </c>
    </row>
    <row r="15" spans="1:3">
      <c r="A15" s="4" t="s">
        <v>41</v>
      </c>
      <c r="B15" s="7" t="n">
        <v>41037</v>
      </c>
      <c r="C15" s="7" t="n">
        <v>0</v>
      </c>
    </row>
    <row r="16" spans="1:3">
      <c r="A16" s="4" t="s">
        <v>42</v>
      </c>
      <c r="B16" s="7" t="n">
        <v>2402605</v>
      </c>
      <c r="C16" s="7" t="n">
        <v>2438758</v>
      </c>
    </row>
    <row r="17" spans="1:3">
      <c r="A17" s="4" t="s">
        <v>43</v>
      </c>
      <c r="B17" s="7" t="n">
        <v>340507</v>
      </c>
      <c r="C17" s="7" t="n">
        <v>410686</v>
      </c>
    </row>
    <row r="18" spans="1:3">
      <c r="A18" s="4" t="s">
        <v>44</v>
      </c>
      <c r="B18" s="7" t="n">
        <v>-131519</v>
      </c>
      <c r="C18" s="7" t="n">
        <v>-113516</v>
      </c>
    </row>
    <row r="19" spans="1:3">
      <c r="A19" s="4" t="s">
        <v>45</v>
      </c>
      <c r="B19" s="7" t="n">
        <v>6940</v>
      </c>
      <c r="C19" s="7" t="n">
        <v>4582</v>
      </c>
    </row>
    <row r="20" spans="1:3">
      <c r="A20" s="4" t="s">
        <v>46</v>
      </c>
      <c r="B20" s="7" t="n">
        <v>215928</v>
      </c>
      <c r="C20" s="7" t="n">
        <v>301752</v>
      </c>
    </row>
    <row r="21" spans="1:3">
      <c r="A21" s="4" t="s">
        <v>47</v>
      </c>
      <c r="B21" s="7" t="n">
        <v>56746</v>
      </c>
      <c r="C21" s="7" t="n">
        <v>70737</v>
      </c>
    </row>
    <row r="22" spans="1:3">
      <c r="A22" s="4" t="s">
        <v>48</v>
      </c>
      <c r="B22" s="7" t="n">
        <v>159182</v>
      </c>
      <c r="C22" s="7" t="n">
        <v>231015</v>
      </c>
    </row>
    <row r="23" spans="1:3">
      <c r="A23" s="4" t="s">
        <v>49</v>
      </c>
      <c r="B23" s="7" t="n">
        <v>30305</v>
      </c>
      <c r="C23" s="7" t="n">
        <v>-5786</v>
      </c>
    </row>
    <row r="24" spans="1:3">
      <c r="A24" s="4" t="s">
        <v>50</v>
      </c>
      <c r="B24" s="7" t="n">
        <v>189487</v>
      </c>
      <c r="C24" s="7" t="n">
        <v>225229</v>
      </c>
    </row>
    <row r="25" spans="1:3">
      <c r="A25" s="4" t="s">
        <v>51</v>
      </c>
      <c r="B25" s="7" t="n">
        <v>-40198</v>
      </c>
      <c r="C25" s="7" t="n">
        <v>-46543</v>
      </c>
    </row>
    <row r="26" spans="1:3">
      <c r="A26" s="4" t="s">
        <v>52</v>
      </c>
      <c r="B26" s="6" t="n">
        <v>149289</v>
      </c>
      <c r="C26" s="6" t="n">
        <v>178686</v>
      </c>
    </row>
    <row r="27" spans="1:3">
      <c r="A27" s="3" t="s">
        <v>53</v>
      </c>
    </row>
    <row r="28" spans="1:3">
      <c r="A28" s="4" t="s">
        <v>54</v>
      </c>
      <c r="B28" s="8" t="n">
        <v>0.72</v>
      </c>
      <c r="C28" s="8" t="n">
        <v>1.07</v>
      </c>
    </row>
    <row r="29" spans="1:3">
      <c r="A29" s="4" t="s">
        <v>55</v>
      </c>
      <c r="B29" s="9" t="n">
        <v>0.9</v>
      </c>
      <c r="C29" s="7" t="n">
        <v>1</v>
      </c>
    </row>
    <row r="30" spans="1:3">
      <c r="A30" s="4" t="s">
        <v>56</v>
      </c>
      <c r="B30" s="9" t="n">
        <v>0.72</v>
      </c>
      <c r="C30" s="9" t="n">
        <v>1.05</v>
      </c>
    </row>
    <row r="31" spans="1:3">
      <c r="A31" s="4" t="s">
        <v>57</v>
      </c>
      <c r="B31" s="8" t="n">
        <v>0.9</v>
      </c>
      <c r="C31" s="8" t="n">
        <v>0.98</v>
      </c>
    </row>
    <row r="32" spans="1:3">
      <c r="A32" s="3" t="s">
        <v>58</v>
      </c>
    </row>
    <row r="33" spans="1:3">
      <c r="A33" s="4" t="s">
        <v>59</v>
      </c>
      <c r="B33" s="7" t="n">
        <v>166387958</v>
      </c>
      <c r="C33" s="7" t="n">
        <v>178957865</v>
      </c>
    </row>
    <row r="34" spans="1:3">
      <c r="A34" s="4" t="s">
        <v>60</v>
      </c>
      <c r="B34" s="7" t="n">
        <v>166780657</v>
      </c>
      <c r="C34" s="7" t="n">
        <v>181834547</v>
      </c>
    </row>
    <row r="35" spans="1:3">
      <c r="A35" s="3" t="s">
        <v>61</v>
      </c>
    </row>
    <row r="36" spans="1:3">
      <c r="A36" s="4" t="s">
        <v>48</v>
      </c>
      <c r="B36" s="6" t="n">
        <v>120254</v>
      </c>
      <c r="C36" s="6" t="n">
        <v>191015</v>
      </c>
    </row>
    <row r="37" spans="1:3">
      <c r="A37" s="4" t="s">
        <v>62</v>
      </c>
      <c r="B37" s="7" t="n">
        <v>29035</v>
      </c>
      <c r="C37" s="7" t="n">
        <v>-12329</v>
      </c>
    </row>
    <row r="38" spans="1:3">
      <c r="A38" s="4" t="s">
        <v>52</v>
      </c>
      <c r="B38" s="6" t="n">
        <v>149289</v>
      </c>
      <c r="C38" s="6" t="n">
        <v>1786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64</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250</v>
      </c>
    </row>
    <row r="4" spans="1:2">
      <c r="A4" s="4" t="s">
        <v>188</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9</v>
      </c>
    </row>
    <row r="3" spans="1:3">
      <c r="A3" s="3" t="s">
        <v>64</v>
      </c>
    </row>
    <row r="4" spans="1:3">
      <c r="A4" s="4" t="s">
        <v>50</v>
      </c>
      <c r="B4" s="6" t="n">
        <v>189487</v>
      </c>
      <c r="C4" s="6" t="n">
        <v>225229</v>
      </c>
    </row>
    <row r="5" spans="1:3">
      <c r="A5" s="3" t="s">
        <v>65</v>
      </c>
    </row>
    <row r="6" spans="1:3">
      <c r="A6" s="4" t="s">
        <v>66</v>
      </c>
      <c r="B6" s="7" t="n">
        <v>-580</v>
      </c>
      <c r="C6" s="7" t="n">
        <v>1050</v>
      </c>
    </row>
    <row r="7" spans="1:3">
      <c r="A7" s="4" t="s">
        <v>67</v>
      </c>
      <c r="B7" s="7" t="n">
        <v>1606</v>
      </c>
      <c r="C7" s="7" t="n">
        <v>1537</v>
      </c>
    </row>
    <row r="8" spans="1:3">
      <c r="A8" s="3" t="s">
        <v>68</v>
      </c>
    </row>
    <row r="9" spans="1:3">
      <c r="A9" s="4" t="s">
        <v>69</v>
      </c>
      <c r="B9" s="7" t="n">
        <v>-13653</v>
      </c>
      <c r="C9" s="7" t="n">
        <v>19881</v>
      </c>
    </row>
    <row r="10" spans="1:3">
      <c r="A10" s="4" t="s">
        <v>70</v>
      </c>
      <c r="B10" s="7" t="n">
        <v>-12627</v>
      </c>
      <c r="C10" s="7" t="n">
        <v>22468</v>
      </c>
    </row>
    <row r="11" spans="1:3">
      <c r="A11" s="4" t="s">
        <v>71</v>
      </c>
      <c r="B11" s="7" t="n">
        <v>176860</v>
      </c>
      <c r="C11" s="7" t="n">
        <v>247697</v>
      </c>
    </row>
    <row r="12" spans="1:3">
      <c r="A12" s="4" t="s">
        <v>72</v>
      </c>
      <c r="B12" s="7" t="n">
        <v>-40198</v>
      </c>
      <c r="C12" s="7" t="n">
        <v>-46543</v>
      </c>
    </row>
    <row r="13" spans="1:3">
      <c r="A13" s="4" t="s">
        <v>73</v>
      </c>
      <c r="B13" s="6" t="n">
        <v>136662</v>
      </c>
      <c r="C13" s="6" t="n">
        <v>2011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104</v>
      </c>
      <c r="B8" s="4" t="s">
        <v>285</v>
      </c>
    </row>
    <row r="9" spans="1:2">
      <c r="A9" s="4" t="s">
        <v>24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64</v>
      </c>
    </row>
    <row r="4" spans="1:2">
      <c r="A4" s="4" t="s">
        <v>248</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459242</v>
      </c>
      <c r="C3" s="6" t="n">
        <v>323038</v>
      </c>
    </row>
    <row r="4" spans="1:3">
      <c r="A4" s="4" t="s">
        <v>78</v>
      </c>
      <c r="B4" s="7" t="n">
        <v>102192</v>
      </c>
      <c r="C4" s="7" t="n">
        <v>92382</v>
      </c>
    </row>
    <row r="5" spans="1:3">
      <c r="A5" s="4" t="s">
        <v>79</v>
      </c>
      <c r="B5" s="7" t="n">
        <v>4035</v>
      </c>
      <c r="C5" s="7" t="n">
        <v>2935</v>
      </c>
    </row>
    <row r="6" spans="1:3">
      <c r="A6" s="4" t="s">
        <v>80</v>
      </c>
      <c r="B6" s="7" t="n">
        <v>1953422</v>
      </c>
      <c r="C6" s="7" t="n">
        <v>1858608</v>
      </c>
    </row>
    <row r="7" spans="1:3">
      <c r="A7" s="4" t="s">
        <v>81</v>
      </c>
      <c r="B7" s="7" t="n">
        <v>104236</v>
      </c>
      <c r="C7" s="7" t="n">
        <v>107381</v>
      </c>
    </row>
    <row r="8" spans="1:3">
      <c r="A8" s="4" t="s">
        <v>82</v>
      </c>
      <c r="B8" s="7" t="n">
        <v>489581</v>
      </c>
      <c r="C8" s="7" t="n">
        <v>469796</v>
      </c>
    </row>
    <row r="9" spans="1:3">
      <c r="A9" s="4" t="s">
        <v>83</v>
      </c>
      <c r="B9" s="7" t="n">
        <v>42650</v>
      </c>
      <c r="C9" s="7" t="n">
        <v>68614</v>
      </c>
    </row>
    <row r="10" spans="1:3">
      <c r="A10" s="4" t="s">
        <v>84</v>
      </c>
      <c r="B10" s="7" t="n">
        <v>64770</v>
      </c>
      <c r="C10" s="7" t="n">
        <v>111840</v>
      </c>
    </row>
    <row r="11" spans="1:3">
      <c r="A11" s="4" t="s">
        <v>85</v>
      </c>
      <c r="B11" s="7" t="n">
        <v>6004948</v>
      </c>
      <c r="C11" s="7" t="n">
        <v>5389565</v>
      </c>
    </row>
    <row r="12" spans="1:3">
      <c r="A12" s="4" t="s">
        <v>86</v>
      </c>
      <c r="B12" s="7" t="n">
        <v>9225076</v>
      </c>
      <c r="C12" s="7" t="n">
        <v>8424159</v>
      </c>
    </row>
    <row r="13" spans="1:3">
      <c r="A13" s="4" t="s">
        <v>87</v>
      </c>
      <c r="B13" s="7" t="n">
        <v>3392266</v>
      </c>
      <c r="C13" s="7" t="n">
        <v>3393669</v>
      </c>
    </row>
    <row r="14" spans="1:3">
      <c r="A14" s="4" t="s">
        <v>88</v>
      </c>
      <c r="B14" s="7" t="n">
        <v>2736536</v>
      </c>
      <c r="C14" s="7" t="n">
        <v>0</v>
      </c>
    </row>
    <row r="15" spans="1:3">
      <c r="A15" s="4" t="s">
        <v>89</v>
      </c>
      <c r="B15" s="7" t="n">
        <v>118324</v>
      </c>
      <c r="C15" s="7" t="n">
        <v>118846</v>
      </c>
    </row>
    <row r="16" spans="1:3">
      <c r="A16" s="4" t="s">
        <v>90</v>
      </c>
      <c r="B16" s="7" t="n">
        <v>226309</v>
      </c>
      <c r="C16" s="7" t="n">
        <v>224611</v>
      </c>
    </row>
    <row r="17" spans="1:3">
      <c r="A17" s="4" t="s">
        <v>91</v>
      </c>
      <c r="B17" s="7" t="n">
        <v>34414</v>
      </c>
      <c r="C17" s="7" t="n">
        <v>35424</v>
      </c>
    </row>
    <row r="18" spans="1:3">
      <c r="A18" s="4" t="s">
        <v>92</v>
      </c>
      <c r="B18" s="7" t="n">
        <v>73651</v>
      </c>
      <c r="C18" s="7" t="n">
        <v>71583</v>
      </c>
    </row>
    <row r="19" spans="1:3">
      <c r="A19" s="4" t="s">
        <v>93</v>
      </c>
      <c r="B19" s="7" t="n">
        <v>6799368</v>
      </c>
      <c r="C19" s="7" t="n">
        <v>6841960</v>
      </c>
    </row>
    <row r="20" spans="1:3">
      <c r="A20" s="4" t="s">
        <v>94</v>
      </c>
      <c r="B20" s="7" t="n">
        <v>22605944</v>
      </c>
      <c r="C20" s="7" t="n">
        <v>19110252</v>
      </c>
    </row>
    <row r="21" spans="1:3">
      <c r="A21" s="3" t="s">
        <v>95</v>
      </c>
    </row>
    <row r="22" spans="1:3">
      <c r="A22" s="4" t="s">
        <v>96</v>
      </c>
      <c r="B22" s="7" t="n">
        <v>365192</v>
      </c>
      <c r="C22" s="7" t="n">
        <v>463270</v>
      </c>
    </row>
    <row r="23" spans="1:3">
      <c r="A23" s="4" t="s">
        <v>97</v>
      </c>
      <c r="B23" s="7" t="n">
        <v>572944</v>
      </c>
      <c r="C23" s="7" t="n">
        <v>595850</v>
      </c>
    </row>
    <row r="24" spans="1:3">
      <c r="A24" s="4" t="s">
        <v>98</v>
      </c>
      <c r="B24" s="7" t="n">
        <v>495327</v>
      </c>
      <c r="C24" s="7" t="n">
        <v>658913</v>
      </c>
    </row>
    <row r="25" spans="1:3">
      <c r="A25" s="4" t="s">
        <v>99</v>
      </c>
      <c r="B25" s="7" t="n">
        <v>367413</v>
      </c>
      <c r="C25" s="7" t="n">
        <v>0</v>
      </c>
    </row>
    <row r="26" spans="1:3">
      <c r="A26" s="4" t="s">
        <v>100</v>
      </c>
      <c r="B26" s="7" t="n">
        <v>4676691</v>
      </c>
      <c r="C26" s="7" t="n">
        <v>1929369</v>
      </c>
    </row>
    <row r="27" spans="1:3">
      <c r="A27" s="4" t="s">
        <v>101</v>
      </c>
      <c r="B27" s="7" t="n">
        <v>1753310</v>
      </c>
      <c r="C27" s="7" t="n">
        <v>1243759</v>
      </c>
    </row>
    <row r="28" spans="1:3">
      <c r="A28" s="4" t="s">
        <v>102</v>
      </c>
      <c r="B28" s="7" t="n">
        <v>8230877</v>
      </c>
      <c r="C28" s="7" t="n">
        <v>4891161</v>
      </c>
    </row>
    <row r="29" spans="1:3">
      <c r="A29" s="4" t="s">
        <v>103</v>
      </c>
      <c r="B29" s="7" t="n">
        <v>2625776</v>
      </c>
      <c r="C29" s="7" t="n">
        <v>0</v>
      </c>
    </row>
    <row r="30" spans="1:3">
      <c r="A30" s="4" t="s">
        <v>104</v>
      </c>
      <c r="B30" s="7" t="n">
        <v>5787013</v>
      </c>
      <c r="C30" s="7" t="n">
        <v>8172847</v>
      </c>
    </row>
    <row r="31" spans="1:3">
      <c r="A31" s="4" t="s">
        <v>105</v>
      </c>
      <c r="B31" s="7" t="n">
        <v>143756</v>
      </c>
      <c r="C31" s="7" t="n">
        <v>450669</v>
      </c>
    </row>
    <row r="32" spans="1:3">
      <c r="A32" s="4" t="s">
        <v>106</v>
      </c>
      <c r="B32" s="7" t="n">
        <v>588805</v>
      </c>
      <c r="C32" s="7" t="n">
        <v>562536</v>
      </c>
    </row>
    <row r="33" spans="1:3">
      <c r="A33" s="4" t="s">
        <v>107</v>
      </c>
      <c r="B33" s="7" t="n">
        <v>17376227</v>
      </c>
      <c r="C33" s="7" t="n">
        <v>14077213</v>
      </c>
    </row>
    <row r="34" spans="1:3">
      <c r="A34" s="3" t="s">
        <v>108</v>
      </c>
    </row>
    <row r="35" spans="1:3">
      <c r="A35" s="4" t="s">
        <v>109</v>
      </c>
      <c r="B35" s="7" t="n">
        <v>1143044</v>
      </c>
      <c r="C35" s="7" t="n">
        <v>1124641</v>
      </c>
    </row>
    <row r="36" spans="1:3">
      <c r="A36" s="3" t="s">
        <v>110</v>
      </c>
    </row>
    <row r="37" spans="1:3">
      <c r="A37" s="4" t="s">
        <v>111</v>
      </c>
      <c r="B37" s="7" t="n">
        <v>0</v>
      </c>
      <c r="C37" s="7" t="n">
        <v>0</v>
      </c>
    </row>
    <row r="38" spans="1:3">
      <c r="A38" s="4" t="s">
        <v>112</v>
      </c>
      <c r="B38" s="7" t="n">
        <v>166</v>
      </c>
      <c r="C38" s="7" t="n">
        <v>166</v>
      </c>
    </row>
    <row r="39" spans="1:3">
      <c r="A39" s="4" t="s">
        <v>113</v>
      </c>
      <c r="B39" s="7" t="n">
        <v>990380</v>
      </c>
      <c r="C39" s="7" t="n">
        <v>995006</v>
      </c>
    </row>
    <row r="40" spans="1:3">
      <c r="A40" s="4" t="s">
        <v>114</v>
      </c>
      <c r="B40" s="7" t="n">
        <v>2932359</v>
      </c>
      <c r="C40" s="7" t="n">
        <v>2743194</v>
      </c>
    </row>
    <row r="41" spans="1:3">
      <c r="A41" s="4" t="s">
        <v>115</v>
      </c>
      <c r="B41" s="7" t="n">
        <v>-47551</v>
      </c>
      <c r="C41" s="7" t="n">
        <v>-34924</v>
      </c>
    </row>
    <row r="42" spans="1:3">
      <c r="A42" s="4" t="s">
        <v>116</v>
      </c>
      <c r="B42" s="7" t="n">
        <v>3875354</v>
      </c>
      <c r="C42" s="7" t="n">
        <v>3703442</v>
      </c>
    </row>
    <row r="43" spans="1:3">
      <c r="A43" s="4" t="s">
        <v>117</v>
      </c>
      <c r="B43" s="7" t="n">
        <v>211319</v>
      </c>
      <c r="C43" s="7" t="n">
        <v>204956</v>
      </c>
    </row>
    <row r="44" spans="1:3">
      <c r="A44" s="4" t="s">
        <v>118</v>
      </c>
      <c r="B44" s="7" t="n">
        <v>4086673</v>
      </c>
      <c r="C44" s="7" t="n">
        <v>3908398</v>
      </c>
    </row>
    <row r="45" spans="1:3">
      <c r="A45" s="4" t="s">
        <v>119</v>
      </c>
      <c r="B45" s="6" t="n">
        <v>22605944</v>
      </c>
      <c r="C45" s="6" t="n">
        <v>19110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4" t="s">
        <v>332</v>
      </c>
    </row>
    <row r="4" spans="1:2">
      <c r="A4" s="3"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6</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29</v>
      </c>
      <c r="D2" s="2" t="s">
        <v>75</v>
      </c>
    </row>
    <row r="3" spans="1:4">
      <c r="A3" s="3" t="s">
        <v>366</v>
      </c>
    </row>
    <row r="4" spans="1:4">
      <c r="A4" s="4" t="s">
        <v>367</v>
      </c>
      <c r="B4" s="6" t="n">
        <v>42235</v>
      </c>
      <c r="D4" s="6" t="n">
        <v>52924</v>
      </c>
    </row>
    <row r="5" spans="1:4">
      <c r="A5" s="4" t="s">
        <v>368</v>
      </c>
    </row>
    <row r="6" spans="1:4">
      <c r="A6" s="3" t="s">
        <v>366</v>
      </c>
    </row>
    <row r="7" spans="1:4">
      <c r="A7" s="4" t="s">
        <v>369</v>
      </c>
      <c r="B7" s="6" t="n">
        <v>27179</v>
      </c>
      <c r="C7" s="6" t="n">
        <v>67410</v>
      </c>
    </row>
    <row r="8" spans="1:4">
      <c r="A8" s="4" t="s">
        <v>370</v>
      </c>
      <c r="C8" s="6" t="n">
        <v>2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9</v>
      </c>
    </row>
    <row r="3" spans="1:3">
      <c r="A3" s="3" t="s">
        <v>372</v>
      </c>
    </row>
    <row r="4" spans="1:3">
      <c r="A4" s="4" t="s">
        <v>373</v>
      </c>
      <c r="B4" s="6" t="n">
        <v>2635152</v>
      </c>
      <c r="C4" s="6" t="n">
        <v>2591074</v>
      </c>
    </row>
    <row r="5" spans="1:3">
      <c r="A5" s="4" t="s">
        <v>34</v>
      </c>
      <c r="B5" s="7" t="n">
        <v>113423</v>
      </c>
      <c r="C5" s="7" t="n">
        <v>232825</v>
      </c>
    </row>
    <row r="6" spans="1:3">
      <c r="A6" s="4" t="s">
        <v>35</v>
      </c>
      <c r="B6" s="7" t="n">
        <v>2743112</v>
      </c>
      <c r="C6" s="7" t="n">
        <v>2849444</v>
      </c>
    </row>
    <row r="7" spans="1:3">
      <c r="A7" s="4" t="s">
        <v>374</v>
      </c>
    </row>
    <row r="8" spans="1:3">
      <c r="A8" s="3" t="s">
        <v>372</v>
      </c>
    </row>
    <row r="9" spans="1:3">
      <c r="A9" s="4" t="s">
        <v>35</v>
      </c>
      <c r="B9" s="7" t="n">
        <v>-33977</v>
      </c>
      <c r="C9" s="7" t="n">
        <v>-28621</v>
      </c>
    </row>
    <row r="10" spans="1:3">
      <c r="A10" s="4" t="s">
        <v>375</v>
      </c>
    </row>
    <row r="11" spans="1:3">
      <c r="A11" s="3" t="s">
        <v>372</v>
      </c>
    </row>
    <row r="12" spans="1:3">
      <c r="A12" s="4" t="s">
        <v>373</v>
      </c>
      <c r="B12" s="7" t="n">
        <v>1493516</v>
      </c>
      <c r="C12" s="7" t="n">
        <v>1485192</v>
      </c>
    </row>
    <row r="13" spans="1:3">
      <c r="A13" s="4" t="s">
        <v>34</v>
      </c>
      <c r="B13" s="7" t="n">
        <v>61700</v>
      </c>
      <c r="C13" s="7" t="n">
        <v>142758</v>
      </c>
    </row>
    <row r="14" spans="1:3">
      <c r="A14" s="4" t="s">
        <v>376</v>
      </c>
    </row>
    <row r="15" spans="1:3">
      <c r="A15" s="3" t="s">
        <v>372</v>
      </c>
    </row>
    <row r="16" spans="1:3">
      <c r="A16" s="4" t="s">
        <v>373</v>
      </c>
      <c r="B16" s="7" t="n">
        <v>154190</v>
      </c>
      <c r="C16" s="7" t="n">
        <v>157496</v>
      </c>
    </row>
    <row r="17" spans="1:3">
      <c r="A17" s="4" t="s">
        <v>34</v>
      </c>
      <c r="B17" s="7" t="n">
        <v>6</v>
      </c>
      <c r="C17" s="7" t="n">
        <v>15791</v>
      </c>
    </row>
    <row r="18" spans="1:3">
      <c r="A18" s="4" t="s">
        <v>377</v>
      </c>
    </row>
    <row r="19" spans="1:3">
      <c r="A19" s="3" t="s">
        <v>372</v>
      </c>
    </row>
    <row r="20" spans="1:3">
      <c r="A20" s="4" t="s">
        <v>373</v>
      </c>
      <c r="B20" s="7" t="n">
        <v>190602</v>
      </c>
      <c r="C20" s="7" t="n">
        <v>189656</v>
      </c>
    </row>
    <row r="21" spans="1:3">
      <c r="A21" s="4" t="s">
        <v>378</v>
      </c>
    </row>
    <row r="22" spans="1:3">
      <c r="A22" s="3" t="s">
        <v>372</v>
      </c>
    </row>
    <row r="23" spans="1:3">
      <c r="A23" s="4" t="s">
        <v>373</v>
      </c>
      <c r="B23" s="7" t="n">
        <v>821801</v>
      </c>
      <c r="C23" s="7" t="n">
        <v>802697</v>
      </c>
    </row>
    <row r="24" spans="1:3">
      <c r="A24" s="4" t="s">
        <v>34</v>
      </c>
      <c r="B24" s="7" t="n">
        <v>32619</v>
      </c>
      <c r="C24" s="7" t="n">
        <v>40420</v>
      </c>
    </row>
    <row r="25" spans="1:3">
      <c r="A25" s="4" t="s">
        <v>379</v>
      </c>
    </row>
    <row r="26" spans="1:3">
      <c r="A26" s="3" t="s">
        <v>372</v>
      </c>
    </row>
    <row r="27" spans="1:3">
      <c r="A27" s="4" t="s">
        <v>34</v>
      </c>
      <c r="B27" s="7" t="n">
        <v>22655</v>
      </c>
      <c r="C27" s="7" t="n">
        <v>44055</v>
      </c>
    </row>
    <row r="28" spans="1:3">
      <c r="A28" s="4" t="s">
        <v>380</v>
      </c>
    </row>
    <row r="29" spans="1:3">
      <c r="A29" s="3" t="s">
        <v>372</v>
      </c>
    </row>
    <row r="30" spans="1:3">
      <c r="A30" s="4" t="s">
        <v>35</v>
      </c>
      <c r="B30" s="7" t="n">
        <v>2516510</v>
      </c>
      <c r="C30" s="7" t="n">
        <v>2519478</v>
      </c>
    </row>
    <row r="31" spans="1:3">
      <c r="A31" s="4" t="s">
        <v>381</v>
      </c>
    </row>
    <row r="32" spans="1:3">
      <c r="A32" s="3" t="s">
        <v>372</v>
      </c>
    </row>
    <row r="33" spans="1:3">
      <c r="A33" s="4" t="s">
        <v>35</v>
      </c>
      <c r="B33" s="7" t="n">
        <v>-30641</v>
      </c>
      <c r="C33" s="7" t="n">
        <v>-18422</v>
      </c>
    </row>
    <row r="34" spans="1:3">
      <c r="A34" s="4" t="s">
        <v>382</v>
      </c>
    </row>
    <row r="35" spans="1:3">
      <c r="A35" s="3" t="s">
        <v>372</v>
      </c>
    </row>
    <row r="36" spans="1:3">
      <c r="A36" s="4" t="s">
        <v>373</v>
      </c>
      <c r="B36" s="7" t="n">
        <v>1493516</v>
      </c>
      <c r="C36" s="7" t="n">
        <v>1485192</v>
      </c>
    </row>
    <row r="37" spans="1:3">
      <c r="A37" s="4" t="s">
        <v>34</v>
      </c>
      <c r="B37" s="7" t="n">
        <v>0</v>
      </c>
      <c r="C37" s="7" t="n">
        <v>0</v>
      </c>
    </row>
    <row r="38" spans="1:3">
      <c r="A38" s="4" t="s">
        <v>383</v>
      </c>
    </row>
    <row r="39" spans="1:3">
      <c r="A39" s="3" t="s">
        <v>372</v>
      </c>
    </row>
    <row r="40" spans="1:3">
      <c r="A40" s="4" t="s">
        <v>373</v>
      </c>
      <c r="B40" s="7" t="n">
        <v>154190</v>
      </c>
      <c r="C40" s="7" t="n">
        <v>157496</v>
      </c>
    </row>
    <row r="41" spans="1:3">
      <c r="A41" s="4" t="s">
        <v>34</v>
      </c>
      <c r="B41" s="7" t="n">
        <v>0</v>
      </c>
      <c r="C41" s="7" t="n">
        <v>0</v>
      </c>
    </row>
    <row r="42" spans="1:3">
      <c r="A42" s="4" t="s">
        <v>384</v>
      </c>
    </row>
    <row r="43" spans="1:3">
      <c r="A43" s="3" t="s">
        <v>372</v>
      </c>
    </row>
    <row r="44" spans="1:3">
      <c r="A44" s="4" t="s">
        <v>373</v>
      </c>
      <c r="B44" s="7" t="n">
        <v>106127</v>
      </c>
      <c r="C44" s="7" t="n">
        <v>107119</v>
      </c>
    </row>
    <row r="45" spans="1:3">
      <c r="A45" s="4" t="s">
        <v>385</v>
      </c>
    </row>
    <row r="46" spans="1:3">
      <c r="A46" s="3" t="s">
        <v>372</v>
      </c>
    </row>
    <row r="47" spans="1:3">
      <c r="A47" s="4" t="s">
        <v>373</v>
      </c>
      <c r="B47" s="7" t="n">
        <v>788413</v>
      </c>
      <c r="C47" s="7" t="n">
        <v>782979</v>
      </c>
    </row>
    <row r="48" spans="1:3">
      <c r="A48" s="4" t="s">
        <v>34</v>
      </c>
      <c r="B48" s="7" t="n">
        <v>0</v>
      </c>
      <c r="C48" s="7" t="n">
        <v>0</v>
      </c>
    </row>
    <row r="49" spans="1:3">
      <c r="A49" s="4" t="s">
        <v>386</v>
      </c>
    </row>
    <row r="50" spans="1:3">
      <c r="A50" s="3" t="s">
        <v>372</v>
      </c>
    </row>
    <row r="51" spans="1:3">
      <c r="A51" s="4" t="s">
        <v>34</v>
      </c>
      <c r="B51" s="7" t="n">
        <v>4905</v>
      </c>
      <c r="C51" s="7" t="n">
        <v>5114</v>
      </c>
    </row>
    <row r="52" spans="1:3">
      <c r="A52" s="4" t="s">
        <v>387</v>
      </c>
    </row>
    <row r="53" spans="1:3">
      <c r="A53" s="3" t="s">
        <v>372</v>
      </c>
    </row>
    <row r="54" spans="1:3">
      <c r="A54" s="4" t="s">
        <v>35</v>
      </c>
      <c r="B54" s="7" t="n">
        <v>226602</v>
      </c>
      <c r="C54" s="7" t="n">
        <v>329966</v>
      </c>
    </row>
    <row r="55" spans="1:3">
      <c r="A55" s="4" t="s">
        <v>388</v>
      </c>
    </row>
    <row r="56" spans="1:3">
      <c r="A56" s="3" t="s">
        <v>372</v>
      </c>
    </row>
    <row r="57" spans="1:3">
      <c r="A57" s="4" t="s">
        <v>35</v>
      </c>
      <c r="B57" s="7" t="n">
        <v>-3336</v>
      </c>
      <c r="C57" s="7" t="n">
        <v>-10199</v>
      </c>
    </row>
    <row r="58" spans="1:3">
      <c r="A58" s="4" t="s">
        <v>389</v>
      </c>
    </row>
    <row r="59" spans="1:3">
      <c r="A59" s="3" t="s">
        <v>372</v>
      </c>
    </row>
    <row r="60" spans="1:3">
      <c r="A60" s="4" t="s">
        <v>373</v>
      </c>
      <c r="B60" s="7" t="n">
        <v>0</v>
      </c>
      <c r="C60" s="7" t="n">
        <v>0</v>
      </c>
    </row>
    <row r="61" spans="1:3">
      <c r="A61" s="4" t="s">
        <v>34</v>
      </c>
      <c r="B61" s="7" t="n">
        <v>61700</v>
      </c>
      <c r="C61" s="7" t="n">
        <v>142758</v>
      </c>
    </row>
    <row r="62" spans="1:3">
      <c r="A62" s="4" t="s">
        <v>390</v>
      </c>
    </row>
    <row r="63" spans="1:3">
      <c r="A63" s="3" t="s">
        <v>372</v>
      </c>
    </row>
    <row r="64" spans="1:3">
      <c r="A64" s="4" t="s">
        <v>373</v>
      </c>
      <c r="B64" s="7" t="n">
        <v>0</v>
      </c>
      <c r="C64" s="7" t="n">
        <v>0</v>
      </c>
    </row>
    <row r="65" spans="1:3">
      <c r="A65" s="4" t="s">
        <v>34</v>
      </c>
      <c r="B65" s="7" t="n">
        <v>6</v>
      </c>
      <c r="C65" s="7" t="n">
        <v>15791</v>
      </c>
    </row>
    <row r="66" spans="1:3">
      <c r="A66" s="4" t="s">
        <v>391</v>
      </c>
    </row>
    <row r="67" spans="1:3">
      <c r="A67" s="3" t="s">
        <v>372</v>
      </c>
    </row>
    <row r="68" spans="1:3">
      <c r="A68" s="4" t="s">
        <v>373</v>
      </c>
      <c r="B68" s="7" t="n">
        <v>84475</v>
      </c>
      <c r="C68" s="7" t="n">
        <v>82537</v>
      </c>
    </row>
    <row r="69" spans="1:3">
      <c r="A69" s="4" t="s">
        <v>392</v>
      </c>
    </row>
    <row r="70" spans="1:3">
      <c r="A70" s="3" t="s">
        <v>372</v>
      </c>
    </row>
    <row r="71" spans="1:3">
      <c r="A71" s="4" t="s">
        <v>373</v>
      </c>
      <c r="B71" s="7" t="n">
        <v>33388</v>
      </c>
      <c r="C71" s="7" t="n">
        <v>19718</v>
      </c>
    </row>
    <row r="72" spans="1:3">
      <c r="A72" s="4" t="s">
        <v>34</v>
      </c>
      <c r="B72" s="7" t="n">
        <v>32619</v>
      </c>
      <c r="C72" s="7" t="n">
        <v>40420</v>
      </c>
    </row>
    <row r="73" spans="1:3">
      <c r="A73" s="4" t="s">
        <v>393</v>
      </c>
    </row>
    <row r="74" spans="1:3">
      <c r="A74" s="3" t="s">
        <v>372</v>
      </c>
    </row>
    <row r="75" spans="1:3">
      <c r="A75" s="4" t="s">
        <v>34</v>
      </c>
      <c r="B75" s="6" t="n">
        <v>17750</v>
      </c>
      <c r="C75" s="6" t="n">
        <v>389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9</v>
      </c>
    </row>
    <row r="3" spans="1:3">
      <c r="A3" s="3" t="s">
        <v>218</v>
      </c>
    </row>
    <row r="4" spans="1:3">
      <c r="A4" s="4" t="s">
        <v>48</v>
      </c>
      <c r="B4" s="6" t="n">
        <v>120254</v>
      </c>
      <c r="C4" s="6" t="n">
        <v>191015</v>
      </c>
    </row>
    <row r="5" spans="1:3">
      <c r="A5" s="4" t="s">
        <v>62</v>
      </c>
      <c r="B5" s="7" t="n">
        <v>29035</v>
      </c>
      <c r="C5" s="7" t="n">
        <v>-12329</v>
      </c>
    </row>
    <row r="6" spans="1:3">
      <c r="A6" s="4" t="s">
        <v>52</v>
      </c>
      <c r="B6" s="6" t="n">
        <v>149289</v>
      </c>
      <c r="C6" s="6" t="n">
        <v>178686</v>
      </c>
    </row>
    <row r="7" spans="1:3">
      <c r="A7" s="3" t="s">
        <v>395</v>
      </c>
    </row>
    <row r="8" spans="1:3">
      <c r="A8" s="4" t="s">
        <v>396</v>
      </c>
      <c r="B8" s="7" t="n">
        <v>166388000</v>
      </c>
      <c r="C8" s="7" t="n">
        <v>181152000</v>
      </c>
    </row>
    <row r="9" spans="1:3">
      <c r="A9" s="4" t="s">
        <v>397</v>
      </c>
      <c r="B9" s="7" t="n">
        <v>0</v>
      </c>
      <c r="C9" s="7" t="n">
        <v>-2194000</v>
      </c>
    </row>
    <row r="10" spans="1:3">
      <c r="A10" s="4" t="s">
        <v>398</v>
      </c>
      <c r="B10" s="7" t="n">
        <v>166387958</v>
      </c>
      <c r="C10" s="7" t="n">
        <v>178957865</v>
      </c>
    </row>
    <row r="11" spans="1:3">
      <c r="A11" s="4" t="s">
        <v>54</v>
      </c>
      <c r="B11" s="8" t="n">
        <v>0.72</v>
      </c>
      <c r="C11" s="8" t="n">
        <v>1.07</v>
      </c>
    </row>
    <row r="12" spans="1:3">
      <c r="A12" s="4" t="s">
        <v>399</v>
      </c>
      <c r="B12" s="9" t="n">
        <v>0.18</v>
      </c>
      <c r="C12" s="9" t="n">
        <v>-0.07000000000000001</v>
      </c>
    </row>
    <row r="13" spans="1:3">
      <c r="A13" s="4" t="s">
        <v>400</v>
      </c>
      <c r="B13" s="8" t="n">
        <v>0.9</v>
      </c>
      <c r="C13" s="6" t="n">
        <v>1</v>
      </c>
    </row>
    <row r="14" spans="1:3">
      <c r="A14" s="3" t="s">
        <v>401</v>
      </c>
    </row>
    <row r="15" spans="1:3">
      <c r="A15" s="4" t="s">
        <v>396</v>
      </c>
      <c r="B15" s="7" t="n">
        <v>166388000</v>
      </c>
      <c r="C15" s="7" t="n">
        <v>181152000</v>
      </c>
    </row>
    <row r="16" spans="1:3">
      <c r="A16" s="4" t="s">
        <v>402</v>
      </c>
      <c r="B16" s="7" t="n">
        <v>393000</v>
      </c>
      <c r="C16" s="7" t="n">
        <v>683000</v>
      </c>
    </row>
    <row r="17" spans="1:3">
      <c r="A17" s="4" t="s">
        <v>403</v>
      </c>
      <c r="B17" s="7" t="n">
        <v>166780657</v>
      </c>
      <c r="C17" s="7" t="n">
        <v>181834547</v>
      </c>
    </row>
    <row r="18" spans="1:3">
      <c r="A18" s="4" t="s">
        <v>56</v>
      </c>
      <c r="B18" s="8" t="n">
        <v>0.72</v>
      </c>
      <c r="C18" s="8" t="n">
        <v>1.05</v>
      </c>
    </row>
    <row r="19" spans="1:3">
      <c r="A19" s="4" t="s">
        <v>404</v>
      </c>
      <c r="B19" s="9" t="n">
        <v>0.18</v>
      </c>
      <c r="C19" s="9" t="n">
        <v>-0.07000000000000001</v>
      </c>
    </row>
    <row r="20" spans="1:3">
      <c r="A20" s="4" t="s">
        <v>405</v>
      </c>
      <c r="B20" s="8" t="n">
        <v>0.9</v>
      </c>
      <c r="C20" s="8" t="n">
        <v>0.98</v>
      </c>
    </row>
    <row r="21" spans="1:3">
      <c r="A21" s="4" t="s">
        <v>406</v>
      </c>
      <c r="B21" s="7" t="n">
        <v>6150000</v>
      </c>
      <c r="C21" s="7" t="n">
        <v>345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75</v>
      </c>
    </row>
    <row r="2" spans="1:3">
      <c r="A2" s="3" t="s">
        <v>121</v>
      </c>
    </row>
    <row r="3" spans="1:3">
      <c r="A3" s="4" t="s">
        <v>122</v>
      </c>
      <c r="B3" s="6" t="n">
        <v>3538992</v>
      </c>
      <c r="C3" s="6" t="n">
        <v>3524098</v>
      </c>
    </row>
    <row r="4" spans="1:3">
      <c r="A4" s="4" t="s">
        <v>123</v>
      </c>
      <c r="B4" s="6" t="n">
        <v>82265</v>
      </c>
      <c r="C4" s="6" t="n">
        <v>80566</v>
      </c>
    </row>
    <row r="5" spans="1:3">
      <c r="A5" s="4" t="s">
        <v>124</v>
      </c>
      <c r="B5" s="10" t="n">
        <v>0.001</v>
      </c>
      <c r="C5" s="10" t="n">
        <v>0.001</v>
      </c>
    </row>
    <row r="6" spans="1:3">
      <c r="A6" s="4" t="s">
        <v>125</v>
      </c>
      <c r="B6" s="7" t="n">
        <v>5000000</v>
      </c>
      <c r="C6" s="7" t="n">
        <v>5000000</v>
      </c>
    </row>
    <row r="7" spans="1:3">
      <c r="A7" s="4" t="s">
        <v>126</v>
      </c>
      <c r="B7" s="7" t="n">
        <v>0</v>
      </c>
      <c r="C7" s="7" t="n">
        <v>0</v>
      </c>
    </row>
    <row r="8" spans="1:3">
      <c r="A8" s="4" t="s">
        <v>127</v>
      </c>
      <c r="B8" s="10" t="n">
        <v>0.001</v>
      </c>
      <c r="C8" s="10" t="n">
        <v>0.001</v>
      </c>
    </row>
    <row r="9" spans="1:3">
      <c r="A9" s="4" t="s">
        <v>128</v>
      </c>
      <c r="B9" s="7" t="n">
        <v>450000000</v>
      </c>
      <c r="C9" s="7" t="n">
        <v>450000000</v>
      </c>
    </row>
    <row r="10" spans="1:3">
      <c r="A10" s="4" t="s">
        <v>129</v>
      </c>
      <c r="B10" s="7" t="n">
        <v>166396147</v>
      </c>
      <c r="C10" s="7" t="n">
        <v>166387307</v>
      </c>
    </row>
    <row r="11" spans="1:3">
      <c r="A11" s="4" t="s">
        <v>130</v>
      </c>
      <c r="B11" s="7" t="n">
        <v>166396147</v>
      </c>
      <c r="C11" s="7" t="n">
        <v>166387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7</v>
      </c>
      <c r="B1" s="2" t="s">
        <v>2</v>
      </c>
      <c r="C1" s="2" t="s">
        <v>75</v>
      </c>
    </row>
    <row r="2" spans="1:3">
      <c r="A2" s="3" t="s">
        <v>408</v>
      </c>
    </row>
    <row r="3" spans="1:3">
      <c r="A3" s="4" t="s">
        <v>409</v>
      </c>
      <c r="B3" s="6" t="n">
        <v>2235</v>
      </c>
      <c r="C3" s="6" t="n">
        <v>2235</v>
      </c>
    </row>
    <row r="4" spans="1:3">
      <c r="A4" s="4" t="s">
        <v>410</v>
      </c>
      <c r="B4" s="7" t="n">
        <v>2235</v>
      </c>
      <c r="C4" s="7" t="n">
        <v>2235</v>
      </c>
    </row>
    <row r="5" spans="1:3">
      <c r="A5" s="4" t="s">
        <v>411</v>
      </c>
      <c r="B5" s="7" t="n">
        <v>0</v>
      </c>
      <c r="C5" s="7" t="n">
        <v>0</v>
      </c>
    </row>
    <row r="6" spans="1:3">
      <c r="A6" s="4" t="s">
        <v>412</v>
      </c>
      <c r="B6" s="7" t="n">
        <v>36214</v>
      </c>
      <c r="C6" s="7" t="n">
        <v>36124</v>
      </c>
    </row>
    <row r="7" spans="1:3">
      <c r="A7" s="4" t="s">
        <v>171</v>
      </c>
      <c r="B7" s="7" t="n">
        <v>38449</v>
      </c>
      <c r="C7" s="7" t="n">
        <v>38359</v>
      </c>
    </row>
    <row r="8" spans="1:3">
      <c r="A8" s="4" t="s">
        <v>413</v>
      </c>
      <c r="B8" s="7" t="n">
        <v>4035</v>
      </c>
      <c r="C8" s="7" t="n">
        <v>2935</v>
      </c>
    </row>
    <row r="9" spans="1:3">
      <c r="A9" s="4" t="s">
        <v>414</v>
      </c>
      <c r="B9" s="7" t="n">
        <v>34414</v>
      </c>
      <c r="C9" s="7" t="n">
        <v>35424</v>
      </c>
    </row>
    <row r="10" spans="1:3">
      <c r="A10" s="4" t="s">
        <v>415</v>
      </c>
    </row>
    <row r="11" spans="1:3">
      <c r="A11" s="3" t="s">
        <v>408</v>
      </c>
    </row>
    <row r="12" spans="1:3">
      <c r="A12" s="4" t="s">
        <v>409</v>
      </c>
      <c r="B12" s="7" t="n">
        <v>2235</v>
      </c>
      <c r="C12" s="7" t="n">
        <v>2235</v>
      </c>
    </row>
    <row r="13" spans="1:3">
      <c r="A13" s="4" t="s">
        <v>412</v>
      </c>
      <c r="B13" s="7" t="n">
        <v>0</v>
      </c>
      <c r="C13" s="7" t="n">
        <v>0</v>
      </c>
    </row>
    <row r="14" spans="1:3">
      <c r="A14" s="4" t="s">
        <v>171</v>
      </c>
      <c r="B14" s="7" t="n">
        <v>2235</v>
      </c>
      <c r="C14" s="7" t="n">
        <v>2235</v>
      </c>
    </row>
    <row r="15" spans="1:3">
      <c r="A15" s="4" t="s">
        <v>416</v>
      </c>
    </row>
    <row r="16" spans="1:3">
      <c r="A16" s="3" t="s">
        <v>408</v>
      </c>
    </row>
    <row r="17" spans="1:3">
      <c r="A17" s="4" t="s">
        <v>409</v>
      </c>
      <c r="B17" s="7" t="n">
        <v>0</v>
      </c>
      <c r="C17" s="7" t="n">
        <v>0</v>
      </c>
    </row>
    <row r="18" spans="1:3">
      <c r="A18" s="4" t="s">
        <v>412</v>
      </c>
      <c r="B18" s="7" t="n">
        <v>36214</v>
      </c>
      <c r="C18" s="7" t="n">
        <v>36124</v>
      </c>
    </row>
    <row r="19" spans="1:3">
      <c r="A19" s="4" t="s">
        <v>171</v>
      </c>
      <c r="B19" s="7" t="n">
        <v>36214</v>
      </c>
      <c r="C19" s="7" t="n">
        <v>36124</v>
      </c>
    </row>
    <row r="20" spans="1:3">
      <c r="A20" s="4" t="s">
        <v>417</v>
      </c>
    </row>
    <row r="21" spans="1:3">
      <c r="A21" s="3" t="s">
        <v>408</v>
      </c>
    </row>
    <row r="22" spans="1:3">
      <c r="A22" s="4" t="s">
        <v>412</v>
      </c>
      <c r="B22" s="7" t="n">
        <v>1800</v>
      </c>
      <c r="C22" s="7" t="n">
        <v>700</v>
      </c>
    </row>
    <row r="23" spans="1:3">
      <c r="A23" s="4" t="s">
        <v>418</v>
      </c>
    </row>
    <row r="24" spans="1:3">
      <c r="A24" s="3" t="s">
        <v>408</v>
      </c>
    </row>
    <row r="25" spans="1:3">
      <c r="A25" s="4" t="s">
        <v>412</v>
      </c>
      <c r="B25" s="6" t="n">
        <v>34414</v>
      </c>
      <c r="C25" s="6" t="n">
        <v>35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9</v>
      </c>
    </row>
    <row r="3" spans="1:3">
      <c r="A3" s="3" t="s">
        <v>420</v>
      </c>
    </row>
    <row r="4" spans="1:3">
      <c r="A4" s="4" t="s">
        <v>421</v>
      </c>
      <c r="B4" s="6" t="n">
        <v>1893</v>
      </c>
    </row>
    <row r="5" spans="1:3">
      <c r="A5" s="4" t="s">
        <v>422</v>
      </c>
      <c r="B5" s="7" t="n">
        <v>170</v>
      </c>
      <c r="C5" s="6" t="n">
        <v>86</v>
      </c>
    </row>
    <row r="6" spans="1:3">
      <c r="A6" s="4" t="s">
        <v>423</v>
      </c>
      <c r="B6" s="6" t="n">
        <v>1723</v>
      </c>
      <c r="C6" s="7" t="n">
        <v>3660</v>
      </c>
    </row>
    <row r="7" spans="1:3">
      <c r="A7" s="4" t="s">
        <v>424</v>
      </c>
      <c r="C7" s="6" t="n">
        <v>37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5</v>
      </c>
    </row>
    <row r="2" spans="1:3">
      <c r="A2" s="3" t="s">
        <v>426</v>
      </c>
    </row>
    <row r="3" spans="1:3">
      <c r="A3" s="4" t="s">
        <v>90</v>
      </c>
      <c r="B3" s="6" t="n">
        <v>226309</v>
      </c>
      <c r="C3" s="6" t="n">
        <v>224611</v>
      </c>
    </row>
    <row r="4" spans="1:3">
      <c r="A4" s="4" t="s">
        <v>427</v>
      </c>
    </row>
    <row r="5" spans="1:3">
      <c r="A5" s="3" t="s">
        <v>426</v>
      </c>
    </row>
    <row r="6" spans="1:3">
      <c r="A6" s="4" t="s">
        <v>90</v>
      </c>
      <c r="B6" s="7" t="n">
        <v>12386</v>
      </c>
      <c r="C6" s="7" t="n">
        <v>12386</v>
      </c>
    </row>
    <row r="7" spans="1:3">
      <c r="A7" s="4" t="s">
        <v>428</v>
      </c>
    </row>
    <row r="8" spans="1:3">
      <c r="A8" s="3" t="s">
        <v>426</v>
      </c>
    </row>
    <row r="9" spans="1:3">
      <c r="A9" s="4" t="s">
        <v>90</v>
      </c>
      <c r="B9" s="7" t="n">
        <v>88861</v>
      </c>
      <c r="C9" s="7" t="n">
        <v>83052</v>
      </c>
    </row>
    <row r="10" spans="1:3">
      <c r="A10" s="4" t="s">
        <v>429</v>
      </c>
    </row>
    <row r="11" spans="1:3">
      <c r="A11" s="3" t="s">
        <v>426</v>
      </c>
    </row>
    <row r="12" spans="1:3">
      <c r="A12" s="4" t="s">
        <v>90</v>
      </c>
      <c r="B12" s="6" t="n">
        <v>125062</v>
      </c>
      <c r="C12" s="6" t="n">
        <v>1291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9</v>
      </c>
    </row>
    <row r="3" spans="1:3">
      <c r="A3" s="3" t="s">
        <v>431</v>
      </c>
    </row>
    <row r="4" spans="1:3">
      <c r="A4" s="4" t="s">
        <v>40</v>
      </c>
      <c r="B4" s="6" t="n">
        <v>2708</v>
      </c>
      <c r="C4" s="6" t="n">
        <v>155</v>
      </c>
    </row>
    <row r="5" spans="1:3">
      <c r="A5" s="4" t="s">
        <v>432</v>
      </c>
      <c r="B5" s="6" t="n">
        <v>0</v>
      </c>
    </row>
    <row r="6" spans="1:3">
      <c r="A6" s="4" t="s">
        <v>433</v>
      </c>
    </row>
    <row r="7" spans="1:3">
      <c r="A7" s="3" t="s">
        <v>431</v>
      </c>
    </row>
    <row r="8" spans="1:3">
      <c r="A8" s="4" t="s">
        <v>434</v>
      </c>
      <c r="B8" s="4" t="s">
        <v>435</v>
      </c>
    </row>
    <row r="9" spans="1:3">
      <c r="A9" s="4" t="s">
        <v>436</v>
      </c>
    </row>
    <row r="10" spans="1:3">
      <c r="A10" s="3" t="s">
        <v>431</v>
      </c>
    </row>
    <row r="11" spans="1:3">
      <c r="A11" s="4" t="s">
        <v>434</v>
      </c>
      <c r="B11" s="4" t="s">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1</v>
      </c>
      <c r="D1" s="2" t="s">
        <v>439</v>
      </c>
    </row>
    <row r="2" spans="1:4">
      <c r="B2" s="2" t="s">
        <v>2</v>
      </c>
      <c r="C2" s="2" t="s">
        <v>29</v>
      </c>
      <c r="D2" s="2" t="s">
        <v>75</v>
      </c>
    </row>
    <row r="3" spans="1:4">
      <c r="A3" s="3" t="s">
        <v>440</v>
      </c>
    </row>
    <row r="4" spans="1:4">
      <c r="A4" s="4" t="s">
        <v>441</v>
      </c>
      <c r="B4" s="6" t="n">
        <v>6841960</v>
      </c>
      <c r="C4" s="6" t="n">
        <v>6610279</v>
      </c>
      <c r="D4" s="6" t="n">
        <v>6610279</v>
      </c>
    </row>
    <row r="5" spans="1:4">
      <c r="A5" s="4" t="s">
        <v>146</v>
      </c>
      <c r="B5" s="7" t="n">
        <v>8655</v>
      </c>
      <c r="D5" s="7" t="n">
        <v>278348</v>
      </c>
    </row>
    <row r="6" spans="1:4">
      <c r="A6" s="4" t="s">
        <v>442</v>
      </c>
      <c r="D6" s="7" t="n">
        <v>-15497</v>
      </c>
    </row>
    <row r="7" spans="1:4">
      <c r="A7" s="4" t="s">
        <v>134</v>
      </c>
      <c r="B7" s="7" t="n">
        <v>-41037</v>
      </c>
      <c r="C7" s="7" t="n">
        <v>0</v>
      </c>
      <c r="D7" s="7" t="n">
        <v>-3106</v>
      </c>
    </row>
    <row r="8" spans="1:4">
      <c r="A8" s="4" t="s">
        <v>443</v>
      </c>
      <c r="B8" s="7" t="n">
        <v>-10210</v>
      </c>
      <c r="D8" s="7" t="n">
        <v>-28064</v>
      </c>
    </row>
    <row r="9" spans="1:4">
      <c r="A9" s="4" t="s">
        <v>444</v>
      </c>
      <c r="B9" s="7" t="n">
        <v>6799368</v>
      </c>
      <c r="D9" s="7" t="n">
        <v>6841960</v>
      </c>
    </row>
    <row r="10" spans="1:4">
      <c r="A10" s="4" t="s">
        <v>93</v>
      </c>
      <c r="B10" s="7" t="n">
        <v>6867378</v>
      </c>
    </row>
    <row r="11" spans="1:4">
      <c r="A11" s="4" t="s">
        <v>445</v>
      </c>
      <c r="B11" s="7" t="n">
        <v>-68010</v>
      </c>
    </row>
    <row r="12" spans="1:4">
      <c r="A12" s="4" t="s">
        <v>444</v>
      </c>
      <c r="B12" s="7" t="n">
        <v>6799368</v>
      </c>
      <c r="D12" s="7" t="n">
        <v>6841960</v>
      </c>
    </row>
    <row r="13" spans="1:4">
      <c r="A13" s="4" t="s">
        <v>380</v>
      </c>
    </row>
    <row r="14" spans="1:4">
      <c r="A14" s="3" t="s">
        <v>440</v>
      </c>
    </row>
    <row r="15" spans="1:4">
      <c r="A15" s="4" t="s">
        <v>441</v>
      </c>
      <c r="B15" s="7" t="n">
        <v>6275004</v>
      </c>
      <c r="C15" s="7" t="n">
        <v>6144761</v>
      </c>
      <c r="D15" s="7" t="n">
        <v>6144761</v>
      </c>
    </row>
    <row r="16" spans="1:4">
      <c r="A16" s="4" t="s">
        <v>146</v>
      </c>
      <c r="B16" s="7" t="n">
        <v>7027</v>
      </c>
      <c r="D16" s="7" t="n">
        <v>130574</v>
      </c>
    </row>
    <row r="17" spans="1:4">
      <c r="A17" s="4" t="s">
        <v>442</v>
      </c>
      <c r="D17" s="7" t="n">
        <v>-331</v>
      </c>
    </row>
    <row r="18" spans="1:4">
      <c r="A18" s="4" t="s">
        <v>134</v>
      </c>
      <c r="B18" s="7" t="n">
        <v>0</v>
      </c>
      <c r="D18" s="7" t="n">
        <v>0</v>
      </c>
    </row>
    <row r="19" spans="1:4">
      <c r="A19" s="4" t="s">
        <v>443</v>
      </c>
      <c r="B19" s="7" t="n">
        <v>0</v>
      </c>
      <c r="D19" s="7" t="n">
        <v>0</v>
      </c>
    </row>
    <row r="20" spans="1:4">
      <c r="A20" s="4" t="s">
        <v>444</v>
      </c>
      <c r="B20" s="7" t="n">
        <v>6282031</v>
      </c>
      <c r="D20" s="7" t="n">
        <v>6275004</v>
      </c>
    </row>
    <row r="21" spans="1:4">
      <c r="A21" s="4" t="s">
        <v>93</v>
      </c>
      <c r="B21" s="7" t="n">
        <v>6282031</v>
      </c>
    </row>
    <row r="22" spans="1:4">
      <c r="A22" s="4" t="s">
        <v>445</v>
      </c>
      <c r="B22" s="7" t="n">
        <v>0</v>
      </c>
    </row>
    <row r="23" spans="1:4">
      <c r="A23" s="4" t="s">
        <v>444</v>
      </c>
      <c r="B23" s="7" t="n">
        <v>6282031</v>
      </c>
      <c r="D23" s="7" t="n">
        <v>6275004</v>
      </c>
    </row>
    <row r="24" spans="1:4">
      <c r="A24" s="4" t="s">
        <v>387</v>
      </c>
    </row>
    <row r="25" spans="1:4">
      <c r="A25" s="3" t="s">
        <v>440</v>
      </c>
    </row>
    <row r="26" spans="1:4">
      <c r="A26" s="4" t="s">
        <v>441</v>
      </c>
      <c r="B26" s="7" t="n">
        <v>566956</v>
      </c>
      <c r="C26" s="6" t="n">
        <v>465518</v>
      </c>
      <c r="D26" s="7" t="n">
        <v>465518</v>
      </c>
    </row>
    <row r="27" spans="1:4">
      <c r="A27" s="4" t="s">
        <v>146</v>
      </c>
      <c r="B27" s="7" t="n">
        <v>1628</v>
      </c>
      <c r="D27" s="7" t="n">
        <v>147774</v>
      </c>
    </row>
    <row r="28" spans="1:4">
      <c r="A28" s="4" t="s">
        <v>442</v>
      </c>
      <c r="D28" s="7" t="n">
        <v>-15166</v>
      </c>
    </row>
    <row r="29" spans="1:4">
      <c r="A29" s="4" t="s">
        <v>134</v>
      </c>
      <c r="B29" s="7" t="n">
        <v>-41037</v>
      </c>
      <c r="D29" s="7" t="n">
        <v>-3106</v>
      </c>
    </row>
    <row r="30" spans="1:4">
      <c r="A30" s="4" t="s">
        <v>443</v>
      </c>
      <c r="B30" s="7" t="n">
        <v>-10210</v>
      </c>
      <c r="D30" s="7" t="n">
        <v>-28064</v>
      </c>
    </row>
    <row r="31" spans="1:4">
      <c r="A31" s="4" t="s">
        <v>444</v>
      </c>
      <c r="B31" s="7" t="n">
        <v>517337</v>
      </c>
      <c r="D31" s="7" t="n">
        <v>566956</v>
      </c>
    </row>
    <row r="32" spans="1:4">
      <c r="A32" s="4" t="s">
        <v>93</v>
      </c>
      <c r="B32" s="7" t="n">
        <v>585347</v>
      </c>
    </row>
    <row r="33" spans="1:4">
      <c r="A33" s="4" t="s">
        <v>445</v>
      </c>
      <c r="B33" s="7" t="n">
        <v>-68010</v>
      </c>
    </row>
    <row r="34" spans="1:4">
      <c r="A34" s="4" t="s">
        <v>444</v>
      </c>
      <c r="B34" s="6" t="n">
        <v>517337</v>
      </c>
      <c r="D34" s="6" t="n">
        <v>5669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5</v>
      </c>
      <c r="D2" s="2" t="s">
        <v>447</v>
      </c>
    </row>
    <row r="3" spans="1:4">
      <c r="A3" s="3" t="s">
        <v>448</v>
      </c>
    </row>
    <row r="4" spans="1:4">
      <c r="A4" s="4" t="s">
        <v>93</v>
      </c>
      <c r="B4" s="6" t="n">
        <v>6799368</v>
      </c>
      <c r="C4" s="6" t="n">
        <v>6841960</v>
      </c>
      <c r="D4" s="6" t="n">
        <v>6610279</v>
      </c>
    </row>
    <row r="5" spans="1:4">
      <c r="A5" s="4" t="s">
        <v>449</v>
      </c>
      <c r="B5" s="4" t="s">
        <v>450</v>
      </c>
    </row>
    <row r="6" spans="1:4">
      <c r="A6" s="4" t="s">
        <v>451</v>
      </c>
      <c r="B6" s="4" t="s">
        <v>452</v>
      </c>
    </row>
    <row r="7" spans="1:4">
      <c r="A7" s="4" t="s">
        <v>453</v>
      </c>
    </row>
    <row r="8" spans="1:4">
      <c r="A8" s="3" t="s">
        <v>448</v>
      </c>
    </row>
    <row r="9" spans="1:4">
      <c r="A9" s="4" t="s">
        <v>93</v>
      </c>
      <c r="B9" s="6" t="n">
        <v>354182</v>
      </c>
    </row>
    <row r="10" spans="1:4">
      <c r="A10" s="4" t="s">
        <v>454</v>
      </c>
      <c r="B10" s="4" t="s">
        <v>455</v>
      </c>
    </row>
    <row r="11" spans="1:4">
      <c r="A11" s="4" t="s">
        <v>456</v>
      </c>
      <c r="B11" s="4" t="s">
        <v>457</v>
      </c>
    </row>
    <row r="12" spans="1:4">
      <c r="A12" s="4" t="s">
        <v>458</v>
      </c>
      <c r="B12"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0</v>
      </c>
      <c r="B1" s="2" t="s">
        <v>1</v>
      </c>
      <c r="D1" s="2" t="s">
        <v>439</v>
      </c>
    </row>
    <row r="2" spans="1:4">
      <c r="B2" s="2" t="s">
        <v>461</v>
      </c>
      <c r="C2" s="2" t="s">
        <v>462</v>
      </c>
      <c r="D2" s="2" t="s">
        <v>463</v>
      </c>
    </row>
    <row r="3" spans="1:4">
      <c r="A3" s="3" t="s">
        <v>448</v>
      </c>
    </row>
    <row r="4" spans="1:4">
      <c r="A4" s="4" t="s">
        <v>41</v>
      </c>
      <c r="B4" s="6" t="n">
        <v>41037</v>
      </c>
      <c r="C4" s="6" t="n">
        <v>0</v>
      </c>
      <c r="D4" s="6" t="n">
        <v>3106</v>
      </c>
    </row>
    <row r="5" spans="1:4">
      <c r="A5" s="4" t="s">
        <v>464</v>
      </c>
      <c r="B5" s="7" t="n">
        <v>2</v>
      </c>
    </row>
    <row r="6" spans="1:4">
      <c r="A6" s="4" t="s">
        <v>465</v>
      </c>
    </row>
    <row r="7" spans="1:4">
      <c r="A7" s="3" t="s">
        <v>448</v>
      </c>
    </row>
    <row r="8" spans="1:4">
      <c r="A8" s="4" t="s">
        <v>464</v>
      </c>
      <c r="B8" s="7" t="n">
        <v>0</v>
      </c>
    </row>
    <row r="9" spans="1:4">
      <c r="A9" s="4" t="s">
        <v>453</v>
      </c>
    </row>
    <row r="10" spans="1:4">
      <c r="A10" s="3" t="s">
        <v>448</v>
      </c>
    </row>
    <row r="11" spans="1:4">
      <c r="A11" s="4" t="s">
        <v>41</v>
      </c>
      <c r="B11" s="6" t="n">
        <v>41037</v>
      </c>
    </row>
    <row r="12" spans="1:4">
      <c r="A12" s="4" t="s">
        <v>466</v>
      </c>
      <c r="B12" s="7" t="n">
        <v>8865</v>
      </c>
    </row>
    <row r="13" spans="1:4">
      <c r="A13" s="4" t="s">
        <v>467</v>
      </c>
      <c r="B13" s="6" t="n">
        <v>321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3" t="s">
        <v>231</v>
      </c>
    </row>
    <row r="4" spans="1:3">
      <c r="A4" s="4" t="s">
        <v>469</v>
      </c>
      <c r="B4" s="6" t="n">
        <v>48384</v>
      </c>
      <c r="C4" s="6" t="n">
        <v>40382</v>
      </c>
    </row>
    <row r="5" spans="1:3">
      <c r="A5" s="4" t="s">
        <v>470</v>
      </c>
      <c r="B5" s="7" t="n">
        <v>45541</v>
      </c>
    </row>
    <row r="6" spans="1:3">
      <c r="A6" s="4" t="s">
        <v>471</v>
      </c>
      <c r="B6" s="7" t="n">
        <v>8002</v>
      </c>
    </row>
    <row r="7" spans="1:3">
      <c r="A7" s="4" t="s">
        <v>472</v>
      </c>
      <c r="B7" s="6" t="n">
        <v>9903</v>
      </c>
      <c r="C7" s="6" t="n">
        <v>90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14"/>
  </cols>
  <sheetData>
    <row r="1" spans="1:4">
      <c r="A1" s="1" t="s">
        <v>473</v>
      </c>
      <c r="B1" s="2" t="s">
        <v>474</v>
      </c>
      <c r="C1" s="2" t="s">
        <v>2</v>
      </c>
      <c r="D1" s="2" t="s">
        <v>75</v>
      </c>
    </row>
    <row r="2" spans="1:4">
      <c r="A2" s="3" t="s">
        <v>475</v>
      </c>
    </row>
    <row r="3" spans="1:4">
      <c r="A3" s="4" t="s">
        <v>476</v>
      </c>
      <c r="C3" s="4" t="s">
        <v>477</v>
      </c>
    </row>
    <row r="4" spans="1:4">
      <c r="A4" s="3" t="s">
        <v>478</v>
      </c>
    </row>
    <row r="5" spans="1:4">
      <c r="A5" s="4" t="s">
        <v>479</v>
      </c>
      <c r="C5" s="6" t="n">
        <v>181885</v>
      </c>
      <c r="D5" s="6" t="n">
        <v>183979</v>
      </c>
    </row>
    <row r="6" spans="1:4">
      <c r="A6" s="4" t="s">
        <v>480</v>
      </c>
      <c r="C6" s="6" t="n">
        <v>276564</v>
      </c>
      <c r="D6" s="7" t="n">
        <v>282737</v>
      </c>
    </row>
    <row r="7" spans="1:4">
      <c r="A7" s="4" t="s">
        <v>481</v>
      </c>
      <c r="C7" s="4" t="s">
        <v>482</v>
      </c>
    </row>
    <row r="8" spans="1:4">
      <c r="A8" s="4" t="s">
        <v>483</v>
      </c>
      <c r="C8" s="4" t="s">
        <v>484</v>
      </c>
    </row>
    <row r="9" spans="1:4">
      <c r="A9" s="4" t="s">
        <v>485</v>
      </c>
      <c r="C9" s="6" t="n">
        <v>10512199</v>
      </c>
      <c r="D9" s="7" t="n">
        <v>10154216</v>
      </c>
    </row>
    <row r="10" spans="1:4">
      <c r="A10" s="4" t="s">
        <v>486</v>
      </c>
      <c r="C10" s="7" t="n">
        <v>-48495</v>
      </c>
      <c r="D10" s="7" t="n">
        <v>-52000</v>
      </c>
    </row>
    <row r="11" spans="1:4">
      <c r="A11" s="4" t="s">
        <v>487</v>
      </c>
      <c r="C11" s="7" t="n">
        <v>10463704</v>
      </c>
      <c r="D11" s="7" t="n">
        <v>10102216</v>
      </c>
    </row>
    <row r="12" spans="1:4">
      <c r="A12" s="4" t="s">
        <v>488</v>
      </c>
      <c r="C12" s="7" t="n">
        <v>-4676691</v>
      </c>
      <c r="D12" s="7" t="n">
        <v>-1929369</v>
      </c>
    </row>
    <row r="13" spans="1:4">
      <c r="A13" s="4" t="s">
        <v>104</v>
      </c>
      <c r="C13" s="6" t="n">
        <v>5787013</v>
      </c>
      <c r="D13" s="7" t="n">
        <v>8172847</v>
      </c>
    </row>
    <row r="14" spans="1:4">
      <c r="A14" s="3" t="s">
        <v>489</v>
      </c>
    </row>
    <row r="15" spans="1:4">
      <c r="A15" s="4" t="s">
        <v>490</v>
      </c>
      <c r="C15" s="4" t="s">
        <v>477</v>
      </c>
    </row>
    <row r="16" spans="1:4">
      <c r="A16" s="4" t="s">
        <v>491</v>
      </c>
    </row>
    <row r="17" spans="1:4">
      <c r="A17" s="3" t="s">
        <v>475</v>
      </c>
    </row>
    <row r="18" spans="1:4">
      <c r="A18" s="4" t="s">
        <v>476</v>
      </c>
      <c r="C18" s="4" t="s">
        <v>492</v>
      </c>
    </row>
    <row r="19" spans="1:4">
      <c r="A19" s="4" t="s">
        <v>493</v>
      </c>
      <c r="C19" s="6" t="n">
        <v>1271875</v>
      </c>
    </row>
    <row r="20" spans="1:4">
      <c r="A20" s="3" t="s">
        <v>478</v>
      </c>
    </row>
    <row r="21" spans="1:4">
      <c r="A21" s="4" t="s">
        <v>478</v>
      </c>
      <c r="C21" s="6" t="n">
        <v>1250000</v>
      </c>
      <c r="D21" s="7" t="n">
        <v>1250000</v>
      </c>
    </row>
    <row r="22" spans="1:4">
      <c r="A22" s="4" t="s">
        <v>481</v>
      </c>
      <c r="C22" s="4" t="s">
        <v>494</v>
      </c>
    </row>
    <row r="23" spans="1:4">
      <c r="A23" s="3" t="s">
        <v>489</v>
      </c>
    </row>
    <row r="24" spans="1:4">
      <c r="A24" s="4" t="s">
        <v>490</v>
      </c>
      <c r="C24" s="4" t="s">
        <v>492</v>
      </c>
    </row>
    <row r="25" spans="1:4">
      <c r="A25" s="4" t="s">
        <v>495</v>
      </c>
    </row>
    <row r="26" spans="1:4">
      <c r="A26" s="3" t="s">
        <v>475</v>
      </c>
    </row>
    <row r="27" spans="1:4">
      <c r="A27" s="4" t="s">
        <v>476</v>
      </c>
      <c r="C27" s="4" t="s">
        <v>496</v>
      </c>
    </row>
    <row r="28" spans="1:4">
      <c r="A28" s="4" t="s">
        <v>493</v>
      </c>
      <c r="C28" s="6" t="n">
        <v>1729175</v>
      </c>
    </row>
    <row r="29" spans="1:4">
      <c r="A29" s="3" t="s">
        <v>478</v>
      </c>
    </row>
    <row r="30" spans="1:4">
      <c r="A30" s="4" t="s">
        <v>478</v>
      </c>
      <c r="C30" s="6" t="n">
        <v>1750000</v>
      </c>
      <c r="D30" s="7" t="n">
        <v>1750000</v>
      </c>
    </row>
    <row r="31" spans="1:4">
      <c r="A31" s="4" t="s">
        <v>481</v>
      </c>
      <c r="C31" s="4" t="s">
        <v>497</v>
      </c>
    </row>
    <row r="32" spans="1:4">
      <c r="A32" s="3" t="s">
        <v>489</v>
      </c>
    </row>
    <row r="33" spans="1:4">
      <c r="A33" s="4" t="s">
        <v>490</v>
      </c>
      <c r="C33" s="4" t="s">
        <v>496</v>
      </c>
    </row>
    <row r="34" spans="1:4">
      <c r="A34" s="4" t="s">
        <v>498</v>
      </c>
    </row>
    <row r="35" spans="1:4">
      <c r="A35" s="3" t="s">
        <v>475</v>
      </c>
    </row>
    <row r="36" spans="1:4">
      <c r="A36" s="4" t="s">
        <v>476</v>
      </c>
      <c r="C36" s="4" t="s">
        <v>499</v>
      </c>
    </row>
    <row r="37" spans="1:4">
      <c r="A37" s="4" t="s">
        <v>493</v>
      </c>
      <c r="C37" s="6" t="n">
        <v>1439250</v>
      </c>
    </row>
    <row r="38" spans="1:4">
      <c r="A38" s="3" t="s">
        <v>478</v>
      </c>
    </row>
    <row r="39" spans="1:4">
      <c r="A39" s="4" t="s">
        <v>478</v>
      </c>
      <c r="C39" s="6" t="n">
        <v>1500000</v>
      </c>
      <c r="D39" s="7" t="n">
        <v>1500000</v>
      </c>
    </row>
    <row r="40" spans="1:4">
      <c r="A40" s="4" t="s">
        <v>481</v>
      </c>
      <c r="C40" s="4" t="s">
        <v>500</v>
      </c>
    </row>
    <row r="41" spans="1:4">
      <c r="A41" s="3" t="s">
        <v>489</v>
      </c>
    </row>
    <row r="42" spans="1:4">
      <c r="A42" s="4" t="s">
        <v>490</v>
      </c>
      <c r="C42" s="4" t="s">
        <v>499</v>
      </c>
    </row>
    <row r="43" spans="1:4">
      <c r="A43" s="4" t="s">
        <v>501</v>
      </c>
    </row>
    <row r="44" spans="1:4">
      <c r="A44" s="3" t="s">
        <v>478</v>
      </c>
    </row>
    <row r="45" spans="1:4">
      <c r="A45" s="4" t="s">
        <v>483</v>
      </c>
      <c r="C45" s="4" t="s">
        <v>502</v>
      </c>
    </row>
    <row r="46" spans="1:4">
      <c r="A46" s="4" t="s">
        <v>503</v>
      </c>
      <c r="C46" s="4" t="s">
        <v>504</v>
      </c>
    </row>
    <row r="47" spans="1:4">
      <c r="A47" s="4" t="s">
        <v>505</v>
      </c>
    </row>
    <row r="48" spans="1:4">
      <c r="A48" s="3" t="s">
        <v>478</v>
      </c>
    </row>
    <row r="49" spans="1:4">
      <c r="A49" s="4" t="s">
        <v>506</v>
      </c>
      <c r="C49" s="4" t="s">
        <v>507</v>
      </c>
    </row>
    <row r="50" spans="1:4">
      <c r="A50" s="4" t="s">
        <v>503</v>
      </c>
      <c r="C50" s="4" t="s">
        <v>508</v>
      </c>
    </row>
    <row r="51" spans="1:4">
      <c r="A51" s="4" t="s">
        <v>509</v>
      </c>
    </row>
    <row r="52" spans="1:4">
      <c r="A52" s="3" t="s">
        <v>478</v>
      </c>
    </row>
    <row r="53" spans="1:4">
      <c r="A53" s="4" t="s">
        <v>483</v>
      </c>
      <c r="C53" s="4" t="s">
        <v>500</v>
      </c>
    </row>
    <row r="54" spans="1:4">
      <c r="A54" s="3" t="s">
        <v>489</v>
      </c>
    </row>
    <row r="55" spans="1:4">
      <c r="A55" s="4" t="s">
        <v>510</v>
      </c>
      <c r="C55" s="6" t="n">
        <v>5487</v>
      </c>
    </row>
    <row r="56" spans="1:4">
      <c r="A56" s="4" t="s">
        <v>511</v>
      </c>
      <c r="C56" s="7" t="n">
        <v>11319</v>
      </c>
    </row>
    <row r="57" spans="1:4">
      <c r="A57" s="4" t="s">
        <v>478</v>
      </c>
    </row>
    <row r="58" spans="1:4">
      <c r="A58" s="3" t="s">
        <v>489</v>
      </c>
    </row>
    <row r="59" spans="1:4">
      <c r="A59" s="4" t="s">
        <v>511</v>
      </c>
      <c r="C59" s="7" t="n">
        <v>31689</v>
      </c>
    </row>
    <row r="60" spans="1:4">
      <c r="A60" s="4" t="s">
        <v>512</v>
      </c>
    </row>
    <row r="61" spans="1:4">
      <c r="A61" s="3" t="s">
        <v>475</v>
      </c>
    </row>
    <row r="62" spans="1:4">
      <c r="A62" s="4" t="s">
        <v>509</v>
      </c>
      <c r="C62" s="6" t="n">
        <v>650000</v>
      </c>
      <c r="D62" s="7" t="n">
        <v>675000</v>
      </c>
    </row>
    <row r="63" spans="1:4">
      <c r="A63" s="4" t="s">
        <v>513</v>
      </c>
      <c r="C63" s="4" t="s">
        <v>514</v>
      </c>
    </row>
    <row r="64" spans="1:4">
      <c r="A64" s="4" t="s">
        <v>476</v>
      </c>
      <c r="C64" s="4" t="s">
        <v>477</v>
      </c>
    </row>
    <row r="65" spans="1:4">
      <c r="A65" s="4" t="s">
        <v>493</v>
      </c>
      <c r="C65" s="6" t="n">
        <v>649155</v>
      </c>
    </row>
    <row r="66" spans="1:4">
      <c r="A66" s="3" t="s">
        <v>489</v>
      </c>
    </row>
    <row r="67" spans="1:4">
      <c r="A67" s="4" t="s">
        <v>490</v>
      </c>
      <c r="C67" s="4" t="s">
        <v>477</v>
      </c>
    </row>
    <row r="68" spans="1:4">
      <c r="A68" s="4" t="s">
        <v>515</v>
      </c>
    </row>
    <row r="69" spans="1:4">
      <c r="A69" s="3" t="s">
        <v>475</v>
      </c>
    </row>
    <row r="70" spans="1:4">
      <c r="A70" s="4" t="s">
        <v>509</v>
      </c>
      <c r="C70" s="6" t="n">
        <v>995000</v>
      </c>
      <c r="D70" s="7" t="n">
        <v>995000</v>
      </c>
    </row>
    <row r="71" spans="1:4">
      <c r="A71" s="4" t="s">
        <v>513</v>
      </c>
      <c r="C71" s="4" t="s">
        <v>516</v>
      </c>
    </row>
    <row r="72" spans="1:4">
      <c r="A72" s="4" t="s">
        <v>476</v>
      </c>
      <c r="C72" s="4" t="s">
        <v>477</v>
      </c>
    </row>
    <row r="73" spans="1:4">
      <c r="A73" s="4" t="s">
        <v>493</v>
      </c>
      <c r="C73" s="6" t="n">
        <v>999975</v>
      </c>
    </row>
    <row r="74" spans="1:4">
      <c r="A74" s="3" t="s">
        <v>489</v>
      </c>
    </row>
    <row r="75" spans="1:4">
      <c r="A75" s="4" t="s">
        <v>490</v>
      </c>
      <c r="C75" s="4" t="s">
        <v>477</v>
      </c>
    </row>
    <row r="76" spans="1:4">
      <c r="A76" s="4" t="s">
        <v>517</v>
      </c>
    </row>
    <row r="77" spans="1:4">
      <c r="A77" s="3" t="s">
        <v>475</v>
      </c>
    </row>
    <row r="78" spans="1:4">
      <c r="A78" s="4" t="s">
        <v>509</v>
      </c>
      <c r="C78" s="6" t="n">
        <v>3333750</v>
      </c>
      <c r="D78" s="7" t="n">
        <v>3342500</v>
      </c>
    </row>
    <row r="79" spans="1:4">
      <c r="A79" s="4" t="s">
        <v>513</v>
      </c>
      <c r="C79" s="4" t="s">
        <v>518</v>
      </c>
    </row>
    <row r="80" spans="1:4">
      <c r="A80" s="4" t="s">
        <v>476</v>
      </c>
      <c r="C80" s="4" t="s">
        <v>519</v>
      </c>
    </row>
    <row r="81" spans="1:4">
      <c r="A81" s="4" t="s">
        <v>493</v>
      </c>
      <c r="C81" s="6" t="n">
        <v>3350419</v>
      </c>
    </row>
    <row r="82" spans="1:4">
      <c r="A82" s="3" t="s">
        <v>489</v>
      </c>
    </row>
    <row r="83" spans="1:4">
      <c r="A83" s="4" t="s">
        <v>490</v>
      </c>
      <c r="C83" s="4" t="s">
        <v>519</v>
      </c>
    </row>
    <row r="84" spans="1:4">
      <c r="A84" s="4" t="s">
        <v>520</v>
      </c>
    </row>
    <row r="85" spans="1:4">
      <c r="A85" s="3" t="s">
        <v>475</v>
      </c>
    </row>
    <row r="86" spans="1:4">
      <c r="A86" s="4" t="s">
        <v>509</v>
      </c>
      <c r="C86" s="6" t="n">
        <v>575000</v>
      </c>
      <c r="D86" s="6" t="n">
        <v>175000</v>
      </c>
    </row>
    <row r="87" spans="1:4">
      <c r="A87" s="4" t="s">
        <v>513</v>
      </c>
      <c r="C87" s="4" t="s">
        <v>514</v>
      </c>
    </row>
    <row r="88" spans="1:4">
      <c r="A88" s="4" t="s">
        <v>476</v>
      </c>
      <c r="C88" s="4" t="s">
        <v>477</v>
      </c>
    </row>
    <row r="89" spans="1:4">
      <c r="A89" s="4" t="s">
        <v>493</v>
      </c>
      <c r="C89" s="6" t="n">
        <v>575000</v>
      </c>
    </row>
    <row r="90" spans="1:4">
      <c r="A90" s="3" t="s">
        <v>489</v>
      </c>
    </row>
    <row r="91" spans="1:4">
      <c r="A91" s="4" t="s">
        <v>490</v>
      </c>
      <c r="C91" s="4" t="s">
        <v>477</v>
      </c>
    </row>
    <row r="92" spans="1:4">
      <c r="A92" s="4" t="s">
        <v>521</v>
      </c>
    </row>
    <row r="93" spans="1:4">
      <c r="A93" s="3" t="s">
        <v>489</v>
      </c>
    </row>
    <row r="94" spans="1:4">
      <c r="A94" s="4" t="s">
        <v>522</v>
      </c>
      <c r="C94" s="4" t="s">
        <v>523</v>
      </c>
    </row>
    <row r="95" spans="1:4">
      <c r="A95" s="4" t="s">
        <v>524</v>
      </c>
    </row>
    <row r="96" spans="1:4">
      <c r="A96" s="3" t="s">
        <v>489</v>
      </c>
    </row>
    <row r="97" spans="1:4">
      <c r="A97" s="4" t="s">
        <v>525</v>
      </c>
      <c r="B97" s="4" t="s">
        <v>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475</v>
      </c>
    </row>
    <row r="3" spans="1:2">
      <c r="A3" s="4" t="s">
        <v>529</v>
      </c>
      <c r="B3" s="6" t="n">
        <v>4654038</v>
      </c>
    </row>
    <row r="4" spans="1:2">
      <c r="A4" s="4" t="s">
        <v>530</v>
      </c>
      <c r="B4" s="7" t="n">
        <v>83658</v>
      </c>
    </row>
    <row r="5" spans="1:2">
      <c r="A5" s="4" t="s">
        <v>531</v>
      </c>
      <c r="B5" s="7" t="n">
        <v>940050</v>
      </c>
    </row>
    <row r="6" spans="1:2">
      <c r="A6" s="4" t="s">
        <v>532</v>
      </c>
      <c r="B6" s="7" t="n">
        <v>1291930</v>
      </c>
    </row>
    <row r="7" spans="1:2">
      <c r="A7" s="4" t="s">
        <v>533</v>
      </c>
      <c r="B7" s="7" t="n">
        <v>52538</v>
      </c>
    </row>
    <row r="8" spans="1:2">
      <c r="A8" s="4" t="s">
        <v>534</v>
      </c>
      <c r="B8" s="7" t="n">
        <v>1784606</v>
      </c>
    </row>
    <row r="9" spans="1:2">
      <c r="A9" s="4" t="s">
        <v>535</v>
      </c>
      <c r="B9" s="7" t="n">
        <v>1705379</v>
      </c>
    </row>
    <row r="10" spans="1:2">
      <c r="A10" s="4" t="s">
        <v>517</v>
      </c>
    </row>
    <row r="11" spans="1:2">
      <c r="A11" s="3" t="s">
        <v>475</v>
      </c>
    </row>
    <row r="12" spans="1:2">
      <c r="A12" s="4" t="s">
        <v>529</v>
      </c>
      <c r="B12" s="6" t="n">
        <v>23727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9</v>
      </c>
    </row>
    <row r="3" spans="1:3">
      <c r="A3" s="3" t="s">
        <v>132</v>
      </c>
    </row>
    <row r="4" spans="1:3">
      <c r="A4" s="4" t="s">
        <v>50</v>
      </c>
      <c r="B4" s="6" t="n">
        <v>189487</v>
      </c>
      <c r="C4" s="6" t="n">
        <v>225229</v>
      </c>
    </row>
    <row r="5" spans="1:3">
      <c r="A5" s="3" t="s">
        <v>133</v>
      </c>
    </row>
    <row r="6" spans="1:3">
      <c r="A6" s="4" t="s">
        <v>39</v>
      </c>
      <c r="B6" s="7" t="n">
        <v>148528</v>
      </c>
      <c r="C6" s="7" t="n">
        <v>142799</v>
      </c>
    </row>
    <row r="7" spans="1:3">
      <c r="A7" s="4" t="s">
        <v>134</v>
      </c>
      <c r="B7" s="7" t="n">
        <v>41037</v>
      </c>
      <c r="C7" s="7" t="n">
        <v>0</v>
      </c>
    </row>
    <row r="8" spans="1:3">
      <c r="A8" s="4" t="s">
        <v>135</v>
      </c>
      <c r="B8" s="7" t="n">
        <v>12110</v>
      </c>
      <c r="C8" s="7" t="n">
        <v>9685</v>
      </c>
    </row>
    <row r="9" spans="1:3">
      <c r="A9" s="4" t="s">
        <v>106</v>
      </c>
      <c r="B9" s="7" t="n">
        <v>41372</v>
      </c>
      <c r="C9" s="7" t="n">
        <v>43617</v>
      </c>
    </row>
    <row r="10" spans="1:3">
      <c r="A10" s="4" t="s">
        <v>136</v>
      </c>
      <c r="B10" s="7" t="n">
        <v>-337</v>
      </c>
      <c r="C10" s="7" t="n">
        <v>3564</v>
      </c>
    </row>
    <row r="11" spans="1:3">
      <c r="A11" s="4" t="s">
        <v>137</v>
      </c>
      <c r="B11" s="7" t="n">
        <v>1720</v>
      </c>
      <c r="C11" s="7" t="n">
        <v>9959</v>
      </c>
    </row>
    <row r="12" spans="1:3">
      <c r="A12" s="3" t="s">
        <v>138</v>
      </c>
    </row>
    <row r="13" spans="1:3">
      <c r="A13" s="4" t="s">
        <v>139</v>
      </c>
      <c r="B13" s="7" t="n">
        <v>-132292</v>
      </c>
      <c r="C13" s="7" t="n">
        <v>-63701</v>
      </c>
    </row>
    <row r="14" spans="1:3">
      <c r="A14" s="4" t="s">
        <v>81</v>
      </c>
      <c r="B14" s="7" t="n">
        <v>3324</v>
      </c>
      <c r="C14" s="7" t="n">
        <v>57621</v>
      </c>
    </row>
    <row r="15" spans="1:3">
      <c r="A15" s="4" t="s">
        <v>140</v>
      </c>
      <c r="B15" s="7" t="n">
        <v>1199</v>
      </c>
      <c r="C15" s="7" t="n">
        <v>-34120</v>
      </c>
    </row>
    <row r="16" spans="1:3">
      <c r="A16" s="4" t="s">
        <v>92</v>
      </c>
      <c r="B16" s="7" t="n">
        <v>-1997</v>
      </c>
      <c r="C16" s="7" t="n">
        <v>2054</v>
      </c>
    </row>
    <row r="17" spans="1:3">
      <c r="A17" s="4" t="s">
        <v>96</v>
      </c>
      <c r="B17" s="7" t="n">
        <v>-38537</v>
      </c>
      <c r="C17" s="7" t="n">
        <v>-62830</v>
      </c>
    </row>
    <row r="18" spans="1:3">
      <c r="A18" s="4" t="s">
        <v>98</v>
      </c>
      <c r="B18" s="7" t="n">
        <v>-173583</v>
      </c>
      <c r="C18" s="7" t="n">
        <v>-62550</v>
      </c>
    </row>
    <row r="19" spans="1:3">
      <c r="A19" s="4" t="s">
        <v>141</v>
      </c>
      <c r="B19" s="7" t="n">
        <v>17236</v>
      </c>
      <c r="C19" s="7" t="n">
        <v>49379</v>
      </c>
    </row>
    <row r="20" spans="1:3">
      <c r="A20" s="4" t="s">
        <v>142</v>
      </c>
      <c r="B20" s="7" t="n">
        <v>32502</v>
      </c>
      <c r="C20" s="7" t="n">
        <v>30772</v>
      </c>
    </row>
    <row r="21" spans="1:3">
      <c r="A21" s="4" t="s">
        <v>105</v>
      </c>
      <c r="B21" s="7" t="n">
        <v>-465</v>
      </c>
      <c r="C21" s="7" t="n">
        <v>11061</v>
      </c>
    </row>
    <row r="22" spans="1:3">
      <c r="A22" s="4" t="s">
        <v>143</v>
      </c>
      <c r="B22" s="7" t="n">
        <v>141304</v>
      </c>
      <c r="C22" s="7" t="n">
        <v>362539</v>
      </c>
    </row>
    <row r="23" spans="1:3">
      <c r="A23" s="3" t="s">
        <v>144</v>
      </c>
    </row>
    <row r="24" spans="1:3">
      <c r="A24" s="4" t="s">
        <v>145</v>
      </c>
      <c r="B24" s="7" t="n">
        <v>-198878</v>
      </c>
      <c r="C24" s="7" t="n">
        <v>-232443</v>
      </c>
    </row>
    <row r="25" spans="1:3">
      <c r="A25" s="4" t="s">
        <v>146</v>
      </c>
      <c r="B25" s="7" t="n">
        <v>-11274</v>
      </c>
      <c r="C25" s="7" t="n">
        <v>-16582</v>
      </c>
    </row>
    <row r="26" spans="1:3">
      <c r="A26" s="4" t="s">
        <v>147</v>
      </c>
      <c r="B26" s="7" t="n">
        <v>13903</v>
      </c>
      <c r="C26" s="7" t="n">
        <v>18535</v>
      </c>
    </row>
    <row r="27" spans="1:3">
      <c r="A27" s="4" t="s">
        <v>148</v>
      </c>
      <c r="B27" s="7" t="n">
        <v>-3290</v>
      </c>
      <c r="C27" s="7" t="n">
        <v>-2646</v>
      </c>
    </row>
    <row r="28" spans="1:3">
      <c r="A28" s="4" t="s">
        <v>149</v>
      </c>
      <c r="B28" s="7" t="n">
        <v>-209</v>
      </c>
      <c r="C28" s="7" t="n">
        <v>-3586</v>
      </c>
    </row>
    <row r="29" spans="1:3">
      <c r="A29" s="4" t="s">
        <v>150</v>
      </c>
      <c r="B29" s="7" t="n">
        <v>3302</v>
      </c>
      <c r="C29" s="7" t="n">
        <v>5151</v>
      </c>
    </row>
    <row r="30" spans="1:3">
      <c r="A30" s="4" t="s">
        <v>151</v>
      </c>
      <c r="B30" s="7" t="n">
        <v>0</v>
      </c>
      <c r="C30" s="7" t="n">
        <v>31454</v>
      </c>
    </row>
    <row r="31" spans="1:3">
      <c r="A31" s="4" t="s">
        <v>152</v>
      </c>
      <c r="B31" s="7" t="n">
        <v>-4067</v>
      </c>
      <c r="C31" s="7" t="n">
        <v>-2476</v>
      </c>
    </row>
    <row r="32" spans="1:3">
      <c r="A32" s="4" t="s">
        <v>153</v>
      </c>
      <c r="B32" s="7" t="n">
        <v>155</v>
      </c>
      <c r="C32" s="7" t="n">
        <v>2465</v>
      </c>
    </row>
    <row r="33" spans="1:3">
      <c r="A33" s="4" t="s">
        <v>154</v>
      </c>
      <c r="B33" s="7" t="n">
        <v>-200358</v>
      </c>
      <c r="C33" s="7" t="n">
        <v>-200128</v>
      </c>
    </row>
    <row r="34" spans="1:3">
      <c r="A34" s="3" t="s">
        <v>155</v>
      </c>
    </row>
    <row r="35" spans="1:3">
      <c r="A35" s="4" t="s">
        <v>156</v>
      </c>
      <c r="B35" s="7" t="n">
        <v>17133464</v>
      </c>
      <c r="C35" s="7" t="n">
        <v>13306898</v>
      </c>
    </row>
    <row r="36" spans="1:3">
      <c r="A36" s="4" t="s">
        <v>157</v>
      </c>
      <c r="B36" s="7" t="n">
        <v>-16776267</v>
      </c>
      <c r="C36" s="7" t="n">
        <v>-13202225</v>
      </c>
    </row>
    <row r="37" spans="1:3">
      <c r="A37" s="4" t="s">
        <v>158</v>
      </c>
      <c r="B37" s="7" t="n">
        <v>0</v>
      </c>
      <c r="C37" s="7" t="n">
        <v>-290377</v>
      </c>
    </row>
    <row r="38" spans="1:3">
      <c r="A38" s="4" t="s">
        <v>159</v>
      </c>
      <c r="B38" s="7" t="n">
        <v>-44230</v>
      </c>
      <c r="C38" s="7" t="n">
        <v>-45467</v>
      </c>
    </row>
    <row r="39" spans="1:3">
      <c r="A39" s="4" t="s">
        <v>160</v>
      </c>
      <c r="B39" s="7" t="n">
        <v>1517</v>
      </c>
    </row>
    <row r="40" spans="1:3">
      <c r="A40" s="4" t="s">
        <v>160</v>
      </c>
      <c r="C40" s="7" t="n">
        <v>-1185</v>
      </c>
    </row>
    <row r="41" spans="1:3">
      <c r="A41" s="4" t="s">
        <v>161</v>
      </c>
      <c r="B41" s="7" t="n">
        <v>18947</v>
      </c>
      <c r="C41" s="7" t="n">
        <v>12009</v>
      </c>
    </row>
    <row r="42" spans="1:3">
      <c r="A42" s="4" t="s">
        <v>162</v>
      </c>
      <c r="B42" s="7" t="n">
        <v>-8480</v>
      </c>
      <c r="C42" s="7" t="n">
        <v>-2200</v>
      </c>
    </row>
    <row r="43" spans="1:3">
      <c r="A43" s="4" t="s">
        <v>163</v>
      </c>
      <c r="B43" s="7" t="n">
        <v>324951</v>
      </c>
      <c r="C43" s="7" t="n">
        <v>-222547</v>
      </c>
    </row>
    <row r="44" spans="1:3">
      <c r="A44" s="4" t="s">
        <v>164</v>
      </c>
      <c r="B44" s="7" t="n">
        <v>-921</v>
      </c>
      <c r="C44" s="7" t="n">
        <v>6668</v>
      </c>
    </row>
    <row r="45" spans="1:3">
      <c r="A45" s="4" t="s">
        <v>165</v>
      </c>
      <c r="B45" s="7" t="n">
        <v>264976</v>
      </c>
      <c r="C45" s="7" t="n">
        <v>-53468</v>
      </c>
    </row>
    <row r="46" spans="1:3">
      <c r="A46" s="4" t="s">
        <v>166</v>
      </c>
      <c r="B46" s="7" t="n">
        <v>415420</v>
      </c>
      <c r="C46" s="7" t="n">
        <v>518920</v>
      </c>
    </row>
    <row r="47" spans="1:3">
      <c r="A47" s="4" t="s">
        <v>167</v>
      </c>
      <c r="B47" s="7" t="n">
        <v>561434</v>
      </c>
      <c r="C47" s="7" t="n">
        <v>447618</v>
      </c>
    </row>
    <row r="48" spans="1:3">
      <c r="A48" s="4" t="s">
        <v>168</v>
      </c>
    </row>
    <row r="49" spans="1:3">
      <c r="A49" s="3" t="s">
        <v>155</v>
      </c>
    </row>
    <row r="50" spans="1:3">
      <c r="A50" s="4" t="s">
        <v>165</v>
      </c>
      <c r="B50" s="7" t="n">
        <v>118962</v>
      </c>
      <c r="C50" s="7" t="n">
        <v>17834</v>
      </c>
    </row>
    <row r="51" spans="1:3">
      <c r="A51" s="4" t="s">
        <v>169</v>
      </c>
    </row>
    <row r="52" spans="1:3">
      <c r="A52" s="3" t="s">
        <v>155</v>
      </c>
    </row>
    <row r="53" spans="1:3">
      <c r="A53" s="4" t="s">
        <v>165</v>
      </c>
      <c r="B53" s="6" t="n">
        <v>146014</v>
      </c>
      <c r="C53" s="6" t="n">
        <v>-713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6</v>
      </c>
      <c r="B1" s="2" t="s">
        <v>1</v>
      </c>
    </row>
    <row r="2" spans="1:4">
      <c r="B2" s="2" t="s">
        <v>2</v>
      </c>
      <c r="C2" s="2" t="s">
        <v>29</v>
      </c>
      <c r="D2" s="2" t="s">
        <v>75</v>
      </c>
    </row>
    <row r="3" spans="1:4">
      <c r="A3" s="4" t="s">
        <v>537</v>
      </c>
    </row>
    <row r="4" spans="1:4">
      <c r="A4" s="3" t="s">
        <v>538</v>
      </c>
    </row>
    <row r="5" spans="1:4">
      <c r="A5" s="4" t="s">
        <v>539</v>
      </c>
      <c r="B5" s="4" t="s">
        <v>540</v>
      </c>
    </row>
    <row r="6" spans="1:4">
      <c r="A6" s="4" t="s">
        <v>541</v>
      </c>
      <c r="B6" s="4" t="s">
        <v>542</v>
      </c>
    </row>
    <row r="7" spans="1:4">
      <c r="A7" s="4" t="s">
        <v>543</v>
      </c>
      <c r="B7" s="6" t="n">
        <v>70000</v>
      </c>
      <c r="D7" s="6" t="n">
        <v>851000</v>
      </c>
    </row>
    <row r="8" spans="1:4">
      <c r="A8" s="4" t="s">
        <v>544</v>
      </c>
    </row>
    <row r="9" spans="1:4">
      <c r="A9" s="3" t="s">
        <v>538</v>
      </c>
    </row>
    <row r="10" spans="1:4">
      <c r="A10" s="4" t="s">
        <v>545</v>
      </c>
      <c r="B10" s="6" t="n">
        <v>3500000000</v>
      </c>
    </row>
    <row r="11" spans="1:4">
      <c r="A11" s="4" t="s">
        <v>522</v>
      </c>
      <c r="B11" s="4" t="s">
        <v>546</v>
      </c>
    </row>
    <row r="12" spans="1:4">
      <c r="A12" s="4" t="s">
        <v>547</v>
      </c>
    </row>
    <row r="13" spans="1:4">
      <c r="A13" s="3" t="s">
        <v>538</v>
      </c>
    </row>
    <row r="14" spans="1:4">
      <c r="A14" s="4" t="s">
        <v>548</v>
      </c>
      <c r="B14" s="6" t="n">
        <v>-1606000</v>
      </c>
      <c r="C14" s="6" t="n">
        <v>-1537000</v>
      </c>
    </row>
    <row r="15" spans="1:4">
      <c r="A15" s="4" t="s">
        <v>549</v>
      </c>
      <c r="B15" s="7" t="n">
        <v>580000</v>
      </c>
      <c r="C15" s="7" t="n">
        <v>-1050000</v>
      </c>
    </row>
    <row r="16" spans="1:4">
      <c r="A16" s="4" t="s">
        <v>550</v>
      </c>
    </row>
    <row r="17" spans="1:4">
      <c r="A17" s="3" t="s">
        <v>538</v>
      </c>
    </row>
    <row r="18" spans="1:4">
      <c r="A18" s="4" t="s">
        <v>548</v>
      </c>
      <c r="B18" s="7" t="n">
        <v>-2163000</v>
      </c>
      <c r="C18" s="7" t="n">
        <v>-2070000</v>
      </c>
    </row>
    <row r="19" spans="1:4">
      <c r="A19" s="4" t="s">
        <v>549</v>
      </c>
      <c r="B19" s="6" t="n">
        <v>781000</v>
      </c>
      <c r="C19" s="6" t="n">
        <v>-141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9</v>
      </c>
    </row>
    <row r="3" spans="1:3">
      <c r="A3" s="3" t="s">
        <v>552</v>
      </c>
    </row>
    <row r="4" spans="1:3">
      <c r="A4" s="4" t="s">
        <v>549</v>
      </c>
      <c r="B4" s="6" t="n">
        <v>-580</v>
      </c>
      <c r="C4" s="6" t="n">
        <v>1050</v>
      </c>
    </row>
    <row r="5" spans="1:3">
      <c r="A5" s="4" t="s">
        <v>553</v>
      </c>
      <c r="B5" s="7" t="n">
        <v>1606</v>
      </c>
      <c r="C5" s="7" t="n">
        <v>1537</v>
      </c>
    </row>
    <row r="6" spans="1:3">
      <c r="A6" s="4" t="s">
        <v>554</v>
      </c>
    </row>
    <row r="7" spans="1:3">
      <c r="A7" s="3" t="s">
        <v>552</v>
      </c>
    </row>
    <row r="8" spans="1:3">
      <c r="A8" s="4" t="s">
        <v>549</v>
      </c>
      <c r="B8" s="7" t="n">
        <v>201</v>
      </c>
      <c r="C8" s="7" t="n">
        <v>-364</v>
      </c>
    </row>
    <row r="9" spans="1:3">
      <c r="A9" s="4" t="s">
        <v>553</v>
      </c>
      <c r="B9" s="7" t="n">
        <v>-557</v>
      </c>
      <c r="C9" s="7" t="n">
        <v>-533</v>
      </c>
    </row>
    <row r="10" spans="1:3">
      <c r="A10" s="4" t="s">
        <v>555</v>
      </c>
    </row>
    <row r="11" spans="1:3">
      <c r="A11" s="3" t="s">
        <v>552</v>
      </c>
    </row>
    <row r="12" spans="1:3">
      <c r="A12" s="4" t="s">
        <v>549</v>
      </c>
      <c r="B12" s="7" t="n">
        <v>-781</v>
      </c>
      <c r="C12" s="7" t="n">
        <v>1414</v>
      </c>
    </row>
    <row r="13" spans="1:3">
      <c r="A13" s="4" t="s">
        <v>553</v>
      </c>
      <c r="B13" s="6" t="n">
        <v>2163</v>
      </c>
      <c r="C13" s="6" t="n">
        <v>20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6</v>
      </c>
      <c r="B1" s="2" t="s">
        <v>1</v>
      </c>
    </row>
    <row r="2" spans="1:3">
      <c r="B2" s="2" t="s">
        <v>2</v>
      </c>
      <c r="C2" s="2" t="s">
        <v>75</v>
      </c>
    </row>
    <row r="3" spans="1:3">
      <c r="A3" s="3" t="s">
        <v>475</v>
      </c>
    </row>
    <row r="4" spans="1:3">
      <c r="A4" s="4" t="s">
        <v>557</v>
      </c>
      <c r="B4" s="4" t="s">
        <v>484</v>
      </c>
    </row>
    <row r="5" spans="1:3">
      <c r="A5" s="4" t="s">
        <v>558</v>
      </c>
      <c r="B5" s="4" t="s">
        <v>482</v>
      </c>
    </row>
    <row r="6" spans="1:3">
      <c r="A6" s="4" t="s">
        <v>559</v>
      </c>
      <c r="B6" s="4" t="s">
        <v>560</v>
      </c>
    </row>
    <row r="7" spans="1:3">
      <c r="A7" s="4" t="s">
        <v>380</v>
      </c>
    </row>
    <row r="8" spans="1:3">
      <c r="A8" s="3" t="s">
        <v>475</v>
      </c>
    </row>
    <row r="9" spans="1:3">
      <c r="A9" s="4" t="s">
        <v>561</v>
      </c>
      <c r="B9" s="6" t="n">
        <v>40871</v>
      </c>
    </row>
    <row r="10" spans="1:3">
      <c r="A10" s="4" t="s">
        <v>562</v>
      </c>
    </row>
    <row r="11" spans="1:3">
      <c r="A11" s="3" t="s">
        <v>475</v>
      </c>
    </row>
    <row r="12" spans="1:3">
      <c r="A12" s="4" t="s">
        <v>561</v>
      </c>
      <c r="B12" s="7" t="n">
        <v>211</v>
      </c>
    </row>
    <row r="13" spans="1:3">
      <c r="A13" s="4" t="s">
        <v>563</v>
      </c>
    </row>
    <row r="14" spans="1:3">
      <c r="A14" s="3" t="s">
        <v>475</v>
      </c>
    </row>
    <row r="15" spans="1:3">
      <c r="A15" s="4" t="s">
        <v>564</v>
      </c>
      <c r="B15" s="7" t="n">
        <v>575000</v>
      </c>
    </row>
    <row r="16" spans="1:3">
      <c r="A16" s="4" t="s">
        <v>565</v>
      </c>
      <c r="B16" s="7" t="n">
        <v>1000000</v>
      </c>
    </row>
    <row r="17" spans="1:3">
      <c r="A17" s="4" t="s">
        <v>566</v>
      </c>
    </row>
    <row r="18" spans="1:3">
      <c r="A18" s="3" t="s">
        <v>475</v>
      </c>
    </row>
    <row r="19" spans="1:3">
      <c r="A19" s="4" t="s">
        <v>561</v>
      </c>
      <c r="B19" s="6" t="n">
        <v>38017</v>
      </c>
    </row>
    <row r="20" spans="1:3">
      <c r="A20" s="4" t="s">
        <v>509</v>
      </c>
    </row>
    <row r="21" spans="1:3">
      <c r="A21" s="3" t="s">
        <v>475</v>
      </c>
    </row>
    <row r="22" spans="1:3">
      <c r="A22" s="4" t="s">
        <v>557</v>
      </c>
      <c r="B22" s="4" t="s">
        <v>500</v>
      </c>
    </row>
    <row r="23" spans="1:3">
      <c r="A23" s="4" t="s">
        <v>512</v>
      </c>
    </row>
    <row r="24" spans="1:3">
      <c r="A24" s="3" t="s">
        <v>475</v>
      </c>
    </row>
    <row r="25" spans="1:3">
      <c r="A25" s="4" t="s">
        <v>567</v>
      </c>
      <c r="B25" s="6" t="n">
        <v>25000</v>
      </c>
    </row>
    <row r="26" spans="1:3">
      <c r="A26" s="4" t="s">
        <v>568</v>
      </c>
      <c r="B26" s="7" t="n">
        <v>650000</v>
      </c>
      <c r="C26" s="6" t="n">
        <v>675000</v>
      </c>
    </row>
    <row r="27" spans="1:3">
      <c r="A27" s="4" t="s">
        <v>517</v>
      </c>
    </row>
    <row r="28" spans="1:3">
      <c r="A28" s="3" t="s">
        <v>475</v>
      </c>
    </row>
    <row r="29" spans="1:3">
      <c r="A29" s="4" t="s">
        <v>567</v>
      </c>
      <c r="B29" s="7" t="n">
        <v>8750</v>
      </c>
    </row>
    <row r="30" spans="1:3">
      <c r="A30" s="4" t="s">
        <v>568</v>
      </c>
      <c r="B30" s="7" t="n">
        <v>3333750</v>
      </c>
      <c r="C30" s="6" t="n">
        <v>3342500</v>
      </c>
    </row>
    <row r="31" spans="1:3">
      <c r="A31" s="4" t="s">
        <v>569</v>
      </c>
    </row>
    <row r="32" spans="1:3">
      <c r="A32" s="3" t="s">
        <v>475</v>
      </c>
    </row>
    <row r="33" spans="1:3">
      <c r="A33" s="4" t="s">
        <v>568</v>
      </c>
      <c r="B33" s="7" t="n">
        <v>483750</v>
      </c>
    </row>
    <row r="34" spans="1:3">
      <c r="A34" s="4" t="s">
        <v>436</v>
      </c>
    </row>
    <row r="35" spans="1:3">
      <c r="A35" s="3" t="s">
        <v>475</v>
      </c>
    </row>
    <row r="36" spans="1:3">
      <c r="A36" s="4" t="s">
        <v>570</v>
      </c>
      <c r="B36" s="6" t="n">
        <v>7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71</v>
      </c>
      <c r="B1" s="2" t="s">
        <v>1</v>
      </c>
    </row>
    <row r="2" spans="1:2">
      <c r="B2" s="2" t="s">
        <v>528</v>
      </c>
    </row>
    <row r="3" spans="1:2">
      <c r="A3" s="3" t="s">
        <v>572</v>
      </c>
    </row>
    <row r="4" spans="1:2">
      <c r="A4" s="4" t="s">
        <v>573</v>
      </c>
      <c r="B4" s="6" t="n">
        <v>128110</v>
      </c>
    </row>
    <row r="5" spans="1:2">
      <c r="A5" s="4" t="s">
        <v>574</v>
      </c>
      <c r="B5" s="7" t="n">
        <v>28571</v>
      </c>
    </row>
    <row r="6" spans="1:2">
      <c r="A6" s="3" t="s">
        <v>575</v>
      </c>
    </row>
    <row r="7" spans="1:2">
      <c r="A7" s="4" t="s">
        <v>576</v>
      </c>
      <c r="B7" s="7" t="n">
        <v>5826</v>
      </c>
    </row>
    <row r="8" spans="1:2">
      <c r="A8" s="4" t="s">
        <v>577</v>
      </c>
      <c r="B8" s="7" t="n">
        <v>3775</v>
      </c>
    </row>
    <row r="9" spans="1:2">
      <c r="A9" s="4" t="s">
        <v>578</v>
      </c>
      <c r="B9" s="6" t="n">
        <v>1662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4"/>
  </cols>
  <sheetData>
    <row r="1" spans="1:2">
      <c r="A1" s="1" t="s">
        <v>579</v>
      </c>
      <c r="B1" s="2" t="s">
        <v>1</v>
      </c>
    </row>
    <row r="2" spans="1:2">
      <c r="B2" s="2" t="s">
        <v>528</v>
      </c>
    </row>
    <row r="3" spans="1:2">
      <c r="A3" s="3" t="s">
        <v>580</v>
      </c>
    </row>
    <row r="4" spans="1:2">
      <c r="A4" s="4" t="s">
        <v>581</v>
      </c>
      <c r="B4" s="4" t="s">
        <v>582</v>
      </c>
    </row>
    <row r="5" spans="1:2">
      <c r="A5" s="4" t="s">
        <v>583</v>
      </c>
      <c r="B5" s="4" t="s">
        <v>584</v>
      </c>
    </row>
    <row r="6" spans="1:2">
      <c r="A6" s="4" t="s">
        <v>585</v>
      </c>
      <c r="B6" s="4" t="s">
        <v>586</v>
      </c>
    </row>
    <row r="7" spans="1:2">
      <c r="A7" s="3" t="s">
        <v>587</v>
      </c>
    </row>
    <row r="8" spans="1:2">
      <c r="A8" s="4" t="s">
        <v>588</v>
      </c>
      <c r="B8" s="6" t="n">
        <v>3987</v>
      </c>
    </row>
    <row r="9" spans="1:2">
      <c r="A9" s="3" t="s">
        <v>589</v>
      </c>
    </row>
    <row r="10" spans="1:2">
      <c r="A10" s="4" t="s">
        <v>590</v>
      </c>
      <c r="B10" s="7" t="n">
        <v>153587</v>
      </c>
    </row>
    <row r="11" spans="1:2">
      <c r="A11" s="4" t="s">
        <v>591</v>
      </c>
      <c r="B11" s="7" t="n">
        <v>5661</v>
      </c>
    </row>
    <row r="12" spans="1:2">
      <c r="A12" s="4" t="s">
        <v>592</v>
      </c>
      <c r="B12" s="7" t="n">
        <v>5344</v>
      </c>
    </row>
    <row r="13" spans="1:2">
      <c r="A13" s="4" t="s">
        <v>593</v>
      </c>
      <c r="B13" s="6" t="n">
        <v>45034</v>
      </c>
    </row>
    <row r="14" spans="1:2">
      <c r="A14" s="4" t="s">
        <v>505</v>
      </c>
    </row>
    <row r="15" spans="1:2">
      <c r="A15" s="3" t="s">
        <v>580</v>
      </c>
    </row>
    <row r="16" spans="1:2">
      <c r="A16" s="4" t="s">
        <v>506</v>
      </c>
      <c r="B16" s="4" t="s">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4</v>
      </c>
      <c r="B1" s="2" t="s">
        <v>2</v>
      </c>
      <c r="C1" s="2" t="s">
        <v>75</v>
      </c>
    </row>
    <row r="2" spans="1:3">
      <c r="A2" s="3" t="s">
        <v>595</v>
      </c>
    </row>
    <row r="3" spans="1:3">
      <c r="A3" s="4" t="s">
        <v>596</v>
      </c>
      <c r="B3" s="6" t="n">
        <v>365155</v>
      </c>
    </row>
    <row r="4" spans="1:3">
      <c r="A4" s="4" t="s">
        <v>597</v>
      </c>
      <c r="B4" s="7" t="n">
        <v>474121</v>
      </c>
    </row>
    <row r="5" spans="1:3">
      <c r="A5" s="4" t="s">
        <v>598</v>
      </c>
      <c r="B5" s="7" t="n">
        <v>443729</v>
      </c>
    </row>
    <row r="6" spans="1:3">
      <c r="A6" s="4" t="s">
        <v>599</v>
      </c>
      <c r="B6" s="7" t="n">
        <v>405176</v>
      </c>
    </row>
    <row r="7" spans="1:3">
      <c r="A7" s="4" t="s">
        <v>600</v>
      </c>
      <c r="B7" s="7" t="n">
        <v>358578</v>
      </c>
    </row>
    <row r="8" spans="1:3">
      <c r="A8" s="4" t="s">
        <v>601</v>
      </c>
      <c r="B8" s="7" t="n">
        <v>306512</v>
      </c>
    </row>
    <row r="9" spans="1:3">
      <c r="A9" s="4" t="s">
        <v>602</v>
      </c>
      <c r="B9" s="7" t="n">
        <v>1275632</v>
      </c>
    </row>
    <row r="10" spans="1:3">
      <c r="A10" s="4" t="s">
        <v>603</v>
      </c>
      <c r="B10" s="7" t="n">
        <v>3628903</v>
      </c>
    </row>
    <row r="11" spans="1:3">
      <c r="A11" s="4" t="s">
        <v>604</v>
      </c>
      <c r="B11" s="7" t="n">
        <v>-635714</v>
      </c>
    </row>
    <row r="12" spans="1:3">
      <c r="A12" s="4" t="s">
        <v>605</v>
      </c>
      <c r="B12" s="7" t="n">
        <v>2993189</v>
      </c>
    </row>
    <row r="13" spans="1:3">
      <c r="A13" s="3" t="s">
        <v>606</v>
      </c>
    </row>
    <row r="14" spans="1:3">
      <c r="A14" s="4" t="s">
        <v>607</v>
      </c>
      <c r="B14" s="7" t="n">
        <v>30702</v>
      </c>
    </row>
    <row r="15" spans="1:3">
      <c r="A15" s="4" t="s">
        <v>608</v>
      </c>
      <c r="B15" s="7" t="n">
        <v>37974</v>
      </c>
    </row>
    <row r="16" spans="1:3">
      <c r="A16" s="4" t="s">
        <v>609</v>
      </c>
      <c r="B16" s="7" t="n">
        <v>33637</v>
      </c>
    </row>
    <row r="17" spans="1:3">
      <c r="A17" s="4" t="s">
        <v>610</v>
      </c>
      <c r="B17" s="7" t="n">
        <v>33860</v>
      </c>
    </row>
    <row r="18" spans="1:3">
      <c r="A18" s="4" t="s">
        <v>611</v>
      </c>
      <c r="B18" s="7" t="n">
        <v>33975</v>
      </c>
    </row>
    <row r="19" spans="1:3">
      <c r="A19" s="4" t="s">
        <v>612</v>
      </c>
      <c r="B19" s="7" t="n">
        <v>33993</v>
      </c>
    </row>
    <row r="20" spans="1:3">
      <c r="A20" s="4" t="s">
        <v>613</v>
      </c>
      <c r="B20" s="7" t="n">
        <v>162183</v>
      </c>
    </row>
    <row r="21" spans="1:3">
      <c r="A21" s="4" t="s">
        <v>614</v>
      </c>
      <c r="B21" s="7" t="n">
        <v>366324</v>
      </c>
    </row>
    <row r="22" spans="1:3">
      <c r="A22" s="4" t="s">
        <v>615</v>
      </c>
      <c r="B22" s="7" t="n">
        <v>-89760</v>
      </c>
    </row>
    <row r="23" spans="1:3">
      <c r="A23" s="4" t="s">
        <v>480</v>
      </c>
      <c r="B23" s="6" t="n">
        <v>276564</v>
      </c>
      <c r="C23" s="6" t="n">
        <v>282737</v>
      </c>
    </row>
    <row r="24" spans="1:3">
      <c r="A24" s="3" t="s">
        <v>616</v>
      </c>
    </row>
    <row r="25" spans="1:3">
      <c r="A25" s="4" t="s">
        <v>617</v>
      </c>
      <c r="C25" s="7" t="n">
        <v>483488</v>
      </c>
    </row>
    <row r="26" spans="1:3">
      <c r="A26" s="4" t="s">
        <v>618</v>
      </c>
      <c r="C26" s="7" t="n">
        <v>462154</v>
      </c>
    </row>
    <row r="27" spans="1:3">
      <c r="A27" s="4" t="s">
        <v>619</v>
      </c>
      <c r="C27" s="7" t="n">
        <v>432950</v>
      </c>
    </row>
    <row r="28" spans="1:3">
      <c r="A28" s="4" t="s">
        <v>620</v>
      </c>
      <c r="C28" s="7" t="n">
        <v>395462</v>
      </c>
    </row>
    <row r="29" spans="1:3">
      <c r="A29" s="4" t="s">
        <v>621</v>
      </c>
      <c r="C29" s="7" t="n">
        <v>349649</v>
      </c>
    </row>
    <row r="30" spans="1:3">
      <c r="A30" s="4" t="s">
        <v>622</v>
      </c>
      <c r="C30" s="7" t="n">
        <v>1589949</v>
      </c>
    </row>
    <row r="31" spans="1:3">
      <c r="A31" s="4" t="s">
        <v>623</v>
      </c>
      <c r="C31" s="7" t="n">
        <v>3713652</v>
      </c>
    </row>
    <row r="32" spans="1:3">
      <c r="A32" s="3" t="s">
        <v>624</v>
      </c>
    </row>
    <row r="33" spans="1:3">
      <c r="A33" s="4" t="s">
        <v>625</v>
      </c>
      <c r="C33" s="7" t="n">
        <v>36754</v>
      </c>
    </row>
    <row r="34" spans="1:3">
      <c r="A34" s="4" t="s">
        <v>626</v>
      </c>
      <c r="C34" s="7" t="n">
        <v>41044</v>
      </c>
    </row>
    <row r="35" spans="1:3">
      <c r="A35" s="4" t="s">
        <v>627</v>
      </c>
      <c r="C35" s="7" t="n">
        <v>34026</v>
      </c>
    </row>
    <row r="36" spans="1:3">
      <c r="A36" s="4" t="s">
        <v>628</v>
      </c>
      <c r="C36" s="7" t="n">
        <v>33690</v>
      </c>
    </row>
    <row r="37" spans="1:3">
      <c r="A37" s="4" t="s">
        <v>629</v>
      </c>
      <c r="C37" s="7" t="n">
        <v>33845</v>
      </c>
    </row>
    <row r="38" spans="1:3">
      <c r="A38" s="4" t="s">
        <v>630</v>
      </c>
      <c r="C38" s="7" t="n">
        <v>194611</v>
      </c>
    </row>
    <row r="39" spans="1:3">
      <c r="A39" s="4" t="s">
        <v>631</v>
      </c>
      <c r="C39" s="7" t="n">
        <v>373970</v>
      </c>
    </row>
    <row r="40" spans="1:3">
      <c r="A40" s="4" t="s">
        <v>632</v>
      </c>
      <c r="C40" s="7" t="n">
        <v>-91233</v>
      </c>
    </row>
    <row r="41" spans="1:3">
      <c r="A41" s="4" t="s">
        <v>633</v>
      </c>
      <c r="C41" s="6" t="n">
        <v>2827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4</v>
      </c>
      <c r="B1" s="2" t="s">
        <v>2</v>
      </c>
      <c r="C1" s="2" t="s">
        <v>75</v>
      </c>
    </row>
    <row r="2" spans="1:3">
      <c r="A2" s="3" t="s">
        <v>635</v>
      </c>
    </row>
    <row r="3" spans="1:3">
      <c r="A3" s="4" t="s">
        <v>636</v>
      </c>
      <c r="B3" s="6" t="n">
        <v>233209</v>
      </c>
      <c r="C3" s="6" t="n">
        <v>367164</v>
      </c>
    </row>
    <row r="4" spans="1:3">
      <c r="A4" s="4" t="s">
        <v>637</v>
      </c>
      <c r="B4" s="6" t="n">
        <v>9972</v>
      </c>
      <c r="C4" s="6" t="n">
        <v>131971</v>
      </c>
    </row>
    <row r="5" spans="1:3">
      <c r="A5" s="4" t="s">
        <v>433</v>
      </c>
    </row>
    <row r="6" spans="1:3">
      <c r="A6" s="3" t="s">
        <v>635</v>
      </c>
    </row>
    <row r="7" spans="1:3">
      <c r="A7" s="4" t="s">
        <v>638</v>
      </c>
      <c r="B7" s="4" t="s">
        <v>639</v>
      </c>
    </row>
    <row r="8" spans="1:3">
      <c r="A8" s="4" t="s">
        <v>640</v>
      </c>
      <c r="B8" s="4" t="s">
        <v>639</v>
      </c>
    </row>
    <row r="9" spans="1:3">
      <c r="A9" s="4" t="s">
        <v>436</v>
      </c>
    </row>
    <row r="10" spans="1:3">
      <c r="A10" s="3" t="s">
        <v>635</v>
      </c>
    </row>
    <row r="11" spans="1:3">
      <c r="A11" s="4" t="s">
        <v>638</v>
      </c>
      <c r="B11" s="4" t="s">
        <v>641</v>
      </c>
    </row>
    <row r="12" spans="1:3">
      <c r="A12" s="4" t="s">
        <v>640</v>
      </c>
      <c r="B12" s="4" t="s">
        <v>6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B2" s="2" t="s">
        <v>645</v>
      </c>
    </row>
    <row r="3" spans="1:2">
      <c r="A3" s="3" t="s">
        <v>646</v>
      </c>
    </row>
    <row r="4" spans="1:2">
      <c r="A4" s="4" t="s">
        <v>647</v>
      </c>
      <c r="B4" s="6" t="n">
        <v>63700</v>
      </c>
    </row>
    <row r="5" spans="1:2">
      <c r="A5" s="4" t="s">
        <v>648</v>
      </c>
    </row>
    <row r="6" spans="1:2">
      <c r="A6" s="3" t="s">
        <v>646</v>
      </c>
    </row>
    <row r="7" spans="1:2">
      <c r="A7" s="4" t="s">
        <v>647</v>
      </c>
      <c r="B7" s="7" t="n">
        <v>41500</v>
      </c>
    </row>
    <row r="8" spans="1:2">
      <c r="A8" s="4" t="s">
        <v>649</v>
      </c>
    </row>
    <row r="9" spans="1:2">
      <c r="A9" s="3" t="s">
        <v>646</v>
      </c>
    </row>
    <row r="10" spans="1:2">
      <c r="A10" s="4" t="s">
        <v>647</v>
      </c>
      <c r="B10" s="6" t="n">
        <v>22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28</v>
      </c>
    </row>
    <row r="2" spans="1:2">
      <c r="A2" s="4" t="s">
        <v>651</v>
      </c>
    </row>
    <row r="3" spans="1:2">
      <c r="A3" s="3" t="s">
        <v>646</v>
      </c>
    </row>
    <row r="4" spans="1:2">
      <c r="A4" s="4" t="s">
        <v>652</v>
      </c>
      <c r="B4" s="6" t="n">
        <v>73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3</v>
      </c>
      <c r="B1" s="2" t="s">
        <v>1</v>
      </c>
    </row>
    <row r="2" spans="1:3">
      <c r="B2" s="2" t="s">
        <v>2</v>
      </c>
      <c r="C2" s="2" t="s">
        <v>29</v>
      </c>
    </row>
    <row r="3" spans="1:3">
      <c r="A3" s="3" t="s">
        <v>654</v>
      </c>
    </row>
    <row r="4" spans="1:3">
      <c r="A4" s="4" t="s">
        <v>655</v>
      </c>
      <c r="B4" s="6" t="n">
        <v>13107</v>
      </c>
      <c r="C4" s="6" t="n">
        <v>15215</v>
      </c>
    </row>
    <row r="5" spans="1:3">
      <c r="A5" s="4" t="s">
        <v>135</v>
      </c>
      <c r="B5" s="7" t="n">
        <v>12110</v>
      </c>
      <c r="C5" s="7" t="n">
        <v>9685</v>
      </c>
    </row>
    <row r="6" spans="1:3">
      <c r="A6" s="4" t="s">
        <v>656</v>
      </c>
      <c r="B6" s="7" t="n">
        <v>1495</v>
      </c>
      <c r="C6" s="7" t="n">
        <v>2088</v>
      </c>
    </row>
    <row r="7" spans="1:3">
      <c r="A7" s="4" t="s">
        <v>657</v>
      </c>
      <c r="B7" s="7" t="n">
        <v>88173</v>
      </c>
    </row>
    <row r="8" spans="1:3">
      <c r="A8" s="4" t="s">
        <v>658</v>
      </c>
      <c r="B8" s="6" t="n">
        <v>79499</v>
      </c>
    </row>
    <row r="9" spans="1:3">
      <c r="A9" s="4" t="s">
        <v>659</v>
      </c>
      <c r="B9" s="4" t="s">
        <v>660</v>
      </c>
    </row>
    <row r="10" spans="1:3">
      <c r="A10" s="4" t="s">
        <v>661</v>
      </c>
      <c r="B10" s="4" t="s">
        <v>662</v>
      </c>
    </row>
    <row r="11" spans="1:3">
      <c r="A11" s="4" t="s">
        <v>663</v>
      </c>
      <c r="B11" s="6" t="n">
        <v>151</v>
      </c>
      <c r="C11" s="7" t="n">
        <v>4895</v>
      </c>
    </row>
    <row r="12" spans="1:3">
      <c r="A12" s="4" t="s">
        <v>664</v>
      </c>
    </row>
    <row r="13" spans="1:3">
      <c r="A13" s="3" t="s">
        <v>654</v>
      </c>
    </row>
    <row r="14" spans="1:3">
      <c r="A14" s="4" t="s">
        <v>665</v>
      </c>
      <c r="B14" s="7" t="n">
        <v>0</v>
      </c>
    </row>
    <row r="15" spans="1:3">
      <c r="A15" s="4" t="s">
        <v>666</v>
      </c>
    </row>
    <row r="16" spans="1:3">
      <c r="A16" s="3" t="s">
        <v>654</v>
      </c>
    </row>
    <row r="17" spans="1:3">
      <c r="A17" s="4" t="s">
        <v>665</v>
      </c>
      <c r="B17" s="7" t="n">
        <v>7</v>
      </c>
    </row>
    <row r="18" spans="1:3">
      <c r="A18" s="4" t="s">
        <v>667</v>
      </c>
      <c r="B18" s="6" t="n">
        <v>404</v>
      </c>
    </row>
    <row r="19" spans="1:3">
      <c r="A19" s="4" t="s">
        <v>668</v>
      </c>
      <c r="B19" s="4" t="s">
        <v>669</v>
      </c>
    </row>
    <row r="20" spans="1:3">
      <c r="A20" s="4" t="s">
        <v>670</v>
      </c>
    </row>
    <row r="21" spans="1:3">
      <c r="A21" s="3" t="s">
        <v>654</v>
      </c>
    </row>
    <row r="22" spans="1:3">
      <c r="A22" s="4" t="s">
        <v>135</v>
      </c>
      <c r="B22" s="6" t="n">
        <v>10301</v>
      </c>
      <c r="C22" s="6" t="n">
        <v>9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71"/>
    <col customWidth="1" max="2" min="2" width="12"/>
    <col customWidth="1" max="3" min="3" width="12"/>
    <col customWidth="1" max="4" min="4" width="28"/>
    <col customWidth="1" max="5" min="5" width="31"/>
    <col customWidth="1" max="6" min="6" width="53"/>
    <col customWidth="1" max="7" min="7" width="13"/>
    <col customWidth="1" max="8" min="8" width="35"/>
    <col customWidth="1" max="9" min="9" width="38"/>
    <col customWidth="1" max="10" min="10" width="27"/>
    <col customWidth="1" max="11" min="11" width="49"/>
    <col customWidth="1" max="12" min="12" width="52"/>
    <col customWidth="1" max="13" min="13" width="18"/>
    <col customWidth="1" max="14" min="14" width="15"/>
    <col customWidth="1" max="15" min="15" width="46"/>
    <col customWidth="1" max="16" min="16" width="57"/>
  </cols>
  <sheetData>
    <row r="1" spans="1:16">
      <c r="A1" s="1" t="s">
        <v>170</v>
      </c>
      <c r="B1" s="2" t="s">
        <v>171</v>
      </c>
      <c r="C1" s="2" t="s">
        <v>171</v>
      </c>
      <c r="D1" s="2" t="s">
        <v>172</v>
      </c>
      <c r="E1" s="2" t="s">
        <v>173</v>
      </c>
      <c r="F1" s="2" t="s">
        <v>174</v>
      </c>
      <c r="G1" s="2" t="s">
        <v>175</v>
      </c>
      <c r="H1" s="2" t="s">
        <v>176</v>
      </c>
      <c r="I1" s="2" t="s">
        <v>177</v>
      </c>
      <c r="J1" s="2" t="s">
        <v>113</v>
      </c>
      <c r="K1" s="2" t="s">
        <v>178</v>
      </c>
      <c r="L1" s="2" t="s">
        <v>179</v>
      </c>
      <c r="M1" s="2" t="s">
        <v>114</v>
      </c>
      <c r="N1" s="2" t="s">
        <v>180</v>
      </c>
      <c r="O1" s="2" t="s">
        <v>115</v>
      </c>
      <c r="P1" s="2" t="s">
        <v>181</v>
      </c>
    </row>
    <row r="2" spans="1:16">
      <c r="A2" s="3" t="s">
        <v>182</v>
      </c>
    </row>
    <row r="3" spans="1:16">
      <c r="A3" s="4" t="s">
        <v>183</v>
      </c>
      <c r="C3" s="6" t="n">
        <v>0</v>
      </c>
      <c r="M3" s="6" t="n">
        <v>8368</v>
      </c>
      <c r="O3" s="6" t="n">
        <v>-8368</v>
      </c>
    </row>
    <row r="4" spans="1:16">
      <c r="A4" s="4" t="s">
        <v>184</v>
      </c>
      <c r="F4" s="6" t="n">
        <v>1011360</v>
      </c>
    </row>
    <row r="5" spans="1:16">
      <c r="A5" s="3" t="s">
        <v>185</v>
      </c>
    </row>
    <row r="6" spans="1:16">
      <c r="A6" s="4" t="s">
        <v>50</v>
      </c>
      <c r="F6" s="7" t="n">
        <v>24107</v>
      </c>
    </row>
    <row r="7" spans="1:16">
      <c r="A7" s="4" t="s">
        <v>186</v>
      </c>
      <c r="F7" s="7" t="n">
        <v>-26166</v>
      </c>
    </row>
    <row r="8" spans="1:16">
      <c r="A8" s="4" t="s">
        <v>187</v>
      </c>
      <c r="F8" s="7" t="n">
        <v>9508</v>
      </c>
    </row>
    <row r="9" spans="1:16">
      <c r="A9" s="4" t="s">
        <v>188</v>
      </c>
      <c r="F9" s="7" t="n">
        <v>688</v>
      </c>
    </row>
    <row r="10" spans="1:16">
      <c r="A10" s="4" t="s">
        <v>189</v>
      </c>
      <c r="F10" s="7" t="n">
        <v>15004</v>
      </c>
    </row>
    <row r="11" spans="1:16">
      <c r="A11" s="4" t="s">
        <v>190</v>
      </c>
      <c r="F11" s="7" t="n">
        <v>1034501</v>
      </c>
    </row>
    <row r="12" spans="1:16">
      <c r="A12" s="4" t="s">
        <v>191</v>
      </c>
      <c r="C12" s="7" t="n">
        <v>4690029</v>
      </c>
      <c r="G12" s="6" t="n">
        <v>182</v>
      </c>
      <c r="J12" s="6" t="n">
        <v>1042899</v>
      </c>
      <c r="M12" s="7" t="n">
        <v>3633713</v>
      </c>
      <c r="N12" s="6" t="n">
        <v>0</v>
      </c>
      <c r="O12" s="7" t="n">
        <v>13235</v>
      </c>
      <c r="P12" s="6" t="n">
        <v>196037</v>
      </c>
    </row>
    <row r="13" spans="1:16">
      <c r="A13" s="4" t="s">
        <v>192</v>
      </c>
      <c r="G13" s="7" t="n">
        <v>182462000</v>
      </c>
      <c r="N13" s="7" t="n">
        <v>0</v>
      </c>
    </row>
    <row r="14" spans="1:16">
      <c r="A14" s="3" t="s">
        <v>193</v>
      </c>
    </row>
    <row r="15" spans="1:16">
      <c r="A15" s="4" t="s">
        <v>52</v>
      </c>
      <c r="B15" s="6" t="n">
        <v>178686</v>
      </c>
      <c r="C15" s="7" t="n">
        <v>178686</v>
      </c>
      <c r="M15" s="7" t="n">
        <v>178686</v>
      </c>
      <c r="P15" s="7" t="n">
        <v>22436</v>
      </c>
    </row>
    <row r="16" spans="1:16">
      <c r="A16" s="4" t="s">
        <v>194</v>
      </c>
      <c r="B16" s="7" t="n">
        <v>22468</v>
      </c>
      <c r="C16" s="7" t="n">
        <v>22468</v>
      </c>
      <c r="O16" s="7" t="n">
        <v>22468</v>
      </c>
    </row>
    <row r="17" spans="1:16">
      <c r="A17" s="4" t="s">
        <v>195</v>
      </c>
      <c r="H17" s="7" t="n">
        <v>4000</v>
      </c>
      <c r="I17" s="7" t="n">
        <v>195000</v>
      </c>
    </row>
    <row r="18" spans="1:16">
      <c r="A18" s="4" t="s">
        <v>196</v>
      </c>
      <c r="D18" s="6" t="n">
        <v>0</v>
      </c>
      <c r="E18" s="6" t="n">
        <v>-4886</v>
      </c>
      <c r="I18" s="6" t="n">
        <v>-1</v>
      </c>
      <c r="L18" s="6" t="n">
        <v>-4887</v>
      </c>
    </row>
    <row r="19" spans="1:16">
      <c r="A19" s="4" t="s">
        <v>197</v>
      </c>
      <c r="C19" s="7" t="n">
        <v>9682</v>
      </c>
      <c r="J19" s="7" t="n">
        <v>9682</v>
      </c>
    </row>
    <row r="20" spans="1:16">
      <c r="A20" s="3" t="s">
        <v>198</v>
      </c>
    </row>
    <row r="21" spans="1:16">
      <c r="A21" s="4" t="s">
        <v>186</v>
      </c>
      <c r="P21" s="7" t="n">
        <v>-19301</v>
      </c>
    </row>
    <row r="22" spans="1:16">
      <c r="A22" s="4" t="s">
        <v>187</v>
      </c>
      <c r="P22" s="7" t="n">
        <v>2501</v>
      </c>
    </row>
    <row r="23" spans="1:16">
      <c r="A23" s="4" t="s">
        <v>188</v>
      </c>
      <c r="C23" s="7" t="n">
        <v>76</v>
      </c>
      <c r="J23" s="7" t="n">
        <v>76</v>
      </c>
    </row>
    <row r="24" spans="1:16">
      <c r="A24" s="4" t="s">
        <v>199</v>
      </c>
      <c r="P24" s="7" t="n">
        <v>-66</v>
      </c>
    </row>
    <row r="25" spans="1:16">
      <c r="A25" s="4" t="s">
        <v>200</v>
      </c>
      <c r="C25" s="7" t="n">
        <v>-1994</v>
      </c>
      <c r="J25" s="7" t="n">
        <v>-1994</v>
      </c>
      <c r="P25" s="7" t="n">
        <v>-206</v>
      </c>
    </row>
    <row r="26" spans="1:16">
      <c r="A26" s="4" t="s">
        <v>189</v>
      </c>
      <c r="C26" s="7" t="n">
        <v>-15004</v>
      </c>
      <c r="J26" s="7" t="n">
        <v>-15004</v>
      </c>
    </row>
    <row r="27" spans="1:16">
      <c r="A27" s="4" t="s">
        <v>201</v>
      </c>
      <c r="N27" s="7" t="n">
        <v>-4197000</v>
      </c>
    </row>
    <row r="28" spans="1:16">
      <c r="A28" s="4" t="s">
        <v>158</v>
      </c>
      <c r="C28" s="7" t="n">
        <v>-298377</v>
      </c>
      <c r="N28" s="6" t="n">
        <v>-298377</v>
      </c>
    </row>
    <row r="29" spans="1:16">
      <c r="A29" s="4" t="s">
        <v>202</v>
      </c>
      <c r="C29" s="7" t="n">
        <v>4580680</v>
      </c>
      <c r="G29" s="6" t="n">
        <v>183</v>
      </c>
      <c r="J29" s="7" t="n">
        <v>1030772</v>
      </c>
      <c r="M29" s="7" t="n">
        <v>3820767</v>
      </c>
      <c r="N29" s="6" t="n">
        <v>-298377</v>
      </c>
      <c r="O29" s="7" t="n">
        <v>27335</v>
      </c>
      <c r="P29" s="7" t="n">
        <v>201401</v>
      </c>
    </row>
    <row r="30" spans="1:16">
      <c r="A30" s="4" t="s">
        <v>203</v>
      </c>
      <c r="G30" s="7" t="n">
        <v>182661000</v>
      </c>
      <c r="N30" s="7" t="n">
        <v>-4197000</v>
      </c>
    </row>
    <row r="31" spans="1:16">
      <c r="A31" s="3" t="s">
        <v>182</v>
      </c>
    </row>
    <row r="32" spans="1:16">
      <c r="A32" s="4" t="s">
        <v>183</v>
      </c>
      <c r="C32" s="7" t="n">
        <v>39876</v>
      </c>
      <c r="F32" s="7" t="n">
        <v>-38</v>
      </c>
      <c r="M32" s="7" t="n">
        <v>39876</v>
      </c>
      <c r="P32" s="7" t="n">
        <v>-6</v>
      </c>
    </row>
    <row r="33" spans="1:16">
      <c r="A33" s="4" t="s">
        <v>204</v>
      </c>
      <c r="F33" s="7" t="n">
        <v>1124641</v>
      </c>
    </row>
    <row r="34" spans="1:16">
      <c r="A34" s="3" t="s">
        <v>185</v>
      </c>
    </row>
    <row r="35" spans="1:16">
      <c r="A35" s="4" t="s">
        <v>50</v>
      </c>
      <c r="F35" s="7" t="n">
        <v>25389</v>
      </c>
    </row>
    <row r="36" spans="1:16">
      <c r="A36" s="4" t="s">
        <v>186</v>
      </c>
      <c r="F36" s="7" t="n">
        <v>-27565</v>
      </c>
    </row>
    <row r="37" spans="1:16">
      <c r="A37" s="4" t="s">
        <v>187</v>
      </c>
      <c r="F37" s="7" t="n">
        <v>6415</v>
      </c>
    </row>
    <row r="38" spans="1:16">
      <c r="A38" s="4" t="s">
        <v>188</v>
      </c>
      <c r="F38" s="7" t="n">
        <v>1762</v>
      </c>
    </row>
    <row r="39" spans="1:16">
      <c r="A39" s="4" t="s">
        <v>200</v>
      </c>
      <c r="F39" s="7" t="n">
        <v>-1967</v>
      </c>
    </row>
    <row r="40" spans="1:16">
      <c r="A40" s="4" t="s">
        <v>189</v>
      </c>
      <c r="F40" s="7" t="n">
        <v>14407</v>
      </c>
    </row>
    <row r="41" spans="1:16">
      <c r="A41" s="4" t="s">
        <v>205</v>
      </c>
      <c r="F41" s="6" t="n">
        <v>1143044</v>
      </c>
    </row>
    <row r="42" spans="1:16">
      <c r="A42" s="4" t="s">
        <v>206</v>
      </c>
      <c r="B42" s="6" t="n">
        <v>3908398</v>
      </c>
      <c r="C42" s="7" t="n">
        <v>3703442</v>
      </c>
      <c r="G42" s="6" t="n">
        <v>166</v>
      </c>
      <c r="J42" s="7" t="n">
        <v>995006</v>
      </c>
      <c r="M42" s="7" t="n">
        <v>2743194</v>
      </c>
      <c r="N42" s="6" t="n">
        <v>0</v>
      </c>
      <c r="O42" s="7" t="n">
        <v>-34924</v>
      </c>
      <c r="P42" s="7" t="n">
        <v>204956</v>
      </c>
    </row>
    <row r="43" spans="1:16">
      <c r="A43" s="4" t="s">
        <v>207</v>
      </c>
      <c r="B43" s="7" t="n">
        <v>166387307</v>
      </c>
      <c r="G43" s="7" t="n">
        <v>166387000</v>
      </c>
      <c r="N43" s="7" t="n">
        <v>0</v>
      </c>
    </row>
    <row r="44" spans="1:16">
      <c r="A44" s="3" t="s">
        <v>193</v>
      </c>
    </row>
    <row r="45" spans="1:16">
      <c r="A45" s="4" t="s">
        <v>52</v>
      </c>
      <c r="B45" s="6" t="n">
        <v>149289</v>
      </c>
      <c r="C45" s="7" t="n">
        <v>149289</v>
      </c>
      <c r="M45" s="7" t="n">
        <v>149289</v>
      </c>
      <c r="P45" s="7" t="n">
        <v>14809</v>
      </c>
    </row>
    <row r="46" spans="1:16">
      <c r="A46" s="4" t="s">
        <v>194</v>
      </c>
      <c r="B46" s="7" t="n">
        <v>-12627</v>
      </c>
      <c r="C46" s="7" t="n">
        <v>-12627</v>
      </c>
      <c r="O46" s="7" t="n">
        <v>-12627</v>
      </c>
    </row>
    <row r="47" spans="1:16">
      <c r="A47" s="4" t="s">
        <v>195</v>
      </c>
      <c r="H47" s="7" t="n">
        <v>9000</v>
      </c>
      <c r="I47" s="7" t="n">
        <v>0</v>
      </c>
    </row>
    <row r="48" spans="1:16">
      <c r="A48" s="4" t="s">
        <v>196</v>
      </c>
      <c r="D48" s="6" t="n">
        <v>-104</v>
      </c>
      <c r="E48" s="6" t="n">
        <v>0</v>
      </c>
      <c r="K48" s="6" t="n">
        <v>-104</v>
      </c>
    </row>
    <row r="49" spans="1:16">
      <c r="A49" s="4" t="s">
        <v>197</v>
      </c>
      <c r="C49" s="7" t="n">
        <v>12091</v>
      </c>
      <c r="J49" s="7" t="n">
        <v>12091</v>
      </c>
    </row>
    <row r="50" spans="1:16">
      <c r="A50" s="3" t="s">
        <v>198</v>
      </c>
    </row>
    <row r="51" spans="1:16">
      <c r="A51" s="4" t="s">
        <v>186</v>
      </c>
      <c r="P51" s="7" t="n">
        <v>-16665</v>
      </c>
    </row>
    <row r="52" spans="1:16">
      <c r="A52" s="4" t="s">
        <v>187</v>
      </c>
      <c r="P52" s="7" t="n">
        <v>12532</v>
      </c>
    </row>
    <row r="53" spans="1:16">
      <c r="A53" s="4" t="s">
        <v>188</v>
      </c>
      <c r="C53" s="7" t="n">
        <v>0</v>
      </c>
      <c r="J53" s="7" t="n">
        <v>0</v>
      </c>
    </row>
    <row r="54" spans="1:16">
      <c r="A54" s="4" t="s">
        <v>199</v>
      </c>
      <c r="P54" s="7" t="n">
        <v>0</v>
      </c>
    </row>
    <row r="55" spans="1:16">
      <c r="A55" s="4" t="s">
        <v>200</v>
      </c>
      <c r="C55" s="7" t="n">
        <v>-2206</v>
      </c>
      <c r="J55" s="7" t="n">
        <v>-2206</v>
      </c>
      <c r="P55" s="7" t="n">
        <v>-4307</v>
      </c>
    </row>
    <row r="56" spans="1:16">
      <c r="A56" s="4" t="s">
        <v>189</v>
      </c>
      <c r="C56" s="7" t="n">
        <v>-14407</v>
      </c>
      <c r="J56" s="7" t="n">
        <v>-14407</v>
      </c>
    </row>
    <row r="57" spans="1:16">
      <c r="A57" s="4" t="s">
        <v>208</v>
      </c>
      <c r="B57" s="6" t="n">
        <v>4086673</v>
      </c>
      <c r="C57" s="6" t="n">
        <v>3875354</v>
      </c>
      <c r="G57" s="6" t="n">
        <v>166</v>
      </c>
      <c r="J57" s="6" t="n">
        <v>990380</v>
      </c>
      <c r="M57" s="6" t="n">
        <v>2932359</v>
      </c>
      <c r="N57" s="6" t="n">
        <v>0</v>
      </c>
      <c r="O57" s="6" t="n">
        <v>-47551</v>
      </c>
      <c r="P57" s="6" t="n">
        <v>211319</v>
      </c>
    </row>
    <row r="58" spans="1:16">
      <c r="A58" s="4" t="s">
        <v>209</v>
      </c>
      <c r="B58" s="7" t="n">
        <v>166396147</v>
      </c>
      <c r="G58" s="7" t="n">
        <v>166396000</v>
      </c>
      <c r="N58"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1</v>
      </c>
      <c r="B1" s="2" t="s">
        <v>1</v>
      </c>
    </row>
    <row r="2" spans="1:5">
      <c r="B2" s="2" t="s">
        <v>2</v>
      </c>
      <c r="C2" s="2" t="s">
        <v>29</v>
      </c>
      <c r="D2" s="2" t="s">
        <v>672</v>
      </c>
      <c r="E2" s="2" t="s">
        <v>673</v>
      </c>
    </row>
    <row r="3" spans="1:5">
      <c r="A3" s="3" t="s">
        <v>674</v>
      </c>
    </row>
    <row r="4" spans="1:5">
      <c r="A4" s="4" t="s">
        <v>441</v>
      </c>
      <c r="B4" s="6" t="n">
        <v>3908398</v>
      </c>
    </row>
    <row r="5" spans="1:5">
      <c r="A5" s="4" t="s">
        <v>444</v>
      </c>
      <c r="B5" s="7" t="n">
        <v>4086673</v>
      </c>
    </row>
    <row r="6" spans="1:5">
      <c r="A6" s="4" t="s">
        <v>675</v>
      </c>
    </row>
    <row r="7" spans="1:5">
      <c r="A7" s="3" t="s">
        <v>674</v>
      </c>
    </row>
    <row r="8" spans="1:5">
      <c r="A8" s="4" t="s">
        <v>441</v>
      </c>
      <c r="B8" s="7" t="n">
        <v>-8961</v>
      </c>
      <c r="C8" s="6" t="n">
        <v>-12408</v>
      </c>
    </row>
    <row r="9" spans="1:5">
      <c r="A9" s="4" t="s">
        <v>183</v>
      </c>
      <c r="D9" s="6" t="n">
        <v>0</v>
      </c>
      <c r="E9" s="6" t="n">
        <v>-2706</v>
      </c>
    </row>
    <row r="10" spans="1:5">
      <c r="A10" s="4" t="s">
        <v>66</v>
      </c>
      <c r="B10" s="7" t="n">
        <v>-781</v>
      </c>
      <c r="C10" s="7" t="n">
        <v>1414</v>
      </c>
    </row>
    <row r="11" spans="1:5">
      <c r="A11" s="4" t="s">
        <v>676</v>
      </c>
      <c r="B11" s="7" t="n">
        <v>201</v>
      </c>
      <c r="C11" s="7" t="n">
        <v>-364</v>
      </c>
    </row>
    <row r="12" spans="1:5">
      <c r="A12" s="4" t="s">
        <v>677</v>
      </c>
      <c r="B12" s="7" t="n">
        <v>-580</v>
      </c>
      <c r="C12" s="7" t="n">
        <v>1050</v>
      </c>
    </row>
    <row r="13" spans="1:5">
      <c r="A13" s="4" t="s">
        <v>678</v>
      </c>
      <c r="B13" s="7" t="n">
        <v>2163</v>
      </c>
      <c r="C13" s="7" t="n">
        <v>2070</v>
      </c>
    </row>
    <row r="14" spans="1:5">
      <c r="A14" s="4" t="s">
        <v>679</v>
      </c>
      <c r="B14" s="7" t="n">
        <v>-557</v>
      </c>
      <c r="C14" s="7" t="n">
        <v>-533</v>
      </c>
    </row>
    <row r="15" spans="1:5">
      <c r="A15" s="4" t="s">
        <v>680</v>
      </c>
      <c r="B15" s="7" t="n">
        <v>1606</v>
      </c>
      <c r="C15" s="7" t="n">
        <v>1537</v>
      </c>
    </row>
    <row r="16" spans="1:5">
      <c r="A16" s="4" t="s">
        <v>444</v>
      </c>
      <c r="B16" s="7" t="n">
        <v>-7935</v>
      </c>
      <c r="C16" s="7" t="n">
        <v>-12527</v>
      </c>
    </row>
    <row r="17" spans="1:5">
      <c r="A17" s="4" t="s">
        <v>681</v>
      </c>
    </row>
    <row r="18" spans="1:5">
      <c r="A18" s="3" t="s">
        <v>674</v>
      </c>
    </row>
    <row r="19" spans="1:5">
      <c r="A19" s="4" t="s">
        <v>441</v>
      </c>
      <c r="C19" s="7" t="n">
        <v>5662</v>
      </c>
    </row>
    <row r="20" spans="1:5">
      <c r="A20" s="4" t="s">
        <v>183</v>
      </c>
      <c r="E20" s="7" t="n">
        <v>-5662</v>
      </c>
    </row>
    <row r="21" spans="1:5">
      <c r="A21" s="4" t="s">
        <v>66</v>
      </c>
      <c r="C21" s="7" t="n">
        <v>0</v>
      </c>
    </row>
    <row r="22" spans="1:5">
      <c r="A22" s="4" t="s">
        <v>676</v>
      </c>
      <c r="C22" s="7" t="n">
        <v>0</v>
      </c>
    </row>
    <row r="23" spans="1:5">
      <c r="A23" s="4" t="s">
        <v>677</v>
      </c>
      <c r="C23" s="7" t="n">
        <v>0</v>
      </c>
    </row>
    <row r="24" spans="1:5">
      <c r="A24" s="4" t="s">
        <v>678</v>
      </c>
      <c r="C24" s="7" t="n">
        <v>0</v>
      </c>
    </row>
    <row r="25" spans="1:5">
      <c r="A25" s="4" t="s">
        <v>679</v>
      </c>
      <c r="C25" s="7" t="n">
        <v>0</v>
      </c>
    </row>
    <row r="26" spans="1:5">
      <c r="A26" s="4" t="s">
        <v>680</v>
      </c>
      <c r="C26" s="7" t="n">
        <v>0</v>
      </c>
    </row>
    <row r="27" spans="1:5">
      <c r="A27" s="4" t="s">
        <v>444</v>
      </c>
      <c r="C27" s="7" t="n">
        <v>0</v>
      </c>
    </row>
    <row r="28" spans="1:5">
      <c r="A28" s="4" t="s">
        <v>69</v>
      </c>
    </row>
    <row r="29" spans="1:5">
      <c r="A29" s="3" t="s">
        <v>674</v>
      </c>
    </row>
    <row r="30" spans="1:5">
      <c r="A30" s="4" t="s">
        <v>441</v>
      </c>
      <c r="B30" s="7" t="n">
        <v>-25963</v>
      </c>
      <c r="C30" s="7" t="n">
        <v>19981</v>
      </c>
    </row>
    <row r="31" spans="1:5">
      <c r="A31" s="4" t="s">
        <v>183</v>
      </c>
      <c r="D31" s="7" t="n">
        <v>0</v>
      </c>
      <c r="E31" s="7" t="n">
        <v>0</v>
      </c>
    </row>
    <row r="32" spans="1:5">
      <c r="A32" s="4" t="s">
        <v>66</v>
      </c>
      <c r="B32" s="7" t="n">
        <v>-13653</v>
      </c>
      <c r="C32" s="7" t="n">
        <v>19881</v>
      </c>
    </row>
    <row r="33" spans="1:5">
      <c r="A33" s="4" t="s">
        <v>676</v>
      </c>
      <c r="B33" s="7" t="n">
        <v>0</v>
      </c>
      <c r="C33" s="7" t="n">
        <v>0</v>
      </c>
    </row>
    <row r="34" spans="1:5">
      <c r="A34" s="4" t="s">
        <v>677</v>
      </c>
      <c r="B34" s="7" t="n">
        <v>-13653</v>
      </c>
      <c r="C34" s="7" t="n">
        <v>19881</v>
      </c>
    </row>
    <row r="35" spans="1:5">
      <c r="A35" s="4" t="s">
        <v>678</v>
      </c>
      <c r="B35" s="7" t="n">
        <v>0</v>
      </c>
      <c r="C35" s="7" t="n">
        <v>0</v>
      </c>
    </row>
    <row r="36" spans="1:5">
      <c r="A36" s="4" t="s">
        <v>679</v>
      </c>
      <c r="B36" s="7" t="n">
        <v>0</v>
      </c>
      <c r="C36" s="7" t="n">
        <v>0</v>
      </c>
    </row>
    <row r="37" spans="1:5">
      <c r="A37" s="4" t="s">
        <v>680</v>
      </c>
      <c r="B37" s="7" t="n">
        <v>0</v>
      </c>
      <c r="C37" s="7" t="n">
        <v>0</v>
      </c>
    </row>
    <row r="38" spans="1:5">
      <c r="A38" s="4" t="s">
        <v>444</v>
      </c>
      <c r="B38" s="7" t="n">
        <v>-39616</v>
      </c>
      <c r="C38" s="7" t="n">
        <v>39862</v>
      </c>
    </row>
    <row r="39" spans="1:5">
      <c r="A39" s="4" t="s">
        <v>115</v>
      </c>
    </row>
    <row r="40" spans="1:5">
      <c r="A40" s="3" t="s">
        <v>674</v>
      </c>
    </row>
    <row r="41" spans="1:5">
      <c r="A41" s="4" t="s">
        <v>441</v>
      </c>
      <c r="B41" s="7" t="n">
        <v>-34924</v>
      </c>
      <c r="C41" s="7" t="n">
        <v>13235</v>
      </c>
    </row>
    <row r="42" spans="1:5">
      <c r="A42" s="4" t="s">
        <v>183</v>
      </c>
      <c r="D42" s="6" t="n">
        <v>0</v>
      </c>
      <c r="E42" s="6" t="n">
        <v>-8368</v>
      </c>
    </row>
    <row r="43" spans="1:5">
      <c r="A43" s="4" t="s">
        <v>66</v>
      </c>
      <c r="B43" s="7" t="n">
        <v>-14434</v>
      </c>
      <c r="C43" s="7" t="n">
        <v>21295</v>
      </c>
    </row>
    <row r="44" spans="1:5">
      <c r="A44" s="4" t="s">
        <v>676</v>
      </c>
      <c r="B44" s="7" t="n">
        <v>201</v>
      </c>
      <c r="C44" s="7" t="n">
        <v>-364</v>
      </c>
    </row>
    <row r="45" spans="1:5">
      <c r="A45" s="4" t="s">
        <v>677</v>
      </c>
      <c r="B45" s="7" t="n">
        <v>-14233</v>
      </c>
      <c r="C45" s="7" t="n">
        <v>20931</v>
      </c>
    </row>
    <row r="46" spans="1:5">
      <c r="A46" s="4" t="s">
        <v>678</v>
      </c>
      <c r="B46" s="7" t="n">
        <v>2163</v>
      </c>
      <c r="C46" s="7" t="n">
        <v>2070</v>
      </c>
    </row>
    <row r="47" spans="1:5">
      <c r="A47" s="4" t="s">
        <v>679</v>
      </c>
      <c r="B47" s="7" t="n">
        <v>-557</v>
      </c>
      <c r="C47" s="7" t="n">
        <v>-533</v>
      </c>
    </row>
    <row r="48" spans="1:5">
      <c r="A48" s="4" t="s">
        <v>680</v>
      </c>
      <c r="B48" s="7" t="n">
        <v>1606</v>
      </c>
      <c r="C48" s="7" t="n">
        <v>1537</v>
      </c>
    </row>
    <row r="49" spans="1:5">
      <c r="A49" s="4" t="s">
        <v>444</v>
      </c>
      <c r="B49" s="6" t="n">
        <v>-47551</v>
      </c>
      <c r="C49" s="6" t="n">
        <v>273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82</v>
      </c>
      <c r="B1" s="2" t="s">
        <v>1</v>
      </c>
    </row>
    <row r="2" spans="1:3">
      <c r="B2" s="2" t="s">
        <v>683</v>
      </c>
      <c r="C2" s="2" t="s">
        <v>462</v>
      </c>
    </row>
    <row r="3" spans="1:3">
      <c r="A3" s="3" t="s">
        <v>333</v>
      </c>
    </row>
    <row r="4" spans="1:3">
      <c r="A4" s="4" t="s">
        <v>684</v>
      </c>
      <c r="B4" s="6" t="n">
        <v>11274</v>
      </c>
      <c r="C4" s="6" t="n">
        <v>16582</v>
      </c>
    </row>
    <row r="5" spans="1:3">
      <c r="A5" s="4" t="s">
        <v>685</v>
      </c>
      <c r="B5" s="7" t="n">
        <v>11716</v>
      </c>
    </row>
    <row r="6" spans="1:3">
      <c r="A6" s="4" t="s">
        <v>686</v>
      </c>
    </row>
    <row r="7" spans="1:3">
      <c r="A7" s="3" t="s">
        <v>333</v>
      </c>
    </row>
    <row r="8" spans="1:3">
      <c r="A8" s="4" t="s">
        <v>687</v>
      </c>
      <c r="B8" s="7" t="n">
        <v>650</v>
      </c>
    </row>
    <row r="9" spans="1:3">
      <c r="A9" s="4" t="s">
        <v>105</v>
      </c>
    </row>
    <row r="10" spans="1:3">
      <c r="A10" s="3" t="s">
        <v>333</v>
      </c>
    </row>
    <row r="11" spans="1:3">
      <c r="A11" s="4" t="s">
        <v>687</v>
      </c>
      <c r="B11" s="7" t="n">
        <v>2782</v>
      </c>
    </row>
    <row r="12" spans="1:3">
      <c r="A12" s="4" t="s">
        <v>688</v>
      </c>
    </row>
    <row r="13" spans="1:3">
      <c r="A13" s="3" t="s">
        <v>333</v>
      </c>
    </row>
    <row r="14" spans="1:3">
      <c r="A14" s="4" t="s">
        <v>687</v>
      </c>
      <c r="B14" s="6" t="n">
        <v>3432</v>
      </c>
    </row>
    <row r="15" spans="1:3">
      <c r="A15" s="4" t="s">
        <v>689</v>
      </c>
    </row>
    <row r="16" spans="1:3">
      <c r="A16" s="3" t="s">
        <v>333</v>
      </c>
    </row>
    <row r="17" spans="1:3">
      <c r="A17" s="4" t="s">
        <v>690</v>
      </c>
      <c r="B17" s="4" t="s">
        <v>691</v>
      </c>
    </row>
    <row r="18" spans="1:3">
      <c r="A18" s="4" t="s">
        <v>692</v>
      </c>
    </row>
    <row r="19" spans="1:3">
      <c r="A19" s="3" t="s">
        <v>333</v>
      </c>
    </row>
    <row r="20" spans="1:3">
      <c r="A20" s="4" t="s">
        <v>690</v>
      </c>
      <c r="B20" s="4" t="s">
        <v>639</v>
      </c>
    </row>
    <row r="21" spans="1:3">
      <c r="A21" s="4" t="s">
        <v>332</v>
      </c>
    </row>
    <row r="22" spans="1:3">
      <c r="A22" s="3" t="s">
        <v>333</v>
      </c>
    </row>
    <row r="23" spans="1:3">
      <c r="A23" s="4" t="s">
        <v>684</v>
      </c>
      <c r="B23" s="6" t="n">
        <v>10210</v>
      </c>
    </row>
    <row r="24" spans="1:3">
      <c r="A24" s="4" t="s">
        <v>693</v>
      </c>
      <c r="B24" s="7" t="n">
        <v>1457</v>
      </c>
    </row>
    <row r="25" spans="1:3">
      <c r="A25" s="4" t="s">
        <v>685</v>
      </c>
      <c r="B25" s="7" t="n">
        <v>898</v>
      </c>
    </row>
    <row r="26" spans="1:3">
      <c r="A26" s="4" t="s">
        <v>694</v>
      </c>
      <c r="B26" s="6" t="n">
        <v>6945</v>
      </c>
    </row>
    <row r="27" spans="1:3">
      <c r="A27" s="4" t="s">
        <v>695</v>
      </c>
    </row>
    <row r="28" spans="1:3">
      <c r="A28" s="3" t="s">
        <v>333</v>
      </c>
    </row>
    <row r="29" spans="1:3">
      <c r="A29" s="4" t="s">
        <v>696</v>
      </c>
      <c r="B29" s="4" t="s">
        <v>639</v>
      </c>
    </row>
    <row r="30" spans="1:3">
      <c r="A30" s="4" t="s">
        <v>697</v>
      </c>
    </row>
    <row r="31" spans="1:3">
      <c r="A31" s="3" t="s">
        <v>333</v>
      </c>
    </row>
    <row r="32" spans="1:3">
      <c r="A32" s="4" t="s">
        <v>698</v>
      </c>
      <c r="B32" s="7" t="n">
        <v>2</v>
      </c>
    </row>
    <row r="33" spans="1:3">
      <c r="A33" s="4" t="s">
        <v>699</v>
      </c>
    </row>
    <row r="34" spans="1:3">
      <c r="A34" s="3" t="s">
        <v>333</v>
      </c>
    </row>
    <row r="35" spans="1:3">
      <c r="A35" s="4" t="s">
        <v>698</v>
      </c>
      <c r="B35" s="7"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75</v>
      </c>
      <c r="D1" s="2" t="s">
        <v>447</v>
      </c>
    </row>
    <row r="2" spans="1:4">
      <c r="A2" s="3" t="s">
        <v>333</v>
      </c>
    </row>
    <row r="3" spans="1:4">
      <c r="A3" s="4" t="s">
        <v>93</v>
      </c>
      <c r="B3" s="6" t="n">
        <v>6799368</v>
      </c>
      <c r="C3" s="6" t="n">
        <v>6841960</v>
      </c>
      <c r="D3" s="6" t="n">
        <v>6610279</v>
      </c>
    </row>
    <row r="4" spans="1:4">
      <c r="A4" s="4" t="s">
        <v>332</v>
      </c>
    </row>
    <row r="5" spans="1:4">
      <c r="A5" s="3" t="s">
        <v>333</v>
      </c>
    </row>
    <row r="6" spans="1:4">
      <c r="A6" s="4" t="s">
        <v>701</v>
      </c>
      <c r="B6" s="7" t="n">
        <v>1117</v>
      </c>
    </row>
    <row r="7" spans="1:4">
      <c r="A7" s="4" t="s">
        <v>702</v>
      </c>
      <c r="B7" s="7" t="n">
        <v>923</v>
      </c>
    </row>
    <row r="8" spans="1:4">
      <c r="A8" s="4" t="s">
        <v>703</v>
      </c>
      <c r="B8" s="7" t="n">
        <v>4312</v>
      </c>
    </row>
    <row r="9" spans="1:4">
      <c r="A9" s="4" t="s">
        <v>93</v>
      </c>
      <c r="B9" s="7" t="n">
        <v>8655</v>
      </c>
    </row>
    <row r="10" spans="1:4">
      <c r="A10" s="4" t="s">
        <v>704</v>
      </c>
      <c r="B10" s="7" t="n">
        <v>-592</v>
      </c>
    </row>
    <row r="11" spans="1:4">
      <c r="A11" s="4" t="s">
        <v>705</v>
      </c>
      <c r="B11" s="7" t="n">
        <v>-88</v>
      </c>
    </row>
    <row r="12" spans="1:4">
      <c r="A12" s="4" t="s">
        <v>706</v>
      </c>
      <c r="B12" s="7" t="n">
        <v>-1762</v>
      </c>
    </row>
    <row r="13" spans="1:4">
      <c r="A13" s="4" t="s">
        <v>707</v>
      </c>
      <c r="B13" s="6" t="n">
        <v>125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29</v>
      </c>
    </row>
    <row r="3" spans="1:3">
      <c r="A3" s="3" t="s">
        <v>709</v>
      </c>
    </row>
    <row r="4" spans="1:3">
      <c r="A4" s="4" t="s">
        <v>49</v>
      </c>
      <c r="B4" s="6" t="n">
        <v>30305</v>
      </c>
      <c r="C4" s="6" t="n">
        <v>-5786</v>
      </c>
    </row>
    <row r="5" spans="1:3">
      <c r="A5" s="4" t="s">
        <v>710</v>
      </c>
    </row>
    <row r="6" spans="1:3">
      <c r="A6" s="3" t="s">
        <v>709</v>
      </c>
    </row>
    <row r="7" spans="1:3">
      <c r="A7" s="4" t="s">
        <v>711</v>
      </c>
      <c r="B7" s="7" t="n">
        <v>1382281</v>
      </c>
      <c r="C7" s="7" t="n">
        <v>1227932</v>
      </c>
    </row>
    <row r="8" spans="1:3">
      <c r="A8" s="4" t="s">
        <v>712</v>
      </c>
      <c r="B8" s="7" t="n">
        <v>1338153</v>
      </c>
      <c r="C8" s="7" t="n">
        <v>1226407</v>
      </c>
    </row>
    <row r="9" spans="1:3">
      <c r="A9" s="4" t="s">
        <v>713</v>
      </c>
      <c r="B9" s="7" t="n">
        <v>44128</v>
      </c>
      <c r="C9" s="7" t="n">
        <v>1525</v>
      </c>
    </row>
    <row r="10" spans="1:3">
      <c r="A10" s="4" t="s">
        <v>47</v>
      </c>
      <c r="B10" s="6" t="n">
        <v>13823</v>
      </c>
      <c r="C10" s="6" t="n">
        <v>73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75</v>
      </c>
    </row>
    <row r="2" spans="1:3">
      <c r="A2" s="3" t="s">
        <v>715</v>
      </c>
    </row>
    <row r="3" spans="1:3">
      <c r="A3" s="4" t="s">
        <v>88</v>
      </c>
      <c r="B3" s="6" t="n">
        <v>2736536</v>
      </c>
      <c r="C3" s="6" t="n">
        <v>0</v>
      </c>
    </row>
    <row r="4" spans="1:3">
      <c r="A4" s="4" t="s">
        <v>716</v>
      </c>
      <c r="B4" s="7" t="n">
        <v>6004948</v>
      </c>
      <c r="C4" s="7" t="n">
        <v>5389565</v>
      </c>
    </row>
    <row r="5" spans="1:3">
      <c r="A5" s="3" t="s">
        <v>717</v>
      </c>
    </row>
    <row r="6" spans="1:3">
      <c r="A6" s="4" t="s">
        <v>99</v>
      </c>
      <c r="B6" s="7" t="n">
        <v>367413</v>
      </c>
      <c r="C6" s="7" t="n">
        <v>0</v>
      </c>
    </row>
    <row r="7" spans="1:3">
      <c r="A7" s="4" t="s">
        <v>103</v>
      </c>
      <c r="B7" s="7" t="n">
        <v>2625776</v>
      </c>
      <c r="C7" s="7" t="n">
        <v>0</v>
      </c>
    </row>
    <row r="8" spans="1:3">
      <c r="A8" s="4" t="s">
        <v>718</v>
      </c>
      <c r="B8" s="7" t="n">
        <v>1753310</v>
      </c>
      <c r="C8" s="7" t="n">
        <v>1243759</v>
      </c>
    </row>
    <row r="9" spans="1:3">
      <c r="A9" s="4" t="s">
        <v>710</v>
      </c>
    </row>
    <row r="10" spans="1:3">
      <c r="A10" s="3" t="s">
        <v>715</v>
      </c>
    </row>
    <row r="11" spans="1:3">
      <c r="A11" s="4" t="s">
        <v>77</v>
      </c>
      <c r="B11" s="7" t="n">
        <v>533615</v>
      </c>
      <c r="C11" s="7" t="n">
        <v>414683</v>
      </c>
    </row>
    <row r="12" spans="1:3">
      <c r="A12" s="4" t="s">
        <v>719</v>
      </c>
      <c r="B12" s="7" t="n">
        <v>613359</v>
      </c>
      <c r="C12" s="7" t="n">
        <v>557403</v>
      </c>
    </row>
    <row r="13" spans="1:3">
      <c r="A13" s="4" t="s">
        <v>720</v>
      </c>
      <c r="B13" s="7" t="n">
        <v>476781</v>
      </c>
      <c r="C13" s="7" t="n">
        <v>458040</v>
      </c>
    </row>
    <row r="14" spans="1:3">
      <c r="A14" s="4" t="s">
        <v>88</v>
      </c>
      <c r="B14" s="7" t="n">
        <v>412388</v>
      </c>
      <c r="C14" s="7" t="n">
        <v>0</v>
      </c>
    </row>
    <row r="15" spans="1:3">
      <c r="A15" s="4" t="s">
        <v>721</v>
      </c>
      <c r="B15" s="7" t="n">
        <v>1317036</v>
      </c>
      <c r="C15" s="7" t="n">
        <v>1316974</v>
      </c>
    </row>
    <row r="16" spans="1:3">
      <c r="A16" s="4" t="s">
        <v>92</v>
      </c>
      <c r="B16" s="7" t="n">
        <v>120347</v>
      </c>
      <c r="C16" s="7" t="n">
        <v>112127</v>
      </c>
    </row>
    <row r="17" spans="1:3">
      <c r="A17" s="4" t="s">
        <v>93</v>
      </c>
      <c r="B17" s="7" t="n">
        <v>2848262</v>
      </c>
      <c r="C17" s="7" t="n">
        <v>2847178</v>
      </c>
    </row>
    <row r="18" spans="1:3">
      <c r="A18" s="4" t="s">
        <v>722</v>
      </c>
      <c r="B18" s="7" t="n">
        <v>-316840</v>
      </c>
      <c r="C18" s="7" t="n">
        <v>-316840</v>
      </c>
    </row>
    <row r="19" spans="1:3">
      <c r="A19" s="3" t="s">
        <v>717</v>
      </c>
    </row>
    <row r="20" spans="1:3">
      <c r="A20" s="4" t="s">
        <v>97</v>
      </c>
      <c r="B20" s="7" t="n">
        <v>624319</v>
      </c>
      <c r="C20" s="7" t="n">
        <v>479134</v>
      </c>
    </row>
    <row r="21" spans="1:3">
      <c r="A21" s="4" t="s">
        <v>723</v>
      </c>
      <c r="B21" s="7" t="n">
        <v>512523</v>
      </c>
      <c r="C21" s="7" t="n">
        <v>436839</v>
      </c>
    </row>
    <row r="22" spans="1:3">
      <c r="A22" s="4" t="s">
        <v>99</v>
      </c>
      <c r="B22" s="7" t="n">
        <v>68031</v>
      </c>
      <c r="C22" s="7" t="n">
        <v>0</v>
      </c>
    </row>
    <row r="23" spans="1:3">
      <c r="A23" s="4" t="s">
        <v>100</v>
      </c>
      <c r="B23" s="7" t="n">
        <v>2832</v>
      </c>
      <c r="C23" s="7" t="n">
        <v>3122</v>
      </c>
    </row>
    <row r="24" spans="1:3">
      <c r="A24" s="4" t="s">
        <v>103</v>
      </c>
      <c r="B24" s="7" t="n">
        <v>387841</v>
      </c>
      <c r="C24" s="7" t="n">
        <v>0</v>
      </c>
    </row>
    <row r="25" spans="1:3">
      <c r="A25" s="4" t="s">
        <v>104</v>
      </c>
      <c r="B25" s="7" t="n">
        <v>33073</v>
      </c>
      <c r="C25" s="7" t="n">
        <v>33425</v>
      </c>
    </row>
    <row r="26" spans="1:3">
      <c r="A26" s="4" t="s">
        <v>105</v>
      </c>
      <c r="B26" s="6" t="n">
        <v>124691</v>
      </c>
      <c r="C26" s="6" t="n">
        <v>2912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29</v>
      </c>
    </row>
    <row r="3" spans="1:3">
      <c r="A3" s="3" t="s">
        <v>337</v>
      </c>
    </row>
    <row r="4" spans="1:3">
      <c r="A4" s="4" t="s">
        <v>725</v>
      </c>
      <c r="B4" s="6" t="n">
        <v>68240</v>
      </c>
      <c r="C4" s="6" t="n">
        <v>156248</v>
      </c>
    </row>
    <row r="5" spans="1:3">
      <c r="A5" s="4" t="s">
        <v>726</v>
      </c>
      <c r="B5" s="6" t="n">
        <v>-22809</v>
      </c>
      <c r="C5" s="6" t="n">
        <v>-330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27</v>
      </c>
      <c r="B1" s="2" t="s">
        <v>1</v>
      </c>
    </row>
    <row r="2" spans="1:3">
      <c r="B2" s="2" t="s">
        <v>683</v>
      </c>
      <c r="C2" s="2" t="s">
        <v>462</v>
      </c>
    </row>
    <row r="3" spans="1:3">
      <c r="A3" s="3" t="s">
        <v>709</v>
      </c>
    </row>
    <row r="4" spans="1:3">
      <c r="A4" s="4" t="s">
        <v>728</v>
      </c>
      <c r="B4" s="6" t="n">
        <v>11274</v>
      </c>
      <c r="C4" s="6" t="n">
        <v>16582</v>
      </c>
    </row>
    <row r="5" spans="1:3">
      <c r="A5" s="4" t="s">
        <v>729</v>
      </c>
    </row>
    <row r="6" spans="1:3">
      <c r="A6" s="3" t="s">
        <v>709</v>
      </c>
    </row>
    <row r="7" spans="1:3">
      <c r="A7" s="4" t="s">
        <v>728</v>
      </c>
      <c r="B7" s="6" t="n">
        <v>10210</v>
      </c>
    </row>
    <row r="8" spans="1:3">
      <c r="A8" s="4" t="s">
        <v>730</v>
      </c>
    </row>
    <row r="9" spans="1:3">
      <c r="A9" s="3" t="s">
        <v>709</v>
      </c>
    </row>
    <row r="10" spans="1:3">
      <c r="A10" s="4" t="s">
        <v>698</v>
      </c>
      <c r="B10" s="7" t="n">
        <v>1</v>
      </c>
    </row>
    <row r="11" spans="1:3">
      <c r="A11" s="4" t="s">
        <v>728</v>
      </c>
      <c r="B11" s="6" t="n">
        <v>1064</v>
      </c>
    </row>
    <row r="12" spans="1:3">
      <c r="A12" s="4" t="s">
        <v>731</v>
      </c>
      <c r="B12" s="6" t="n">
        <v>105</v>
      </c>
    </row>
    <row r="13" spans="1:3">
      <c r="A13" s="4" t="s">
        <v>732</v>
      </c>
    </row>
    <row r="14" spans="1:3">
      <c r="A14" s="3" t="s">
        <v>709</v>
      </c>
    </row>
    <row r="15" spans="1:3">
      <c r="A15" s="4" t="s">
        <v>733</v>
      </c>
      <c r="B15" s="4" t="s">
        <v>7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35</v>
      </c>
      <c r="B1" s="2" t="s">
        <v>528</v>
      </c>
    </row>
    <row r="2" spans="1:2">
      <c r="A2" s="3" t="s">
        <v>736</v>
      </c>
    </row>
    <row r="3" spans="1:2">
      <c r="A3" s="4" t="s">
        <v>737</v>
      </c>
      <c r="B3" s="6" t="n">
        <v>1118672</v>
      </c>
    </row>
    <row r="4" spans="1:2">
      <c r="A4" s="4" t="s">
        <v>738</v>
      </c>
      <c r="B4" s="7" t="n">
        <v>673499</v>
      </c>
    </row>
    <row r="5" spans="1:2">
      <c r="A5" s="4" t="s">
        <v>739</v>
      </c>
    </row>
    <row r="6" spans="1:2">
      <c r="A6" s="3" t="s">
        <v>736</v>
      </c>
    </row>
    <row r="7" spans="1:2">
      <c r="A7" s="4" t="s">
        <v>737</v>
      </c>
      <c r="B7" s="7" t="n">
        <v>737309</v>
      </c>
    </row>
    <row r="8" spans="1:2">
      <c r="A8" s="4" t="s">
        <v>738</v>
      </c>
      <c r="B8" s="6" t="n">
        <v>4013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75</v>
      </c>
    </row>
    <row r="2" spans="1:3">
      <c r="A2" s="3" t="s">
        <v>715</v>
      </c>
    </row>
    <row r="3" spans="1:3">
      <c r="A3" s="4" t="s">
        <v>741</v>
      </c>
      <c r="B3" s="6" t="n">
        <v>36214</v>
      </c>
      <c r="C3" s="6" t="n">
        <v>36124</v>
      </c>
    </row>
    <row r="4" spans="1:3">
      <c r="A4" s="4" t="s">
        <v>742</v>
      </c>
    </row>
    <row r="5" spans="1:3">
      <c r="A5" s="3" t="s">
        <v>715</v>
      </c>
    </row>
    <row r="6" spans="1:3">
      <c r="A6" s="4" t="s">
        <v>741</v>
      </c>
      <c r="B6" s="7" t="n">
        <v>36214</v>
      </c>
    </row>
    <row r="7" spans="1:3">
      <c r="A7" s="3" t="s">
        <v>717</v>
      </c>
    </row>
    <row r="8" spans="1:3">
      <c r="A8" s="4" t="s">
        <v>687</v>
      </c>
      <c r="B8" s="7" t="n">
        <v>3432</v>
      </c>
    </row>
    <row r="9" spans="1:3">
      <c r="A9" s="3" t="s">
        <v>743</v>
      </c>
    </row>
    <row r="10" spans="1:3">
      <c r="A10" s="4" t="s">
        <v>109</v>
      </c>
      <c r="B10" s="7" t="n">
        <v>1143044</v>
      </c>
    </row>
    <row r="11" spans="1:3">
      <c r="A11" s="4" t="s">
        <v>744</v>
      </c>
    </row>
    <row r="12" spans="1:3">
      <c r="A12" s="3" t="s">
        <v>715</v>
      </c>
    </row>
    <row r="13" spans="1:3">
      <c r="A13" s="4" t="s">
        <v>745</v>
      </c>
      <c r="B13" s="7" t="n">
        <v>70</v>
      </c>
    </row>
    <row r="14" spans="1:3">
      <c r="A14" s="4" t="s">
        <v>746</v>
      </c>
    </row>
    <row r="15" spans="1:3">
      <c r="A15" s="3" t="s">
        <v>715</v>
      </c>
    </row>
    <row r="16" spans="1:3">
      <c r="A16" s="4" t="s">
        <v>741</v>
      </c>
      <c r="B16" s="7" t="n">
        <v>36214</v>
      </c>
    </row>
    <row r="17" spans="1:3">
      <c r="A17" s="3" t="s">
        <v>717</v>
      </c>
    </row>
    <row r="18" spans="1:3">
      <c r="A18" s="4" t="s">
        <v>687</v>
      </c>
      <c r="B18" s="7" t="n">
        <v>0</v>
      </c>
    </row>
    <row r="19" spans="1:3">
      <c r="A19" s="3" t="s">
        <v>743</v>
      </c>
    </row>
    <row r="20" spans="1:3">
      <c r="A20" s="4" t="s">
        <v>109</v>
      </c>
      <c r="B20" s="7" t="n">
        <v>0</v>
      </c>
    </row>
    <row r="21" spans="1:3">
      <c r="A21" s="4" t="s">
        <v>747</v>
      </c>
    </row>
    <row r="22" spans="1:3">
      <c r="A22" s="3" t="s">
        <v>715</v>
      </c>
    </row>
    <row r="23" spans="1:3">
      <c r="A23" s="4" t="s">
        <v>745</v>
      </c>
      <c r="B23" s="7" t="n">
        <v>0</v>
      </c>
    </row>
    <row r="24" spans="1:3">
      <c r="A24" s="4" t="s">
        <v>748</v>
      </c>
    </row>
    <row r="25" spans="1:3">
      <c r="A25" s="3" t="s">
        <v>715</v>
      </c>
    </row>
    <row r="26" spans="1:3">
      <c r="A26" s="4" t="s">
        <v>741</v>
      </c>
      <c r="B26" s="7" t="n">
        <v>0</v>
      </c>
    </row>
    <row r="27" spans="1:3">
      <c r="A27" s="3" t="s">
        <v>717</v>
      </c>
    </row>
    <row r="28" spans="1:3">
      <c r="A28" s="4" t="s">
        <v>687</v>
      </c>
      <c r="B28" s="7" t="n">
        <v>0</v>
      </c>
    </row>
    <row r="29" spans="1:3">
      <c r="A29" s="3" t="s">
        <v>743</v>
      </c>
    </row>
    <row r="30" spans="1:3">
      <c r="A30" s="4" t="s">
        <v>109</v>
      </c>
      <c r="B30" s="7" t="n">
        <v>0</v>
      </c>
    </row>
    <row r="31" spans="1:3">
      <c r="A31" s="4" t="s">
        <v>749</v>
      </c>
    </row>
    <row r="32" spans="1:3">
      <c r="A32" s="3" t="s">
        <v>715</v>
      </c>
    </row>
    <row r="33" spans="1:3">
      <c r="A33" s="4" t="s">
        <v>745</v>
      </c>
      <c r="B33" s="7" t="n">
        <v>70</v>
      </c>
    </row>
    <row r="34" spans="1:3">
      <c r="A34" s="4" t="s">
        <v>750</v>
      </c>
    </row>
    <row r="35" spans="1:3">
      <c r="A35" s="3" t="s">
        <v>715</v>
      </c>
    </row>
    <row r="36" spans="1:3">
      <c r="A36" s="4" t="s">
        <v>741</v>
      </c>
      <c r="B36" s="7" t="n">
        <v>0</v>
      </c>
    </row>
    <row r="37" spans="1:3">
      <c r="A37" s="3" t="s">
        <v>717</v>
      </c>
    </row>
    <row r="38" spans="1:3">
      <c r="A38" s="4" t="s">
        <v>687</v>
      </c>
      <c r="B38" s="7" t="n">
        <v>3432</v>
      </c>
    </row>
    <row r="39" spans="1:3">
      <c r="A39" s="3" t="s">
        <v>743</v>
      </c>
    </row>
    <row r="40" spans="1:3">
      <c r="A40" s="4" t="s">
        <v>109</v>
      </c>
      <c r="B40" s="7" t="n">
        <v>1143044</v>
      </c>
    </row>
    <row r="41" spans="1:3">
      <c r="A41" s="4" t="s">
        <v>751</v>
      </c>
    </row>
    <row r="42" spans="1:3">
      <c r="A42" s="3" t="s">
        <v>715</v>
      </c>
    </row>
    <row r="43" spans="1:3">
      <c r="A43" s="4" t="s">
        <v>745</v>
      </c>
      <c r="B4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52</v>
      </c>
      <c r="B1" s="2" t="s">
        <v>1</v>
      </c>
    </row>
    <row r="2" spans="1:2">
      <c r="B2" s="2" t="s">
        <v>753</v>
      </c>
    </row>
    <row r="3" spans="1:2">
      <c r="A3" s="3" t="s">
        <v>263</v>
      </c>
    </row>
    <row r="4" spans="1:2">
      <c r="A4" s="4" t="s">
        <v>754</v>
      </c>
      <c r="B4" s="7"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29</v>
      </c>
    </row>
    <row r="3" spans="1:3">
      <c r="A3" s="3" t="s">
        <v>756</v>
      </c>
    </row>
    <row r="4" spans="1:3">
      <c r="A4" s="4" t="s">
        <v>31</v>
      </c>
      <c r="B4" s="6" t="n">
        <v>2635152</v>
      </c>
      <c r="C4" s="6" t="n">
        <v>2591074</v>
      </c>
    </row>
    <row r="5" spans="1:3">
      <c r="A5" s="4" t="s">
        <v>32</v>
      </c>
      <c r="B5" s="7" t="n">
        <v>-5463</v>
      </c>
      <c r="C5" s="7" t="n">
        <v>25545</v>
      </c>
    </row>
    <row r="6" spans="1:3">
      <c r="A6" s="4" t="s">
        <v>757</v>
      </c>
      <c r="B6" s="7" t="n">
        <v>2629689</v>
      </c>
      <c r="C6" s="7" t="n">
        <v>2616619</v>
      </c>
    </row>
    <row r="7" spans="1:3">
      <c r="A7" s="4" t="s">
        <v>34</v>
      </c>
      <c r="B7" s="7" t="n">
        <v>113423</v>
      </c>
      <c r="C7" s="7" t="n">
        <v>232825</v>
      </c>
    </row>
    <row r="8" spans="1:3">
      <c r="A8" s="4" t="s">
        <v>35</v>
      </c>
      <c r="B8" s="7" t="n">
        <v>2743112</v>
      </c>
      <c r="C8" s="7" t="n">
        <v>2849444</v>
      </c>
    </row>
    <row r="9" spans="1:3">
      <c r="A9" s="4" t="s">
        <v>758</v>
      </c>
      <c r="B9" s="7" t="n">
        <v>340507</v>
      </c>
      <c r="C9" s="7" t="n">
        <v>410686</v>
      </c>
    </row>
    <row r="10" spans="1:3">
      <c r="A10" s="4" t="s">
        <v>759</v>
      </c>
      <c r="B10" s="7" t="n">
        <v>-18844</v>
      </c>
      <c r="C10" s="7" t="n">
        <v>-15704</v>
      </c>
    </row>
    <row r="11" spans="1:3">
      <c r="A11" s="4" t="s">
        <v>44</v>
      </c>
      <c r="B11" s="7" t="n">
        <v>-131519</v>
      </c>
      <c r="C11" s="7" t="n">
        <v>-113516</v>
      </c>
    </row>
    <row r="12" spans="1:3">
      <c r="A12" s="4" t="s">
        <v>45</v>
      </c>
      <c r="B12" s="7" t="n">
        <v>6940</v>
      </c>
      <c r="C12" s="7" t="n">
        <v>4582</v>
      </c>
    </row>
    <row r="13" spans="1:3">
      <c r="A13" s="4" t="s">
        <v>46</v>
      </c>
      <c r="B13" s="7" t="n">
        <v>215928</v>
      </c>
      <c r="C13" s="7" t="n">
        <v>301752</v>
      </c>
    </row>
    <row r="14" spans="1:3">
      <c r="A14" s="4" t="s">
        <v>380</v>
      </c>
    </row>
    <row r="15" spans="1:3">
      <c r="A15" s="3" t="s">
        <v>756</v>
      </c>
    </row>
    <row r="16" spans="1:3">
      <c r="A16" s="4" t="s">
        <v>35</v>
      </c>
      <c r="B16" s="7" t="n">
        <v>2516510</v>
      </c>
      <c r="C16" s="7" t="n">
        <v>2519478</v>
      </c>
    </row>
    <row r="17" spans="1:3">
      <c r="A17" s="4" t="s">
        <v>387</v>
      </c>
    </row>
    <row r="18" spans="1:3">
      <c r="A18" s="3" t="s">
        <v>756</v>
      </c>
    </row>
    <row r="19" spans="1:3">
      <c r="A19" s="4" t="s">
        <v>35</v>
      </c>
      <c r="B19" s="7" t="n">
        <v>226602</v>
      </c>
      <c r="C19" s="7" t="n">
        <v>329966</v>
      </c>
    </row>
    <row r="20" spans="1:3">
      <c r="A20" s="4" t="s">
        <v>760</v>
      </c>
    </row>
    <row r="21" spans="1:3">
      <c r="A21" s="3" t="s">
        <v>756</v>
      </c>
    </row>
    <row r="22" spans="1:3">
      <c r="A22" s="4" t="s">
        <v>35</v>
      </c>
      <c r="B22" s="7" t="n">
        <v>2777089</v>
      </c>
      <c r="C22" s="7" t="n">
        <v>2878065</v>
      </c>
    </row>
    <row r="23" spans="1:3">
      <c r="A23" s="4" t="s">
        <v>758</v>
      </c>
      <c r="B23" s="7" t="n">
        <v>359351</v>
      </c>
      <c r="C23" s="7" t="n">
        <v>426390</v>
      </c>
    </row>
    <row r="24" spans="1:3">
      <c r="A24" s="4" t="s">
        <v>761</v>
      </c>
    </row>
    <row r="25" spans="1:3">
      <c r="A25" s="3" t="s">
        <v>756</v>
      </c>
    </row>
    <row r="26" spans="1:3">
      <c r="A26" s="4" t="s">
        <v>31</v>
      </c>
      <c r="B26" s="7" t="n">
        <v>2547709</v>
      </c>
      <c r="C26" s="7" t="n">
        <v>2507587</v>
      </c>
    </row>
    <row r="27" spans="1:3">
      <c r="A27" s="4" t="s">
        <v>32</v>
      </c>
      <c r="B27" s="7" t="n">
        <v>-5463</v>
      </c>
      <c r="C27" s="7" t="n">
        <v>25199</v>
      </c>
    </row>
    <row r="28" spans="1:3">
      <c r="A28" s="4" t="s">
        <v>757</v>
      </c>
      <c r="B28" s="7" t="n">
        <v>2542246</v>
      </c>
      <c r="C28" s="7" t="n">
        <v>2532786</v>
      </c>
    </row>
    <row r="29" spans="1:3">
      <c r="A29" s="4" t="s">
        <v>35</v>
      </c>
      <c r="B29" s="7" t="n">
        <v>2547151</v>
      </c>
      <c r="C29" s="7" t="n">
        <v>2537900</v>
      </c>
    </row>
    <row r="30" spans="1:3">
      <c r="A30" s="4" t="s">
        <v>758</v>
      </c>
      <c r="B30" s="7" t="n">
        <v>416981</v>
      </c>
      <c r="C30" s="7" t="n">
        <v>433380</v>
      </c>
    </row>
    <row r="31" spans="1:3">
      <c r="A31" s="4" t="s">
        <v>762</v>
      </c>
    </row>
    <row r="32" spans="1:3">
      <c r="A32" s="3" t="s">
        <v>756</v>
      </c>
    </row>
    <row r="33" spans="1:3">
      <c r="A33" s="4" t="s">
        <v>31</v>
      </c>
      <c r="B33" s="7" t="n">
        <v>2517289</v>
      </c>
      <c r="C33" s="7" t="n">
        <v>2489165</v>
      </c>
    </row>
    <row r="34" spans="1:3">
      <c r="A34" s="4" t="s">
        <v>34</v>
      </c>
      <c r="B34" s="7" t="n">
        <v>4684</v>
      </c>
      <c r="C34" s="7" t="n">
        <v>5114</v>
      </c>
    </row>
    <row r="35" spans="1:3">
      <c r="A35" s="4" t="s">
        <v>763</v>
      </c>
    </row>
    <row r="36" spans="1:3">
      <c r="A36" s="3" t="s">
        <v>756</v>
      </c>
    </row>
    <row r="37" spans="1:3">
      <c r="A37" s="4" t="s">
        <v>31</v>
      </c>
      <c r="B37" s="7" t="n">
        <v>30420</v>
      </c>
      <c r="C37" s="7" t="n">
        <v>18422</v>
      </c>
    </row>
    <row r="38" spans="1:3">
      <c r="A38" s="4" t="s">
        <v>34</v>
      </c>
      <c r="B38" s="7" t="n">
        <v>221</v>
      </c>
      <c r="C38" s="7" t="n">
        <v>0</v>
      </c>
    </row>
    <row r="39" spans="1:3">
      <c r="A39" s="4" t="s">
        <v>764</v>
      </c>
    </row>
    <row r="40" spans="1:3">
      <c r="A40" s="3" t="s">
        <v>756</v>
      </c>
    </row>
    <row r="41" spans="1:3">
      <c r="A41" s="4" t="s">
        <v>31</v>
      </c>
      <c r="B41" s="7" t="n">
        <v>117863</v>
      </c>
      <c r="C41" s="7" t="n">
        <v>102255</v>
      </c>
    </row>
    <row r="42" spans="1:3">
      <c r="A42" s="4" t="s">
        <v>34</v>
      </c>
      <c r="B42" s="7" t="n">
        <v>108739</v>
      </c>
      <c r="C42" s="7" t="n">
        <v>227711</v>
      </c>
    </row>
    <row r="43" spans="1:3">
      <c r="A43" s="4" t="s">
        <v>35</v>
      </c>
      <c r="B43" s="7" t="n">
        <v>229938</v>
      </c>
      <c r="C43" s="7" t="n">
        <v>340165</v>
      </c>
    </row>
    <row r="44" spans="1:3">
      <c r="A44" s="4" t="s">
        <v>758</v>
      </c>
      <c r="B44" s="7" t="n">
        <v>-57630</v>
      </c>
      <c r="C44" s="7" t="n">
        <v>-6990</v>
      </c>
    </row>
    <row r="45" spans="1:3">
      <c r="A45" s="4" t="s">
        <v>765</v>
      </c>
    </row>
    <row r="46" spans="1:3">
      <c r="A46" s="3" t="s">
        <v>756</v>
      </c>
    </row>
    <row r="47" spans="1:3">
      <c r="A47" s="4" t="s">
        <v>31</v>
      </c>
      <c r="B47" s="7" t="n">
        <v>3336</v>
      </c>
      <c r="C47" s="7" t="n">
        <v>10199</v>
      </c>
    </row>
    <row r="48" spans="1:3">
      <c r="A48" s="4" t="s">
        <v>374</v>
      </c>
    </row>
    <row r="49" spans="1:3">
      <c r="A49" s="3" t="s">
        <v>756</v>
      </c>
    </row>
    <row r="50" spans="1:3">
      <c r="A50" s="4" t="s">
        <v>35</v>
      </c>
      <c r="B50" s="7" t="n">
        <v>-33977</v>
      </c>
      <c r="C50" s="7" t="n">
        <v>-28621</v>
      </c>
    </row>
    <row r="51" spans="1:3">
      <c r="A51" s="4" t="s">
        <v>766</v>
      </c>
    </row>
    <row r="52" spans="1:3">
      <c r="A52" s="3" t="s">
        <v>756</v>
      </c>
    </row>
    <row r="53" spans="1:3">
      <c r="A53" s="4" t="s">
        <v>35</v>
      </c>
      <c r="B53" s="7" t="n">
        <v>-30641</v>
      </c>
      <c r="C53" s="7" t="n">
        <v>-18422</v>
      </c>
    </row>
    <row r="54" spans="1:3">
      <c r="A54" s="4" t="s">
        <v>767</v>
      </c>
    </row>
    <row r="55" spans="1:3">
      <c r="A55" s="3" t="s">
        <v>756</v>
      </c>
    </row>
    <row r="56" spans="1:3">
      <c r="A56" s="4" t="s">
        <v>35</v>
      </c>
      <c r="B56" s="6" t="n">
        <v>-3336</v>
      </c>
      <c r="C56" s="6" t="n">
        <v>-101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75</v>
      </c>
    </row>
    <row r="2" spans="1:3">
      <c r="A2" s="3" t="s">
        <v>76</v>
      </c>
    </row>
    <row r="3" spans="1:3">
      <c r="A3" s="4" t="s">
        <v>94</v>
      </c>
      <c r="B3" s="6" t="n">
        <v>22605944</v>
      </c>
      <c r="C3" s="6" t="n">
        <v>19110252</v>
      </c>
    </row>
    <row r="4" spans="1:3">
      <c r="A4" s="4" t="s">
        <v>380</v>
      </c>
    </row>
    <row r="5" spans="1:3">
      <c r="A5" s="3" t="s">
        <v>76</v>
      </c>
    </row>
    <row r="6" spans="1:3">
      <c r="A6" s="4" t="s">
        <v>94</v>
      </c>
      <c r="B6" s="7" t="n">
        <v>15095326</v>
      </c>
      <c r="C6" s="7" t="n">
        <v>12333641</v>
      </c>
    </row>
    <row r="7" spans="1:3">
      <c r="A7" s="4" t="s">
        <v>387</v>
      </c>
    </row>
    <row r="8" spans="1:3">
      <c r="A8" s="3" t="s">
        <v>76</v>
      </c>
    </row>
    <row r="9" spans="1:3">
      <c r="A9" s="4" t="s">
        <v>94</v>
      </c>
      <c r="B9" s="7" t="n">
        <v>1505670</v>
      </c>
      <c r="C9" s="7" t="n">
        <v>1387046</v>
      </c>
    </row>
    <row r="10" spans="1:3">
      <c r="A10" s="4" t="s">
        <v>739</v>
      </c>
    </row>
    <row r="11" spans="1:3">
      <c r="A11" s="3" t="s">
        <v>76</v>
      </c>
    </row>
    <row r="12" spans="1:3">
      <c r="A12" s="4" t="s">
        <v>94</v>
      </c>
      <c r="B12" s="6" t="n">
        <v>6004948</v>
      </c>
      <c r="C12" s="6" t="n">
        <v>53895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75</v>
      </c>
    </row>
    <row r="2" spans="1:3">
      <c r="A2" s="3" t="s">
        <v>756</v>
      </c>
    </row>
    <row r="3" spans="1:3">
      <c r="A3" s="4" t="s">
        <v>90</v>
      </c>
      <c r="B3" s="6" t="n">
        <v>226309</v>
      </c>
      <c r="C3" s="6" t="n">
        <v>224611</v>
      </c>
    </row>
    <row r="4" spans="1:3">
      <c r="A4" s="4" t="s">
        <v>380</v>
      </c>
    </row>
    <row r="5" spans="1:3">
      <c r="A5" s="3" t="s">
        <v>756</v>
      </c>
    </row>
    <row r="6" spans="1:3">
      <c r="A6" s="4" t="s">
        <v>90</v>
      </c>
      <c r="B6" s="7" t="n">
        <v>101173</v>
      </c>
      <c r="C6" s="7" t="n">
        <v>95290</v>
      </c>
    </row>
    <row r="7" spans="1:3">
      <c r="A7" s="4" t="s">
        <v>387</v>
      </c>
    </row>
    <row r="8" spans="1:3">
      <c r="A8" s="3" t="s">
        <v>756</v>
      </c>
    </row>
    <row r="9" spans="1:3">
      <c r="A9" s="4" t="s">
        <v>90</v>
      </c>
      <c r="B9" s="7" t="n">
        <v>125136</v>
      </c>
      <c r="C9" s="7" t="n">
        <v>129321</v>
      </c>
    </row>
    <row r="10" spans="1:3">
      <c r="A10" s="4" t="s">
        <v>739</v>
      </c>
    </row>
    <row r="11" spans="1:3">
      <c r="A11" s="3" t="s">
        <v>756</v>
      </c>
    </row>
    <row r="12" spans="1:3">
      <c r="A12" s="4" t="s">
        <v>90</v>
      </c>
      <c r="B12" s="6" t="n">
        <v>5282</v>
      </c>
      <c r="C12" s="6" t="n">
        <v>48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9</v>
      </c>
    </row>
    <row r="3" spans="1:3">
      <c r="A3" s="3" t="s">
        <v>756</v>
      </c>
    </row>
    <row r="4" spans="1:3">
      <c r="A4" s="4" t="s">
        <v>39</v>
      </c>
      <c r="B4" s="6" t="n">
        <v>148528</v>
      </c>
      <c r="C4" s="6" t="n">
        <v>142799</v>
      </c>
    </row>
    <row r="5" spans="1:3">
      <c r="A5" s="4" t="s">
        <v>380</v>
      </c>
    </row>
    <row r="6" spans="1:3">
      <c r="A6" s="3" t="s">
        <v>756</v>
      </c>
    </row>
    <row r="7" spans="1:3">
      <c r="A7" s="4" t="s">
        <v>39</v>
      </c>
      <c r="B7" s="7" t="n">
        <v>140780</v>
      </c>
      <c r="C7" s="7" t="n">
        <v>134776</v>
      </c>
    </row>
    <row r="8" spans="1:3">
      <c r="A8" s="4" t="s">
        <v>387</v>
      </c>
    </row>
    <row r="9" spans="1:3">
      <c r="A9" s="3" t="s">
        <v>756</v>
      </c>
    </row>
    <row r="10" spans="1:3">
      <c r="A10" s="4" t="s">
        <v>39</v>
      </c>
      <c r="B10" s="6" t="n">
        <v>7748</v>
      </c>
      <c r="C10" s="6" t="n">
        <v>80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29</v>
      </c>
    </row>
    <row r="3" spans="1:3">
      <c r="A3" s="3" t="s">
        <v>756</v>
      </c>
    </row>
    <row r="4" spans="1:3">
      <c r="A4" s="4" t="s">
        <v>772</v>
      </c>
      <c r="B4" s="6" t="n">
        <v>198878</v>
      </c>
      <c r="C4" s="6" t="n">
        <v>232443</v>
      </c>
    </row>
    <row r="5" spans="1:3">
      <c r="A5" s="4" t="s">
        <v>380</v>
      </c>
    </row>
    <row r="6" spans="1:3">
      <c r="A6" s="3" t="s">
        <v>756</v>
      </c>
    </row>
    <row r="7" spans="1:3">
      <c r="A7" s="4" t="s">
        <v>772</v>
      </c>
      <c r="B7" s="7" t="n">
        <v>170548</v>
      </c>
      <c r="C7" s="7" t="n">
        <v>191406</v>
      </c>
    </row>
    <row r="8" spans="1:3">
      <c r="A8" s="4" t="s">
        <v>387</v>
      </c>
    </row>
    <row r="9" spans="1:3">
      <c r="A9" s="3" t="s">
        <v>756</v>
      </c>
    </row>
    <row r="10" spans="1:3">
      <c r="A10" s="4" t="s">
        <v>772</v>
      </c>
      <c r="B10" s="7" t="n">
        <v>8578</v>
      </c>
      <c r="C10" s="7" t="n">
        <v>9988</v>
      </c>
    </row>
    <row r="11" spans="1:3">
      <c r="A11" s="4" t="s">
        <v>739</v>
      </c>
    </row>
    <row r="12" spans="1:3">
      <c r="A12" s="3" t="s">
        <v>756</v>
      </c>
    </row>
    <row r="13" spans="1:3">
      <c r="A13" s="4" t="s">
        <v>772</v>
      </c>
      <c r="B13" s="6" t="n">
        <v>19752</v>
      </c>
      <c r="C13" s="6" t="n">
        <v>310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9</v>
      </c>
    </row>
    <row r="3" spans="1:3">
      <c r="A3" s="3" t="s">
        <v>774</v>
      </c>
    </row>
    <row r="4" spans="1:3">
      <c r="A4" s="4" t="s">
        <v>52</v>
      </c>
      <c r="B4" s="6" t="n">
        <v>149289</v>
      </c>
      <c r="C4" s="6" t="n">
        <v>178686</v>
      </c>
    </row>
    <row r="5" spans="1:3">
      <c r="A5" s="3" t="s">
        <v>775</v>
      </c>
    </row>
    <row r="6" spans="1:3">
      <c r="A6" s="4" t="s">
        <v>776</v>
      </c>
      <c r="B6" s="7" t="n">
        <v>0</v>
      </c>
      <c r="C6" s="7" t="n">
        <v>76</v>
      </c>
    </row>
    <row r="7" spans="1:3">
      <c r="A7" s="4" t="s">
        <v>162</v>
      </c>
      <c r="B7" s="7" t="n">
        <v>-2206</v>
      </c>
      <c r="C7" s="7" t="n">
        <v>-1994</v>
      </c>
    </row>
    <row r="8" spans="1:3">
      <c r="A8" s="4" t="s">
        <v>777</v>
      </c>
      <c r="B8" s="7" t="n">
        <v>147083</v>
      </c>
      <c r="C8" s="7" t="n">
        <v>176768</v>
      </c>
    </row>
    <row r="9" spans="1:3">
      <c r="A9" s="4" t="s">
        <v>778</v>
      </c>
      <c r="B9" s="6" t="n">
        <v>-2206</v>
      </c>
      <c r="C9" s="6" t="n">
        <v>-19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672</v>
      </c>
      <c r="C1" s="2" t="s">
        <v>75</v>
      </c>
      <c r="D1" s="2" t="s">
        <v>447</v>
      </c>
    </row>
    <row r="2" spans="1:4">
      <c r="A2" s="4" t="s">
        <v>780</v>
      </c>
    </row>
    <row r="3" spans="1:4">
      <c r="A3" s="3" t="s">
        <v>781</v>
      </c>
    </row>
    <row r="4" spans="1:4">
      <c r="A4" s="4" t="s">
        <v>782</v>
      </c>
      <c r="B4" s="6" t="n">
        <v>2783784</v>
      </c>
    </row>
    <row r="5" spans="1:4">
      <c r="A5" s="4" t="s">
        <v>783</v>
      </c>
    </row>
    <row r="6" spans="1:4">
      <c r="A6" s="3" t="s">
        <v>781</v>
      </c>
    </row>
    <row r="7" spans="1:4">
      <c r="A7" s="4" t="s">
        <v>782</v>
      </c>
      <c r="B7" s="7" t="n">
        <v>3001354</v>
      </c>
    </row>
    <row r="8" spans="1:4">
      <c r="A8" s="4" t="s">
        <v>784</v>
      </c>
    </row>
    <row r="9" spans="1:4">
      <c r="A9" s="3" t="s">
        <v>781</v>
      </c>
    </row>
    <row r="10" spans="1:4">
      <c r="A10" s="4" t="s">
        <v>782</v>
      </c>
      <c r="B10" s="6" t="n">
        <v>0</v>
      </c>
    </row>
    <row r="11" spans="1:4">
      <c r="A11" s="4" t="s">
        <v>114</v>
      </c>
    </row>
    <row r="12" spans="1:4">
      <c r="A12" s="3" t="s">
        <v>781</v>
      </c>
    </row>
    <row r="13" spans="1:4">
      <c r="A13" s="4" t="s">
        <v>183</v>
      </c>
      <c r="C13" s="6" t="n">
        <v>39876</v>
      </c>
      <c r="D13" s="6" t="n">
        <v>83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29</v>
      </c>
    </row>
    <row r="3" spans="1:3">
      <c r="A3" s="3" t="s">
        <v>786</v>
      </c>
    </row>
    <row r="4" spans="1:3">
      <c r="A4" s="4" t="s">
        <v>31</v>
      </c>
      <c r="B4" s="6" t="n">
        <v>2635152</v>
      </c>
      <c r="C4" s="6" t="n">
        <v>2591074</v>
      </c>
    </row>
    <row r="5" spans="1:3">
      <c r="A5" s="4" t="s">
        <v>787</v>
      </c>
      <c r="B5" s="7" t="n">
        <v>-5463</v>
      </c>
      <c r="C5" s="7" t="n">
        <v>25545</v>
      </c>
    </row>
    <row r="6" spans="1:3">
      <c r="A6" s="4" t="s">
        <v>33</v>
      </c>
      <c r="B6" s="7" t="n">
        <v>2629689</v>
      </c>
      <c r="C6" s="7" t="n">
        <v>2616619</v>
      </c>
    </row>
    <row r="7" spans="1:3">
      <c r="A7" s="4" t="s">
        <v>34</v>
      </c>
      <c r="B7" s="7" t="n">
        <v>113423</v>
      </c>
      <c r="C7" s="7" t="n">
        <v>232825</v>
      </c>
    </row>
    <row r="8" spans="1:3">
      <c r="A8" s="4" t="s">
        <v>35</v>
      </c>
      <c r="B8" s="7" t="n">
        <v>2743112</v>
      </c>
      <c r="C8" s="7" t="n">
        <v>2849444</v>
      </c>
    </row>
    <row r="9" spans="1:3">
      <c r="A9" s="4" t="s">
        <v>788</v>
      </c>
      <c r="B9" s="7" t="n">
        <v>2402605</v>
      </c>
      <c r="C9" s="7" t="n">
        <v>2438758</v>
      </c>
    </row>
    <row r="10" spans="1:3">
      <c r="A10" s="4" t="s">
        <v>43</v>
      </c>
      <c r="B10" s="7" t="n">
        <v>340507</v>
      </c>
      <c r="C10" s="7" t="n">
        <v>410686</v>
      </c>
    </row>
    <row r="11" spans="1:3">
      <c r="A11" s="4" t="s">
        <v>44</v>
      </c>
      <c r="B11" s="7" t="n">
        <v>-131519</v>
      </c>
      <c r="C11" s="7" t="n">
        <v>-113516</v>
      </c>
    </row>
    <row r="12" spans="1:3">
      <c r="A12" s="4" t="s">
        <v>45</v>
      </c>
      <c r="B12" s="7" t="n">
        <v>6940</v>
      </c>
      <c r="C12" s="7" t="n">
        <v>4582</v>
      </c>
    </row>
    <row r="13" spans="1:3">
      <c r="A13" s="4" t="s">
        <v>47</v>
      </c>
      <c r="B13" s="7" t="n">
        <v>56746</v>
      </c>
      <c r="C13" s="7" t="n">
        <v>70737</v>
      </c>
    </row>
    <row r="14" spans="1:3">
      <c r="A14" s="4" t="s">
        <v>789</v>
      </c>
      <c r="B14" s="7" t="n">
        <v>0</v>
      </c>
      <c r="C14" s="7" t="n">
        <v>0</v>
      </c>
    </row>
    <row r="15" spans="1:3">
      <c r="A15" s="4" t="s">
        <v>48</v>
      </c>
      <c r="B15" s="7" t="n">
        <v>159182</v>
      </c>
      <c r="C15" s="7" t="n">
        <v>231015</v>
      </c>
    </row>
    <row r="16" spans="1:3">
      <c r="A16" s="4" t="s">
        <v>49</v>
      </c>
      <c r="B16" s="7" t="n">
        <v>30305</v>
      </c>
      <c r="C16" s="7" t="n">
        <v>-5786</v>
      </c>
    </row>
    <row r="17" spans="1:3">
      <c r="A17" s="4" t="s">
        <v>50</v>
      </c>
      <c r="B17" s="7" t="n">
        <v>189487</v>
      </c>
      <c r="C17" s="7" t="n">
        <v>225229</v>
      </c>
    </row>
    <row r="18" spans="1:3">
      <c r="A18" s="4" t="s">
        <v>51</v>
      </c>
      <c r="B18" s="7" t="n">
        <v>-40198</v>
      </c>
      <c r="C18" s="7" t="n">
        <v>-46543</v>
      </c>
    </row>
    <row r="19" spans="1:3">
      <c r="A19" s="4" t="s">
        <v>52</v>
      </c>
      <c r="B19" s="7" t="n">
        <v>149289</v>
      </c>
      <c r="C19" s="7" t="n">
        <v>178686</v>
      </c>
    </row>
    <row r="20" spans="1:3">
      <c r="A20" s="4" t="s">
        <v>790</v>
      </c>
    </row>
    <row r="21" spans="1:3">
      <c r="A21" s="3" t="s">
        <v>786</v>
      </c>
    </row>
    <row r="22" spans="1:3">
      <c r="A22" s="4" t="s">
        <v>31</v>
      </c>
      <c r="B22" s="7" t="n">
        <v>-60698</v>
      </c>
      <c r="C22" s="7" t="n">
        <v>-47515</v>
      </c>
    </row>
    <row r="23" spans="1:3">
      <c r="A23" s="4" t="s">
        <v>787</v>
      </c>
      <c r="B23" s="7" t="n">
        <v>0</v>
      </c>
      <c r="C23" s="7" t="n">
        <v>0</v>
      </c>
    </row>
    <row r="24" spans="1:3">
      <c r="A24" s="4" t="s">
        <v>33</v>
      </c>
      <c r="B24" s="7" t="n">
        <v>-60698</v>
      </c>
      <c r="C24" s="7" t="n">
        <v>-47515</v>
      </c>
    </row>
    <row r="25" spans="1:3">
      <c r="A25" s="4" t="s">
        <v>34</v>
      </c>
      <c r="B25" s="7" t="n">
        <v>-222173</v>
      </c>
      <c r="C25" s="7" t="n">
        <v>-238633</v>
      </c>
    </row>
    <row r="26" spans="1:3">
      <c r="A26" s="4" t="s">
        <v>35</v>
      </c>
      <c r="B26" s="7" t="n">
        <v>-282871</v>
      </c>
      <c r="C26" s="7" t="n">
        <v>-286148</v>
      </c>
    </row>
    <row r="27" spans="1:3">
      <c r="A27" s="4" t="s">
        <v>788</v>
      </c>
      <c r="B27" s="7" t="n">
        <v>-282871</v>
      </c>
      <c r="C27" s="7" t="n">
        <v>-286148</v>
      </c>
    </row>
    <row r="28" spans="1:3">
      <c r="A28" s="4" t="s">
        <v>43</v>
      </c>
      <c r="B28" s="7" t="n">
        <v>0</v>
      </c>
      <c r="C28" s="7" t="n">
        <v>0</v>
      </c>
    </row>
    <row r="29" spans="1:3">
      <c r="A29" s="4" t="s">
        <v>44</v>
      </c>
      <c r="B29" s="7" t="n">
        <v>65274</v>
      </c>
      <c r="C29" s="7" t="n">
        <v>60390</v>
      </c>
    </row>
    <row r="30" spans="1:3">
      <c r="A30" s="4" t="s">
        <v>45</v>
      </c>
      <c r="B30" s="7" t="n">
        <v>-114965</v>
      </c>
      <c r="C30" s="7" t="n">
        <v>-107726</v>
      </c>
    </row>
    <row r="31" spans="1:3">
      <c r="A31" s="4" t="s">
        <v>47</v>
      </c>
      <c r="B31" s="7" t="n">
        <v>0</v>
      </c>
      <c r="C31" s="7" t="n">
        <v>0</v>
      </c>
    </row>
    <row r="32" spans="1:3">
      <c r="A32" s="4" t="s">
        <v>789</v>
      </c>
      <c r="B32" s="7" t="n">
        <v>-180686</v>
      </c>
      <c r="C32" s="7" t="n">
        <v>-207613</v>
      </c>
    </row>
    <row r="33" spans="1:3">
      <c r="A33" s="4" t="s">
        <v>48</v>
      </c>
      <c r="B33" s="7" t="n">
        <v>-230377</v>
      </c>
      <c r="C33" s="7" t="n">
        <v>-254949</v>
      </c>
    </row>
    <row r="34" spans="1:3">
      <c r="A34" s="4" t="s">
        <v>49</v>
      </c>
      <c r="B34" s="7" t="n">
        <v>49691</v>
      </c>
      <c r="C34" s="7" t="n">
        <v>47336</v>
      </c>
    </row>
    <row r="35" spans="1:3">
      <c r="A35" s="4" t="s">
        <v>50</v>
      </c>
      <c r="B35" s="7" t="n">
        <v>-180686</v>
      </c>
      <c r="C35" s="7" t="n">
        <v>-207613</v>
      </c>
    </row>
    <row r="36" spans="1:3">
      <c r="A36" s="4" t="s">
        <v>51</v>
      </c>
      <c r="B36" s="7" t="n">
        <v>-40198</v>
      </c>
      <c r="C36" s="7" t="n">
        <v>-46543</v>
      </c>
    </row>
    <row r="37" spans="1:3">
      <c r="A37" s="4" t="s">
        <v>52</v>
      </c>
      <c r="B37" s="7" t="n">
        <v>-220884</v>
      </c>
      <c r="C37" s="7" t="n">
        <v>-254156</v>
      </c>
    </row>
    <row r="38" spans="1:3">
      <c r="A38" s="4" t="s">
        <v>791</v>
      </c>
    </row>
    <row r="39" spans="1:3">
      <c r="A39" s="3" t="s">
        <v>786</v>
      </c>
    </row>
    <row r="40" spans="1:3">
      <c r="A40" s="4" t="s">
        <v>31</v>
      </c>
      <c r="B40" s="7" t="n">
        <v>0</v>
      </c>
      <c r="C40" s="7" t="n">
        <v>0</v>
      </c>
    </row>
    <row r="41" spans="1:3">
      <c r="A41" s="4" t="s">
        <v>787</v>
      </c>
      <c r="B41" s="7" t="n">
        <v>0</v>
      </c>
      <c r="C41" s="7" t="n">
        <v>0</v>
      </c>
    </row>
    <row r="42" spans="1:3">
      <c r="A42" s="4" t="s">
        <v>33</v>
      </c>
      <c r="B42" s="7" t="n">
        <v>0</v>
      </c>
      <c r="C42" s="7" t="n">
        <v>0</v>
      </c>
    </row>
    <row r="43" spans="1:3">
      <c r="A43" s="4" t="s">
        <v>34</v>
      </c>
      <c r="B43" s="7" t="n">
        <v>188836</v>
      </c>
      <c r="C43" s="7" t="n">
        <v>195565</v>
      </c>
    </row>
    <row r="44" spans="1:3">
      <c r="A44" s="4" t="s">
        <v>35</v>
      </c>
      <c r="B44" s="7" t="n">
        <v>188836</v>
      </c>
      <c r="C44" s="7" t="n">
        <v>195565</v>
      </c>
    </row>
    <row r="45" spans="1:3">
      <c r="A45" s="4" t="s">
        <v>788</v>
      </c>
      <c r="B45" s="7" t="n">
        <v>143659</v>
      </c>
      <c r="C45" s="7" t="n">
        <v>133356</v>
      </c>
    </row>
    <row r="46" spans="1:3">
      <c r="A46" s="4" t="s">
        <v>43</v>
      </c>
      <c r="B46" s="7" t="n">
        <v>45177</v>
      </c>
      <c r="C46" s="7" t="n">
        <v>62209</v>
      </c>
    </row>
    <row r="47" spans="1:3">
      <c r="A47" s="4" t="s">
        <v>44</v>
      </c>
      <c r="B47" s="7" t="n">
        <v>-133595</v>
      </c>
      <c r="C47" s="7" t="n">
        <v>-114334</v>
      </c>
    </row>
    <row r="48" spans="1:3">
      <c r="A48" s="4" t="s">
        <v>45</v>
      </c>
      <c r="B48" s="7" t="n">
        <v>110198</v>
      </c>
      <c r="C48" s="7" t="n">
        <v>104081</v>
      </c>
    </row>
    <row r="49" spans="1:3">
      <c r="A49" s="4" t="s">
        <v>47</v>
      </c>
      <c r="B49" s="7" t="n">
        <v>7026</v>
      </c>
      <c r="C49" s="7" t="n">
        <v>14387</v>
      </c>
    </row>
    <row r="50" spans="1:3">
      <c r="A50" s="4" t="s">
        <v>789</v>
      </c>
      <c r="B50" s="7" t="n">
        <v>134535</v>
      </c>
      <c r="C50" s="7" t="n">
        <v>141117</v>
      </c>
    </row>
    <row r="51" spans="1:3">
      <c r="A51" s="4" t="s">
        <v>48</v>
      </c>
      <c r="B51" s="7" t="n">
        <v>149289</v>
      </c>
      <c r="C51" s="7" t="n">
        <v>178686</v>
      </c>
    </row>
    <row r="52" spans="1:3">
      <c r="A52" s="4" t="s">
        <v>49</v>
      </c>
      <c r="B52" s="7" t="n">
        <v>0</v>
      </c>
      <c r="C52" s="7" t="n">
        <v>0</v>
      </c>
    </row>
    <row r="53" spans="1:3">
      <c r="A53" s="4" t="s">
        <v>50</v>
      </c>
      <c r="B53" s="7" t="n">
        <v>149289</v>
      </c>
      <c r="C53" s="7" t="n">
        <v>178686</v>
      </c>
    </row>
    <row r="54" spans="1:3">
      <c r="A54" s="4" t="s">
        <v>51</v>
      </c>
      <c r="B54" s="7" t="n">
        <v>0</v>
      </c>
      <c r="C54" s="7" t="n">
        <v>0</v>
      </c>
    </row>
    <row r="55" spans="1:3">
      <c r="A55" s="4" t="s">
        <v>52</v>
      </c>
      <c r="B55" s="7" t="n">
        <v>149289</v>
      </c>
      <c r="C55" s="7" t="n">
        <v>178686</v>
      </c>
    </row>
    <row r="56" spans="1:3">
      <c r="A56" s="4" t="s">
        <v>792</v>
      </c>
    </row>
    <row r="57" spans="1:3">
      <c r="A57" s="3" t="s">
        <v>786</v>
      </c>
    </row>
    <row r="58" spans="1:3">
      <c r="A58" s="4" t="s">
        <v>31</v>
      </c>
      <c r="B58" s="7" t="n">
        <v>1777246</v>
      </c>
      <c r="C58" s="7" t="n">
        <v>1790188</v>
      </c>
    </row>
    <row r="59" spans="1:3">
      <c r="A59" s="4" t="s">
        <v>787</v>
      </c>
      <c r="B59" s="7" t="n">
        <v>-3970</v>
      </c>
      <c r="C59" s="7" t="n">
        <v>9628</v>
      </c>
    </row>
    <row r="60" spans="1:3">
      <c r="A60" s="4" t="s">
        <v>33</v>
      </c>
      <c r="B60" s="7" t="n">
        <v>1773276</v>
      </c>
      <c r="C60" s="7" t="n">
        <v>1799816</v>
      </c>
    </row>
    <row r="61" spans="1:3">
      <c r="A61" s="4" t="s">
        <v>34</v>
      </c>
      <c r="B61" s="7" t="n">
        <v>111141</v>
      </c>
      <c r="C61" s="7" t="n">
        <v>204960</v>
      </c>
    </row>
    <row r="62" spans="1:3">
      <c r="A62" s="4" t="s">
        <v>35</v>
      </c>
      <c r="B62" s="7" t="n">
        <v>1884417</v>
      </c>
      <c r="C62" s="7" t="n">
        <v>2004776</v>
      </c>
    </row>
    <row r="63" spans="1:3">
      <c r="A63" s="4" t="s">
        <v>788</v>
      </c>
      <c r="B63" s="7" t="n">
        <v>1660453</v>
      </c>
      <c r="C63" s="7" t="n">
        <v>1791094</v>
      </c>
    </row>
    <row r="64" spans="1:3">
      <c r="A64" s="4" t="s">
        <v>43</v>
      </c>
      <c r="B64" s="7" t="n">
        <v>223964</v>
      </c>
      <c r="C64" s="7" t="n">
        <v>213682</v>
      </c>
    </row>
    <row r="65" spans="1:3">
      <c r="A65" s="4" t="s">
        <v>44</v>
      </c>
      <c r="B65" s="7" t="n">
        <v>-52479</v>
      </c>
      <c r="C65" s="7" t="n">
        <v>-52197</v>
      </c>
    </row>
    <row r="66" spans="1:3">
      <c r="A66" s="4" t="s">
        <v>45</v>
      </c>
      <c r="B66" s="7" t="n">
        <v>2596</v>
      </c>
      <c r="C66" s="7" t="n">
        <v>2523</v>
      </c>
    </row>
    <row r="67" spans="1:3">
      <c r="A67" s="4" t="s">
        <v>47</v>
      </c>
      <c r="B67" s="7" t="n">
        <v>46544</v>
      </c>
      <c r="C67" s="7" t="n">
        <v>48944</v>
      </c>
    </row>
    <row r="68" spans="1:3">
      <c r="A68" s="4" t="s">
        <v>789</v>
      </c>
      <c r="B68" s="7" t="n">
        <v>46151</v>
      </c>
      <c r="C68" s="7" t="n">
        <v>66496</v>
      </c>
    </row>
    <row r="69" spans="1:3">
      <c r="A69" s="4" t="s">
        <v>48</v>
      </c>
      <c r="B69" s="7" t="n">
        <v>173688</v>
      </c>
      <c r="C69" s="7" t="n">
        <v>181560</v>
      </c>
    </row>
    <row r="70" spans="1:3">
      <c r="A70" s="4" t="s">
        <v>49</v>
      </c>
      <c r="B70" s="7" t="n">
        <v>-39153</v>
      </c>
      <c r="C70" s="7" t="n">
        <v>-40443</v>
      </c>
    </row>
    <row r="71" spans="1:3">
      <c r="A71" s="4" t="s">
        <v>50</v>
      </c>
      <c r="B71" s="7" t="n">
        <v>134535</v>
      </c>
      <c r="C71" s="7" t="n">
        <v>141117</v>
      </c>
    </row>
    <row r="72" spans="1:3">
      <c r="A72" s="4" t="s">
        <v>51</v>
      </c>
      <c r="B72" s="7" t="n">
        <v>0</v>
      </c>
      <c r="C72" s="7" t="n">
        <v>0</v>
      </c>
    </row>
    <row r="73" spans="1:3">
      <c r="A73" s="4" t="s">
        <v>52</v>
      </c>
      <c r="B73" s="7" t="n">
        <v>134535</v>
      </c>
      <c r="C73" s="7" t="n">
        <v>141117</v>
      </c>
    </row>
    <row r="74" spans="1:3">
      <c r="A74" s="4" t="s">
        <v>793</v>
      </c>
    </row>
    <row r="75" spans="1:3">
      <c r="A75" s="3" t="s">
        <v>786</v>
      </c>
    </row>
    <row r="76" spans="1:3">
      <c r="A76" s="4" t="s">
        <v>31</v>
      </c>
      <c r="B76" s="7" t="n">
        <v>918604</v>
      </c>
      <c r="C76" s="7" t="n">
        <v>848401</v>
      </c>
    </row>
    <row r="77" spans="1:3">
      <c r="A77" s="4" t="s">
        <v>787</v>
      </c>
      <c r="B77" s="7" t="n">
        <v>-1493</v>
      </c>
      <c r="C77" s="7" t="n">
        <v>15917</v>
      </c>
    </row>
    <row r="78" spans="1:3">
      <c r="A78" s="4" t="s">
        <v>33</v>
      </c>
      <c r="B78" s="7" t="n">
        <v>917111</v>
      </c>
      <c r="C78" s="7" t="n">
        <v>864318</v>
      </c>
    </row>
    <row r="79" spans="1:3">
      <c r="A79" s="4" t="s">
        <v>34</v>
      </c>
      <c r="B79" s="7" t="n">
        <v>35619</v>
      </c>
      <c r="C79" s="7" t="n">
        <v>70933</v>
      </c>
    </row>
    <row r="80" spans="1:3">
      <c r="A80" s="4" t="s">
        <v>35</v>
      </c>
      <c r="B80" s="7" t="n">
        <v>952730</v>
      </c>
      <c r="C80" s="7" t="n">
        <v>935251</v>
      </c>
    </row>
    <row r="81" spans="1:3">
      <c r="A81" s="4" t="s">
        <v>788</v>
      </c>
      <c r="B81" s="7" t="n">
        <v>881364</v>
      </c>
      <c r="C81" s="7" t="n">
        <v>800456</v>
      </c>
    </row>
    <row r="82" spans="1:3">
      <c r="A82" s="4" t="s">
        <v>43</v>
      </c>
      <c r="B82" s="7" t="n">
        <v>71366</v>
      </c>
      <c r="C82" s="7" t="n">
        <v>134795</v>
      </c>
    </row>
    <row r="83" spans="1:3">
      <c r="A83" s="4" t="s">
        <v>44</v>
      </c>
      <c r="B83" s="7" t="n">
        <v>-10719</v>
      </c>
      <c r="C83" s="7" t="n">
        <v>-7375</v>
      </c>
    </row>
    <row r="84" spans="1:3">
      <c r="A84" s="4" t="s">
        <v>45</v>
      </c>
      <c r="B84" s="7" t="n">
        <v>9111</v>
      </c>
      <c r="C84" s="7" t="n">
        <v>5704</v>
      </c>
    </row>
    <row r="85" spans="1:3">
      <c r="A85" s="4" t="s">
        <v>47</v>
      </c>
      <c r="B85" s="7" t="n">
        <v>3176</v>
      </c>
      <c r="C85" s="7" t="n">
        <v>7406</v>
      </c>
    </row>
    <row r="86" spans="1:3">
      <c r="A86" s="4" t="s">
        <v>789</v>
      </c>
      <c r="B86" s="7" t="n">
        <v>0</v>
      </c>
      <c r="C86" s="7" t="n">
        <v>0</v>
      </c>
    </row>
    <row r="87" spans="1:3">
      <c r="A87" s="4" t="s">
        <v>48</v>
      </c>
      <c r="B87" s="7" t="n">
        <v>66582</v>
      </c>
      <c r="C87" s="7" t="n">
        <v>125718</v>
      </c>
    </row>
    <row r="88" spans="1:3">
      <c r="A88" s="4" t="s">
        <v>49</v>
      </c>
      <c r="B88" s="7" t="n">
        <v>19767</v>
      </c>
      <c r="C88" s="7" t="n">
        <v>-12679</v>
      </c>
    </row>
    <row r="89" spans="1:3">
      <c r="A89" s="4" t="s">
        <v>50</v>
      </c>
      <c r="B89" s="7" t="n">
        <v>86349</v>
      </c>
      <c r="C89" s="7" t="n">
        <v>113039</v>
      </c>
    </row>
    <row r="90" spans="1:3">
      <c r="A90" s="4" t="s">
        <v>51</v>
      </c>
      <c r="B90" s="7" t="n">
        <v>0</v>
      </c>
      <c r="C90" s="7" t="n">
        <v>0</v>
      </c>
    </row>
    <row r="91" spans="1:3">
      <c r="A91" s="4" t="s">
        <v>52</v>
      </c>
      <c r="B91" s="6" t="n">
        <v>86349</v>
      </c>
      <c r="C91" s="6" t="n">
        <v>1130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29</v>
      </c>
    </row>
    <row r="3" spans="1:3">
      <c r="A3" s="3" t="s">
        <v>795</v>
      </c>
    </row>
    <row r="4" spans="1:3">
      <c r="A4" s="4" t="s">
        <v>50</v>
      </c>
      <c r="B4" s="6" t="n">
        <v>189487</v>
      </c>
      <c r="C4" s="6" t="n">
        <v>225229</v>
      </c>
    </row>
    <row r="5" spans="1:3">
      <c r="A5" s="4" t="s">
        <v>796</v>
      </c>
      <c r="B5" s="7" t="n">
        <v>-12627</v>
      </c>
      <c r="C5" s="7" t="n">
        <v>22468</v>
      </c>
    </row>
    <row r="6" spans="1:3">
      <c r="A6" s="4" t="s">
        <v>71</v>
      </c>
      <c r="B6" s="7" t="n">
        <v>176860</v>
      </c>
      <c r="C6" s="7" t="n">
        <v>247697</v>
      </c>
    </row>
    <row r="7" spans="1:3">
      <c r="A7" s="4" t="s">
        <v>72</v>
      </c>
      <c r="B7" s="7" t="n">
        <v>-40198</v>
      </c>
      <c r="C7" s="7" t="n">
        <v>-46543</v>
      </c>
    </row>
    <row r="8" spans="1:3">
      <c r="A8" s="4" t="s">
        <v>73</v>
      </c>
      <c r="B8" s="7" t="n">
        <v>136662</v>
      </c>
      <c r="C8" s="7" t="n">
        <v>201154</v>
      </c>
    </row>
    <row r="9" spans="1:3">
      <c r="A9" s="4" t="s">
        <v>790</v>
      </c>
    </row>
    <row r="10" spans="1:3">
      <c r="A10" s="3" t="s">
        <v>795</v>
      </c>
    </row>
    <row r="11" spans="1:3">
      <c r="A11" s="4" t="s">
        <v>50</v>
      </c>
      <c r="B11" s="7" t="n">
        <v>-180686</v>
      </c>
      <c r="C11" s="7" t="n">
        <v>-207613</v>
      </c>
    </row>
    <row r="12" spans="1:3">
      <c r="A12" s="4" t="s">
        <v>796</v>
      </c>
      <c r="B12" s="7" t="n">
        <v>0</v>
      </c>
      <c r="C12" s="7" t="n">
        <v>0</v>
      </c>
    </row>
    <row r="13" spans="1:3">
      <c r="A13" s="4" t="s">
        <v>71</v>
      </c>
      <c r="B13" s="7" t="n">
        <v>-180686</v>
      </c>
      <c r="C13" s="7" t="n">
        <v>-207613</v>
      </c>
    </row>
    <row r="14" spans="1:3">
      <c r="A14" s="4" t="s">
        <v>72</v>
      </c>
      <c r="B14" s="7" t="n">
        <v>-40198</v>
      </c>
      <c r="C14" s="7" t="n">
        <v>-46543</v>
      </c>
    </row>
    <row r="15" spans="1:3">
      <c r="A15" s="4" t="s">
        <v>73</v>
      </c>
      <c r="B15" s="7" t="n">
        <v>-220884</v>
      </c>
      <c r="C15" s="7" t="n">
        <v>-254156</v>
      </c>
    </row>
    <row r="16" spans="1:3">
      <c r="A16" s="4" t="s">
        <v>791</v>
      </c>
    </row>
    <row r="17" spans="1:3">
      <c r="A17" s="3" t="s">
        <v>795</v>
      </c>
    </row>
    <row r="18" spans="1:3">
      <c r="A18" s="4" t="s">
        <v>50</v>
      </c>
      <c r="B18" s="7" t="n">
        <v>149289</v>
      </c>
      <c r="C18" s="7" t="n">
        <v>178686</v>
      </c>
    </row>
    <row r="19" spans="1:3">
      <c r="A19" s="4" t="s">
        <v>796</v>
      </c>
      <c r="B19" s="7" t="n">
        <v>1026</v>
      </c>
      <c r="C19" s="7" t="n">
        <v>2587</v>
      </c>
    </row>
    <row r="20" spans="1:3">
      <c r="A20" s="4" t="s">
        <v>71</v>
      </c>
      <c r="B20" s="7" t="n">
        <v>150315</v>
      </c>
      <c r="C20" s="7" t="n">
        <v>181273</v>
      </c>
    </row>
    <row r="21" spans="1:3">
      <c r="A21" s="4" t="s">
        <v>72</v>
      </c>
      <c r="B21" s="7" t="n">
        <v>0</v>
      </c>
      <c r="C21" s="7" t="n">
        <v>0</v>
      </c>
    </row>
    <row r="22" spans="1:3">
      <c r="A22" s="4" t="s">
        <v>73</v>
      </c>
      <c r="B22" s="7" t="n">
        <v>150315</v>
      </c>
      <c r="C22" s="7" t="n">
        <v>181273</v>
      </c>
    </row>
    <row r="23" spans="1:3">
      <c r="A23" s="4" t="s">
        <v>792</v>
      </c>
    </row>
    <row r="24" spans="1:3">
      <c r="A24" s="3" t="s">
        <v>795</v>
      </c>
    </row>
    <row r="25" spans="1:3">
      <c r="A25" s="4" t="s">
        <v>50</v>
      </c>
      <c r="B25" s="7" t="n">
        <v>134535</v>
      </c>
      <c r="C25" s="7" t="n">
        <v>141117</v>
      </c>
    </row>
    <row r="26" spans="1:3">
      <c r="A26" s="4" t="s">
        <v>796</v>
      </c>
      <c r="B26" s="7" t="n">
        <v>0</v>
      </c>
      <c r="C26" s="7" t="n">
        <v>0</v>
      </c>
    </row>
    <row r="27" spans="1:3">
      <c r="A27" s="4" t="s">
        <v>71</v>
      </c>
      <c r="B27" s="7" t="n">
        <v>134535</v>
      </c>
      <c r="C27" s="7" t="n">
        <v>141117</v>
      </c>
    </row>
    <row r="28" spans="1:3">
      <c r="A28" s="4" t="s">
        <v>72</v>
      </c>
      <c r="B28" s="7" t="n">
        <v>0</v>
      </c>
      <c r="C28" s="7" t="n">
        <v>0</v>
      </c>
    </row>
    <row r="29" spans="1:3">
      <c r="A29" s="4" t="s">
        <v>73</v>
      </c>
      <c r="B29" s="7" t="n">
        <v>134535</v>
      </c>
      <c r="C29" s="7" t="n">
        <v>141117</v>
      </c>
    </row>
    <row r="30" spans="1:3">
      <c r="A30" s="4" t="s">
        <v>793</v>
      </c>
    </row>
    <row r="31" spans="1:3">
      <c r="A31" s="3" t="s">
        <v>795</v>
      </c>
    </row>
    <row r="32" spans="1:3">
      <c r="A32" s="4" t="s">
        <v>50</v>
      </c>
      <c r="B32" s="7" t="n">
        <v>86349</v>
      </c>
      <c r="C32" s="7" t="n">
        <v>113039</v>
      </c>
    </row>
    <row r="33" spans="1:3">
      <c r="A33" s="4" t="s">
        <v>796</v>
      </c>
      <c r="B33" s="7" t="n">
        <v>-13653</v>
      </c>
      <c r="C33" s="7" t="n">
        <v>19881</v>
      </c>
    </row>
    <row r="34" spans="1:3">
      <c r="A34" s="4" t="s">
        <v>71</v>
      </c>
      <c r="B34" s="7" t="n">
        <v>72696</v>
      </c>
      <c r="C34" s="7" t="n">
        <v>132920</v>
      </c>
    </row>
    <row r="35" spans="1:3">
      <c r="A35" s="4" t="s">
        <v>72</v>
      </c>
      <c r="B35" s="7" t="n">
        <v>0</v>
      </c>
      <c r="C35" s="7" t="n">
        <v>0</v>
      </c>
    </row>
    <row r="36" spans="1:3">
      <c r="A36" s="4" t="s">
        <v>73</v>
      </c>
      <c r="B36" s="6" t="n">
        <v>72696</v>
      </c>
      <c r="C36" s="6" t="n">
        <v>1329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75</v>
      </c>
      <c r="D1" s="2" t="s">
        <v>447</v>
      </c>
    </row>
    <row r="2" spans="1:4">
      <c r="A2" s="3" t="s">
        <v>798</v>
      </c>
    </row>
    <row r="3" spans="1:4">
      <c r="A3" s="4" t="s">
        <v>77</v>
      </c>
      <c r="B3" s="6" t="n">
        <v>459242</v>
      </c>
      <c r="C3" s="6" t="n">
        <v>323038</v>
      </c>
    </row>
    <row r="4" spans="1:4">
      <c r="A4" s="4" t="s">
        <v>78</v>
      </c>
      <c r="B4" s="7" t="n">
        <v>102192</v>
      </c>
      <c r="C4" s="7" t="n">
        <v>92382</v>
      </c>
    </row>
    <row r="5" spans="1:4">
      <c r="A5" s="4" t="s">
        <v>80</v>
      </c>
      <c r="B5" s="7" t="n">
        <v>1953422</v>
      </c>
      <c r="C5" s="7" t="n">
        <v>1858608</v>
      </c>
    </row>
    <row r="6" spans="1:4">
      <c r="A6" s="4" t="s">
        <v>719</v>
      </c>
      <c r="B6" s="7" t="n">
        <v>705272</v>
      </c>
      <c r="C6" s="7" t="n">
        <v>760566</v>
      </c>
    </row>
    <row r="7" spans="1:4">
      <c r="A7" s="4" t="s">
        <v>85</v>
      </c>
      <c r="B7" s="7" t="n">
        <v>6004948</v>
      </c>
      <c r="C7" s="7" t="n">
        <v>5389565</v>
      </c>
    </row>
    <row r="8" spans="1:4">
      <c r="A8" s="4" t="s">
        <v>86</v>
      </c>
      <c r="B8" s="7" t="n">
        <v>9225076</v>
      </c>
      <c r="C8" s="7" t="n">
        <v>8424159</v>
      </c>
    </row>
    <row r="9" spans="1:4">
      <c r="A9" s="4" t="s">
        <v>720</v>
      </c>
      <c r="B9" s="7" t="n">
        <v>3392266</v>
      </c>
      <c r="C9" s="7" t="n">
        <v>3393669</v>
      </c>
    </row>
    <row r="10" spans="1:4">
      <c r="A10" s="4" t="s">
        <v>88</v>
      </c>
      <c r="B10" s="7" t="n">
        <v>2736536</v>
      </c>
      <c r="C10" s="7" t="n">
        <v>0</v>
      </c>
    </row>
    <row r="11" spans="1:4">
      <c r="A11" s="4" t="s">
        <v>721</v>
      </c>
      <c r="B11" s="7" t="n">
        <v>118324</v>
      </c>
      <c r="C11" s="7" t="n">
        <v>118846</v>
      </c>
    </row>
    <row r="12" spans="1:4">
      <c r="A12" s="4" t="s">
        <v>799</v>
      </c>
      <c r="B12" s="7" t="n">
        <v>0</v>
      </c>
      <c r="C12" s="7" t="n">
        <v>0</v>
      </c>
    </row>
    <row r="13" spans="1:4">
      <c r="A13" s="4" t="s">
        <v>800</v>
      </c>
      <c r="B13" s="7" t="n">
        <v>0</v>
      </c>
      <c r="C13" s="7" t="n">
        <v>0</v>
      </c>
    </row>
    <row r="14" spans="1:4">
      <c r="A14" s="4" t="s">
        <v>801</v>
      </c>
      <c r="B14" s="7" t="n">
        <v>334374</v>
      </c>
      <c r="C14" s="7" t="n">
        <v>331618</v>
      </c>
    </row>
    <row r="15" spans="1:4">
      <c r="A15" s="4" t="s">
        <v>93</v>
      </c>
      <c r="B15" s="7" t="n">
        <v>6799368</v>
      </c>
      <c r="C15" s="7" t="n">
        <v>6841960</v>
      </c>
      <c r="D15" s="6" t="n">
        <v>6610279</v>
      </c>
    </row>
    <row r="16" spans="1:4">
      <c r="A16" s="4" t="s">
        <v>94</v>
      </c>
      <c r="B16" s="7" t="n">
        <v>22605944</v>
      </c>
      <c r="C16" s="7" t="n">
        <v>19110252</v>
      </c>
    </row>
    <row r="17" spans="1:4">
      <c r="A17" s="4" t="s">
        <v>704</v>
      </c>
      <c r="B17" s="7" t="n">
        <v>6477567</v>
      </c>
      <c r="C17" s="7" t="n">
        <v>3647402</v>
      </c>
    </row>
    <row r="18" spans="1:4">
      <c r="A18" s="4" t="s">
        <v>101</v>
      </c>
      <c r="B18" s="7" t="n">
        <v>1753310</v>
      </c>
      <c r="C18" s="7" t="n">
        <v>1243759</v>
      </c>
    </row>
    <row r="19" spans="1:4">
      <c r="A19" s="4" t="s">
        <v>802</v>
      </c>
      <c r="B19" s="7" t="n">
        <v>0</v>
      </c>
      <c r="C19" s="7" t="n">
        <v>0</v>
      </c>
    </row>
    <row r="20" spans="1:4">
      <c r="A20" s="4" t="s">
        <v>103</v>
      </c>
      <c r="B20" s="7" t="n">
        <v>2625776</v>
      </c>
      <c r="C20" s="7" t="n">
        <v>0</v>
      </c>
    </row>
    <row r="21" spans="1:4">
      <c r="A21" s="4" t="s">
        <v>803</v>
      </c>
      <c r="B21" s="7" t="n">
        <v>6519574</v>
      </c>
      <c r="C21" s="7" t="n">
        <v>9186052</v>
      </c>
    </row>
    <row r="22" spans="1:4">
      <c r="A22" s="4" t="s">
        <v>109</v>
      </c>
      <c r="B22" s="7" t="n">
        <v>1143044</v>
      </c>
      <c r="C22" s="7" t="n">
        <v>1124641</v>
      </c>
    </row>
    <row r="23" spans="1:4">
      <c r="A23" s="4" t="s">
        <v>116</v>
      </c>
      <c r="B23" s="7" t="n">
        <v>3875354</v>
      </c>
      <c r="C23" s="7" t="n">
        <v>3703442</v>
      </c>
    </row>
    <row r="24" spans="1:4">
      <c r="A24" s="4" t="s">
        <v>117</v>
      </c>
      <c r="B24" s="7" t="n">
        <v>211319</v>
      </c>
      <c r="C24" s="7" t="n">
        <v>204956</v>
      </c>
    </row>
    <row r="25" spans="1:4">
      <c r="A25" s="4" t="s">
        <v>118</v>
      </c>
      <c r="B25" s="7" t="n">
        <v>4086673</v>
      </c>
      <c r="C25" s="7" t="n">
        <v>3908398</v>
      </c>
    </row>
    <row r="26" spans="1:4">
      <c r="A26" s="4" t="s">
        <v>119</v>
      </c>
      <c r="B26" s="7" t="n">
        <v>22605944</v>
      </c>
      <c r="C26" s="7" t="n">
        <v>19110252</v>
      </c>
    </row>
    <row r="27" spans="1:4">
      <c r="A27" s="4" t="s">
        <v>790</v>
      </c>
    </row>
    <row r="28" spans="1:4">
      <c r="A28" s="3" t="s">
        <v>798</v>
      </c>
    </row>
    <row r="29" spans="1:4">
      <c r="A29" s="4" t="s">
        <v>77</v>
      </c>
      <c r="B29" s="7" t="n">
        <v>0</v>
      </c>
      <c r="C29" s="7" t="n">
        <v>0</v>
      </c>
    </row>
    <row r="30" spans="1:4">
      <c r="A30" s="4" t="s">
        <v>78</v>
      </c>
      <c r="B30" s="7" t="n">
        <v>0</v>
      </c>
      <c r="C30" s="7" t="n">
        <v>0</v>
      </c>
    </row>
    <row r="31" spans="1:4">
      <c r="A31" s="4" t="s">
        <v>80</v>
      </c>
      <c r="B31" s="7" t="n">
        <v>0</v>
      </c>
      <c r="C31" s="7" t="n">
        <v>0</v>
      </c>
    </row>
    <row r="32" spans="1:4">
      <c r="A32" s="4" t="s">
        <v>719</v>
      </c>
      <c r="B32" s="7" t="n">
        <v>0</v>
      </c>
      <c r="C32" s="7" t="n">
        <v>0</v>
      </c>
    </row>
    <row r="33" spans="1:4">
      <c r="A33" s="4" t="s">
        <v>85</v>
      </c>
      <c r="B33" s="7" t="n">
        <v>0</v>
      </c>
      <c r="C33" s="7" t="n">
        <v>0</v>
      </c>
    </row>
    <row r="34" spans="1:4">
      <c r="A34" s="4" t="s">
        <v>86</v>
      </c>
      <c r="B34" s="7" t="n">
        <v>0</v>
      </c>
      <c r="C34" s="7" t="n">
        <v>0</v>
      </c>
    </row>
    <row r="35" spans="1:4">
      <c r="A35" s="4" t="s">
        <v>720</v>
      </c>
      <c r="B35" s="7" t="n">
        <v>0</v>
      </c>
      <c r="C35" s="7" t="n">
        <v>0</v>
      </c>
    </row>
    <row r="36" spans="1:4">
      <c r="A36" s="4" t="s">
        <v>88</v>
      </c>
      <c r="B36" s="7" t="n">
        <v>0</v>
      </c>
    </row>
    <row r="37" spans="1:4">
      <c r="A37" s="4" t="s">
        <v>721</v>
      </c>
      <c r="B37" s="7" t="n">
        <v>0</v>
      </c>
      <c r="C37" s="7" t="n">
        <v>0</v>
      </c>
    </row>
    <row r="38" spans="1:4">
      <c r="A38" s="4" t="s">
        <v>799</v>
      </c>
      <c r="B38" s="7" t="n">
        <v>-13514602</v>
      </c>
      <c r="C38" s="7" t="n">
        <v>-13342612</v>
      </c>
    </row>
    <row r="39" spans="1:4">
      <c r="A39" s="4" t="s">
        <v>800</v>
      </c>
      <c r="B39" s="7" t="n">
        <v>-5252684</v>
      </c>
      <c r="C39" s="7" t="n">
        <v>-4890651</v>
      </c>
    </row>
    <row r="40" spans="1:4">
      <c r="A40" s="4" t="s">
        <v>801</v>
      </c>
      <c r="B40" s="7" t="n">
        <v>0</v>
      </c>
      <c r="C40" s="7" t="n">
        <v>0</v>
      </c>
    </row>
    <row r="41" spans="1:4">
      <c r="A41" s="4" t="s">
        <v>93</v>
      </c>
      <c r="B41" s="7" t="n">
        <v>0</v>
      </c>
      <c r="C41" s="7" t="n">
        <v>0</v>
      </c>
    </row>
    <row r="42" spans="1:4">
      <c r="A42" s="4" t="s">
        <v>94</v>
      </c>
      <c r="B42" s="7" t="n">
        <v>-18767286</v>
      </c>
      <c r="C42" s="7" t="n">
        <v>-18233263</v>
      </c>
    </row>
    <row r="43" spans="1:4">
      <c r="A43" s="4" t="s">
        <v>704</v>
      </c>
      <c r="B43" s="7" t="n">
        <v>0</v>
      </c>
      <c r="C43" s="7" t="n">
        <v>0</v>
      </c>
    </row>
    <row r="44" spans="1:4">
      <c r="A44" s="4" t="s">
        <v>101</v>
      </c>
      <c r="B44" s="7" t="n">
        <v>0</v>
      </c>
      <c r="C44" s="7" t="n">
        <v>0</v>
      </c>
    </row>
    <row r="45" spans="1:4">
      <c r="A45" s="4" t="s">
        <v>802</v>
      </c>
      <c r="B45" s="7" t="n">
        <v>-5252684</v>
      </c>
      <c r="C45" s="7" t="n">
        <v>-4890651</v>
      </c>
    </row>
    <row r="46" spans="1:4">
      <c r="A46" s="4" t="s">
        <v>103</v>
      </c>
      <c r="B46" s="7" t="n">
        <v>0</v>
      </c>
    </row>
    <row r="47" spans="1:4">
      <c r="A47" s="4" t="s">
        <v>803</v>
      </c>
      <c r="B47" s="7" t="n">
        <v>0</v>
      </c>
      <c r="C47" s="7" t="n">
        <v>0</v>
      </c>
    </row>
    <row r="48" spans="1:4">
      <c r="A48" s="4" t="s">
        <v>109</v>
      </c>
      <c r="B48" s="7" t="n">
        <v>530562</v>
      </c>
      <c r="C48" s="7" t="n">
        <v>526566</v>
      </c>
    </row>
    <row r="49" spans="1:4">
      <c r="A49" s="4" t="s">
        <v>116</v>
      </c>
      <c r="B49" s="7" t="n">
        <v>-13514602</v>
      </c>
      <c r="C49" s="7" t="n">
        <v>-13342612</v>
      </c>
    </row>
    <row r="50" spans="1:4">
      <c r="A50" s="4" t="s">
        <v>117</v>
      </c>
      <c r="B50" s="7" t="n">
        <v>-530562</v>
      </c>
      <c r="C50" s="7" t="n">
        <v>-526566</v>
      </c>
    </row>
    <row r="51" spans="1:4">
      <c r="A51" s="4" t="s">
        <v>118</v>
      </c>
      <c r="B51" s="7" t="n">
        <v>-14045164</v>
      </c>
      <c r="C51" s="7" t="n">
        <v>-13869178</v>
      </c>
    </row>
    <row r="52" spans="1:4">
      <c r="A52" s="4" t="s">
        <v>119</v>
      </c>
      <c r="B52" s="7" t="n">
        <v>-18767286</v>
      </c>
      <c r="C52" s="7" t="n">
        <v>-18233263</v>
      </c>
    </row>
    <row r="53" spans="1:4">
      <c r="A53" s="4" t="s">
        <v>791</v>
      </c>
    </row>
    <row r="54" spans="1:4">
      <c r="A54" s="3" t="s">
        <v>798</v>
      </c>
    </row>
    <row r="55" spans="1:4">
      <c r="A55" s="4" t="s">
        <v>77</v>
      </c>
      <c r="B55" s="7" t="n">
        <v>194347</v>
      </c>
      <c r="C55" s="7" t="n">
        <v>60653</v>
      </c>
    </row>
    <row r="56" spans="1:4">
      <c r="A56" s="4" t="s">
        <v>78</v>
      </c>
      <c r="B56" s="7" t="n">
        <v>1006</v>
      </c>
      <c r="C56" s="7" t="n">
        <v>1005</v>
      </c>
    </row>
    <row r="57" spans="1:4">
      <c r="A57" s="4" t="s">
        <v>80</v>
      </c>
      <c r="B57" s="7" t="n">
        <v>0</v>
      </c>
      <c r="C57" s="7" t="n">
        <v>0</v>
      </c>
    </row>
    <row r="58" spans="1:4">
      <c r="A58" s="4" t="s">
        <v>719</v>
      </c>
      <c r="B58" s="7" t="n">
        <v>37185</v>
      </c>
      <c r="C58" s="7" t="n">
        <v>37185</v>
      </c>
    </row>
    <row r="59" spans="1:4">
      <c r="A59" s="4" t="s">
        <v>85</v>
      </c>
      <c r="B59" s="7" t="n">
        <v>0</v>
      </c>
      <c r="C59" s="7" t="n">
        <v>0</v>
      </c>
    </row>
    <row r="60" spans="1:4">
      <c r="A60" s="4" t="s">
        <v>86</v>
      </c>
      <c r="B60" s="7" t="n">
        <v>232538</v>
      </c>
      <c r="C60" s="7" t="n">
        <v>98843</v>
      </c>
    </row>
    <row r="61" spans="1:4">
      <c r="A61" s="4" t="s">
        <v>720</v>
      </c>
      <c r="B61" s="7" t="n">
        <v>503677</v>
      </c>
      <c r="C61" s="7" t="n">
        <v>491462</v>
      </c>
    </row>
    <row r="62" spans="1:4">
      <c r="A62" s="4" t="s">
        <v>88</v>
      </c>
      <c r="B62" s="7" t="n">
        <v>107237</v>
      </c>
    </row>
    <row r="63" spans="1:4">
      <c r="A63" s="4" t="s">
        <v>721</v>
      </c>
      <c r="B63" s="7" t="n">
        <v>130</v>
      </c>
      <c r="C63" s="7" t="n">
        <v>153</v>
      </c>
    </row>
    <row r="64" spans="1:4">
      <c r="A64" s="4" t="s">
        <v>799</v>
      </c>
      <c r="B64" s="7" t="n">
        <v>10191084</v>
      </c>
      <c r="C64" s="7" t="n">
        <v>10102750</v>
      </c>
    </row>
    <row r="65" spans="1:4">
      <c r="A65" s="4" t="s">
        <v>800</v>
      </c>
      <c r="B65" s="7" t="n">
        <v>3756675</v>
      </c>
      <c r="C65" s="7" t="n">
        <v>3419448</v>
      </c>
    </row>
    <row r="66" spans="1:4">
      <c r="A66" s="4" t="s">
        <v>801</v>
      </c>
      <c r="B66" s="7" t="n">
        <v>53978</v>
      </c>
      <c r="C66" s="7" t="n">
        <v>53385</v>
      </c>
    </row>
    <row r="67" spans="1:4">
      <c r="A67" s="4" t="s">
        <v>93</v>
      </c>
      <c r="B67" s="7" t="n">
        <v>0</v>
      </c>
      <c r="C67" s="7" t="n">
        <v>0</v>
      </c>
    </row>
    <row r="68" spans="1:4">
      <c r="A68" s="4" t="s">
        <v>94</v>
      </c>
      <c r="B68" s="7" t="n">
        <v>14845319</v>
      </c>
      <c r="C68" s="7" t="n">
        <v>14166041</v>
      </c>
    </row>
    <row r="69" spans="1:4">
      <c r="A69" s="4" t="s">
        <v>704</v>
      </c>
      <c r="B69" s="7" t="n">
        <v>4702717</v>
      </c>
      <c r="C69" s="7" t="n">
        <v>1945943</v>
      </c>
    </row>
    <row r="70" spans="1:4">
      <c r="A70" s="4" t="s">
        <v>101</v>
      </c>
      <c r="B70" s="7" t="n">
        <v>0</v>
      </c>
      <c r="C70" s="7" t="n">
        <v>0</v>
      </c>
    </row>
    <row r="71" spans="1:4">
      <c r="A71" s="4" t="s">
        <v>802</v>
      </c>
      <c r="B71" s="7" t="n">
        <v>0</v>
      </c>
      <c r="C71" s="7" t="n">
        <v>0</v>
      </c>
    </row>
    <row r="72" spans="1:4">
      <c r="A72" s="4" t="s">
        <v>103</v>
      </c>
      <c r="B72" s="7" t="n">
        <v>133936</v>
      </c>
    </row>
    <row r="73" spans="1:4">
      <c r="A73" s="4" t="s">
        <v>803</v>
      </c>
      <c r="B73" s="7" t="n">
        <v>5520830</v>
      </c>
      <c r="C73" s="7" t="n">
        <v>7918581</v>
      </c>
    </row>
    <row r="74" spans="1:4">
      <c r="A74" s="4" t="s">
        <v>109</v>
      </c>
      <c r="B74" s="7" t="n">
        <v>612482</v>
      </c>
      <c r="C74" s="7" t="n">
        <v>598075</v>
      </c>
    </row>
    <row r="75" spans="1:4">
      <c r="A75" s="4" t="s">
        <v>116</v>
      </c>
      <c r="B75" s="7" t="n">
        <v>3875354</v>
      </c>
      <c r="C75" s="7" t="n">
        <v>3703442</v>
      </c>
    </row>
    <row r="76" spans="1:4">
      <c r="A76" s="4" t="s">
        <v>117</v>
      </c>
      <c r="B76" s="7" t="n">
        <v>0</v>
      </c>
      <c r="C76" s="7" t="n">
        <v>0</v>
      </c>
    </row>
    <row r="77" spans="1:4">
      <c r="A77" s="4" t="s">
        <v>118</v>
      </c>
      <c r="B77" s="7" t="n">
        <v>3875354</v>
      </c>
      <c r="C77" s="7" t="n">
        <v>3703442</v>
      </c>
    </row>
    <row r="78" spans="1:4">
      <c r="A78" s="4" t="s">
        <v>119</v>
      </c>
      <c r="B78" s="7" t="n">
        <v>14845319</v>
      </c>
      <c r="C78" s="7" t="n">
        <v>14166041</v>
      </c>
    </row>
    <row r="79" spans="1:4">
      <c r="A79" s="4" t="s">
        <v>792</v>
      </c>
    </row>
    <row r="80" spans="1:4">
      <c r="A80" s="3" t="s">
        <v>798</v>
      </c>
    </row>
    <row r="81" spans="1:4">
      <c r="A81" s="4" t="s">
        <v>77</v>
      </c>
      <c r="B81" s="7" t="n">
        <v>0</v>
      </c>
      <c r="C81" s="7" t="n">
        <v>0</v>
      </c>
    </row>
    <row r="82" spans="1:4">
      <c r="A82" s="4" t="s">
        <v>78</v>
      </c>
      <c r="B82" s="7" t="n">
        <v>12114</v>
      </c>
      <c r="C82" s="7" t="n">
        <v>12048</v>
      </c>
    </row>
    <row r="83" spans="1:4">
      <c r="A83" s="4" t="s">
        <v>80</v>
      </c>
      <c r="B83" s="7" t="n">
        <v>1349185</v>
      </c>
      <c r="C83" s="7" t="n">
        <v>1264290</v>
      </c>
    </row>
    <row r="84" spans="1:4">
      <c r="A84" s="4" t="s">
        <v>719</v>
      </c>
      <c r="B84" s="7" t="n">
        <v>568029</v>
      </c>
      <c r="C84" s="7" t="n">
        <v>601318</v>
      </c>
    </row>
    <row r="85" spans="1:4">
      <c r="A85" s="4" t="s">
        <v>85</v>
      </c>
      <c r="B85" s="7" t="n">
        <v>4842062</v>
      </c>
      <c r="C85" s="7" t="n">
        <v>4440953</v>
      </c>
    </row>
    <row r="86" spans="1:4">
      <c r="A86" s="4" t="s">
        <v>86</v>
      </c>
      <c r="B86" s="7" t="n">
        <v>6771390</v>
      </c>
      <c r="C86" s="7" t="n">
        <v>6318609</v>
      </c>
    </row>
    <row r="87" spans="1:4">
      <c r="A87" s="4" t="s">
        <v>720</v>
      </c>
      <c r="B87" s="7" t="n">
        <v>1610442</v>
      </c>
      <c r="C87" s="7" t="n">
        <v>1624835</v>
      </c>
    </row>
    <row r="88" spans="1:4">
      <c r="A88" s="4" t="s">
        <v>88</v>
      </c>
      <c r="B88" s="7" t="n">
        <v>1594411</v>
      </c>
    </row>
    <row r="89" spans="1:4">
      <c r="A89" s="4" t="s">
        <v>721</v>
      </c>
      <c r="B89" s="7" t="n">
        <v>39813</v>
      </c>
      <c r="C89" s="7" t="n">
        <v>42933</v>
      </c>
    </row>
    <row r="90" spans="1:4">
      <c r="A90" s="4" t="s">
        <v>799</v>
      </c>
      <c r="B90" s="7" t="n">
        <v>3323518</v>
      </c>
      <c r="C90" s="7" t="n">
        <v>3239862</v>
      </c>
    </row>
    <row r="91" spans="1:4">
      <c r="A91" s="4" t="s">
        <v>800</v>
      </c>
      <c r="B91" s="7" t="n">
        <v>0</v>
      </c>
      <c r="C91" s="7" t="n">
        <v>0</v>
      </c>
    </row>
    <row r="92" spans="1:4">
      <c r="A92" s="4" t="s">
        <v>801</v>
      </c>
      <c r="B92" s="7" t="n">
        <v>84137</v>
      </c>
      <c r="C92" s="7" t="n">
        <v>80537</v>
      </c>
    </row>
    <row r="93" spans="1:4">
      <c r="A93" s="4" t="s">
        <v>93</v>
      </c>
      <c r="B93" s="7" t="n">
        <v>4812366</v>
      </c>
      <c r="C93" s="7" t="n">
        <v>4812365</v>
      </c>
    </row>
    <row r="94" spans="1:4">
      <c r="A94" s="4" t="s">
        <v>94</v>
      </c>
      <c r="B94" s="7" t="n">
        <v>18236077</v>
      </c>
      <c r="C94" s="7" t="n">
        <v>16119141</v>
      </c>
    </row>
    <row r="95" spans="1:4">
      <c r="A95" s="4" t="s">
        <v>704</v>
      </c>
      <c r="B95" s="7" t="n">
        <v>1182342</v>
      </c>
      <c r="C95" s="7" t="n">
        <v>1251534</v>
      </c>
    </row>
    <row r="96" spans="1:4">
      <c r="A96" s="4" t="s">
        <v>101</v>
      </c>
      <c r="B96" s="7" t="n">
        <v>1084512</v>
      </c>
      <c r="C96" s="7" t="n">
        <v>722766</v>
      </c>
    </row>
    <row r="97" spans="1:4">
      <c r="A97" s="4" t="s">
        <v>802</v>
      </c>
      <c r="B97" s="7" t="n">
        <v>3648453</v>
      </c>
      <c r="C97" s="7" t="n">
        <v>3327026</v>
      </c>
    </row>
    <row r="98" spans="1:4">
      <c r="A98" s="4" t="s">
        <v>103</v>
      </c>
      <c r="B98" s="7" t="n">
        <v>1502922</v>
      </c>
    </row>
    <row r="99" spans="1:4">
      <c r="A99" s="4" t="s">
        <v>803</v>
      </c>
      <c r="B99" s="7" t="n">
        <v>626764</v>
      </c>
      <c r="C99" s="7" t="n">
        <v>715065</v>
      </c>
    </row>
    <row r="100" spans="1:4">
      <c r="A100" s="4" t="s">
        <v>109</v>
      </c>
      <c r="B100" s="7" t="n">
        <v>0</v>
      </c>
      <c r="C100" s="7" t="n">
        <v>0</v>
      </c>
    </row>
    <row r="101" spans="1:4">
      <c r="A101" s="4" t="s">
        <v>116</v>
      </c>
      <c r="B101" s="7" t="n">
        <v>10191084</v>
      </c>
      <c r="C101" s="7" t="n">
        <v>10102750</v>
      </c>
    </row>
    <row r="102" spans="1:4">
      <c r="A102" s="4" t="s">
        <v>117</v>
      </c>
      <c r="B102" s="7" t="n">
        <v>0</v>
      </c>
      <c r="C102" s="7" t="n">
        <v>0</v>
      </c>
    </row>
    <row r="103" spans="1:4">
      <c r="A103" s="4" t="s">
        <v>118</v>
      </c>
      <c r="B103" s="7" t="n">
        <v>10191084</v>
      </c>
      <c r="C103" s="7" t="n">
        <v>10102750</v>
      </c>
    </row>
    <row r="104" spans="1:4">
      <c r="A104" s="4" t="s">
        <v>119</v>
      </c>
      <c r="B104" s="7" t="n">
        <v>18236077</v>
      </c>
      <c r="C104" s="7" t="n">
        <v>16119141</v>
      </c>
    </row>
    <row r="105" spans="1:4">
      <c r="A105" s="4" t="s">
        <v>793</v>
      </c>
    </row>
    <row r="106" spans="1:4">
      <c r="A106" s="3" t="s">
        <v>798</v>
      </c>
    </row>
    <row r="107" spans="1:4">
      <c r="A107" s="4" t="s">
        <v>77</v>
      </c>
      <c r="B107" s="7" t="n">
        <v>264895</v>
      </c>
      <c r="C107" s="7" t="n">
        <v>262385</v>
      </c>
    </row>
    <row r="108" spans="1:4">
      <c r="A108" s="4" t="s">
        <v>78</v>
      </c>
      <c r="B108" s="7" t="n">
        <v>89072</v>
      </c>
      <c r="C108" s="7" t="n">
        <v>79329</v>
      </c>
    </row>
    <row r="109" spans="1:4">
      <c r="A109" s="4" t="s">
        <v>80</v>
      </c>
      <c r="B109" s="7" t="n">
        <v>604237</v>
      </c>
      <c r="C109" s="7" t="n">
        <v>594318</v>
      </c>
    </row>
    <row r="110" spans="1:4">
      <c r="A110" s="4" t="s">
        <v>719</v>
      </c>
      <c r="B110" s="7" t="n">
        <v>100058</v>
      </c>
      <c r="C110" s="7" t="n">
        <v>122063</v>
      </c>
    </row>
    <row r="111" spans="1:4">
      <c r="A111" s="4" t="s">
        <v>85</v>
      </c>
      <c r="B111" s="7" t="n">
        <v>1162886</v>
      </c>
      <c r="C111" s="7" t="n">
        <v>948612</v>
      </c>
    </row>
    <row r="112" spans="1:4">
      <c r="A112" s="4" t="s">
        <v>86</v>
      </c>
      <c r="B112" s="7" t="n">
        <v>2221148</v>
      </c>
      <c r="C112" s="7" t="n">
        <v>2006707</v>
      </c>
    </row>
    <row r="113" spans="1:4">
      <c r="A113" s="4" t="s">
        <v>720</v>
      </c>
      <c r="B113" s="7" t="n">
        <v>1278147</v>
      </c>
      <c r="C113" s="7" t="n">
        <v>1277372</v>
      </c>
    </row>
    <row r="114" spans="1:4">
      <c r="A114" s="4" t="s">
        <v>88</v>
      </c>
      <c r="B114" s="7" t="n">
        <v>1034888</v>
      </c>
    </row>
    <row r="115" spans="1:4">
      <c r="A115" s="4" t="s">
        <v>721</v>
      </c>
      <c r="B115" s="7" t="n">
        <v>78381</v>
      </c>
      <c r="C115" s="7" t="n">
        <v>75760</v>
      </c>
    </row>
    <row r="116" spans="1:4">
      <c r="A116" s="4" t="s">
        <v>799</v>
      </c>
      <c r="B116" s="7" t="n">
        <v>0</v>
      </c>
      <c r="C116" s="7" t="n">
        <v>0</v>
      </c>
    </row>
    <row r="117" spans="1:4">
      <c r="A117" s="4" t="s">
        <v>800</v>
      </c>
      <c r="B117" s="7" t="n">
        <v>1496009</v>
      </c>
      <c r="C117" s="7" t="n">
        <v>1471203</v>
      </c>
    </row>
    <row r="118" spans="1:4">
      <c r="A118" s="4" t="s">
        <v>801</v>
      </c>
      <c r="B118" s="7" t="n">
        <v>196259</v>
      </c>
      <c r="C118" s="7" t="n">
        <v>197696</v>
      </c>
    </row>
    <row r="119" spans="1:4">
      <c r="A119" s="4" t="s">
        <v>93</v>
      </c>
      <c r="B119" s="7" t="n">
        <v>1987002</v>
      </c>
      <c r="C119" s="7" t="n">
        <v>2029595</v>
      </c>
    </row>
    <row r="120" spans="1:4">
      <c r="A120" s="4" t="s">
        <v>94</v>
      </c>
      <c r="B120" s="7" t="n">
        <v>8291834</v>
      </c>
      <c r="C120" s="7" t="n">
        <v>7058333</v>
      </c>
    </row>
    <row r="121" spans="1:4">
      <c r="A121" s="4" t="s">
        <v>704</v>
      </c>
      <c r="B121" s="7" t="n">
        <v>592508</v>
      </c>
      <c r="C121" s="7" t="n">
        <v>449925</v>
      </c>
    </row>
    <row r="122" spans="1:4">
      <c r="A122" s="4" t="s">
        <v>101</v>
      </c>
      <c r="B122" s="7" t="n">
        <v>668798</v>
      </c>
      <c r="C122" s="7" t="n">
        <v>520993</v>
      </c>
    </row>
    <row r="123" spans="1:4">
      <c r="A123" s="4" t="s">
        <v>802</v>
      </c>
      <c r="B123" s="7" t="n">
        <v>1604231</v>
      </c>
      <c r="C123" s="7" t="n">
        <v>1563625</v>
      </c>
    </row>
    <row r="124" spans="1:4">
      <c r="A124" s="4" t="s">
        <v>103</v>
      </c>
      <c r="B124" s="7" t="n">
        <v>988918</v>
      </c>
    </row>
    <row r="125" spans="1:4">
      <c r="A125" s="4" t="s">
        <v>803</v>
      </c>
      <c r="B125" s="7" t="n">
        <v>371980</v>
      </c>
      <c r="C125" s="7" t="n">
        <v>552406</v>
      </c>
    </row>
    <row r="126" spans="1:4">
      <c r="A126" s="4" t="s">
        <v>109</v>
      </c>
      <c r="B126" s="7" t="n">
        <v>0</v>
      </c>
      <c r="C126" s="7" t="n">
        <v>0</v>
      </c>
    </row>
    <row r="127" spans="1:4">
      <c r="A127" s="4" t="s">
        <v>116</v>
      </c>
      <c r="B127" s="7" t="n">
        <v>3323518</v>
      </c>
      <c r="C127" s="7" t="n">
        <v>3239862</v>
      </c>
    </row>
    <row r="128" spans="1:4">
      <c r="A128" s="4" t="s">
        <v>117</v>
      </c>
      <c r="B128" s="7" t="n">
        <v>741881</v>
      </c>
      <c r="C128" s="7" t="n">
        <v>731522</v>
      </c>
    </row>
    <row r="129" spans="1:4">
      <c r="A129" s="4" t="s">
        <v>118</v>
      </c>
      <c r="B129" s="7" t="n">
        <v>4065399</v>
      </c>
      <c r="C129" s="7" t="n">
        <v>3971384</v>
      </c>
    </row>
    <row r="130" spans="1:4">
      <c r="A130" s="4" t="s">
        <v>119</v>
      </c>
      <c r="B130" s="6" t="n">
        <v>8291834</v>
      </c>
      <c r="C130" s="6" t="n">
        <v>70583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29</v>
      </c>
    </row>
    <row r="3" spans="1:3">
      <c r="A3" s="3" t="s">
        <v>132</v>
      </c>
    </row>
    <row r="4" spans="1:3">
      <c r="A4" s="4" t="s">
        <v>50</v>
      </c>
      <c r="B4" s="6" t="n">
        <v>189487</v>
      </c>
      <c r="C4" s="6" t="n">
        <v>225229</v>
      </c>
    </row>
    <row r="5" spans="1:3">
      <c r="A5" s="4" t="s">
        <v>805</v>
      </c>
      <c r="B5" s="7" t="n">
        <v>-48183</v>
      </c>
      <c r="C5" s="7" t="n">
        <v>137310</v>
      </c>
    </row>
    <row r="6" spans="1:3">
      <c r="A6" s="4" t="s">
        <v>143</v>
      </c>
      <c r="B6" s="7" t="n">
        <v>141304</v>
      </c>
      <c r="C6" s="7" t="n">
        <v>362539</v>
      </c>
    </row>
    <row r="7" spans="1:3">
      <c r="A7" s="3" t="s">
        <v>144</v>
      </c>
    </row>
    <row r="8" spans="1:3">
      <c r="A8" s="4" t="s">
        <v>145</v>
      </c>
      <c r="B8" s="7" t="n">
        <v>-198878</v>
      </c>
      <c r="C8" s="7" t="n">
        <v>-232443</v>
      </c>
    </row>
    <row r="9" spans="1:3">
      <c r="A9" s="4" t="s">
        <v>146</v>
      </c>
      <c r="B9" s="7" t="n">
        <v>-11274</v>
      </c>
      <c r="C9" s="7" t="n">
        <v>-16582</v>
      </c>
    </row>
    <row r="10" spans="1:3">
      <c r="A10" s="4" t="s">
        <v>147</v>
      </c>
      <c r="B10" s="7" t="n">
        <v>13903</v>
      </c>
      <c r="C10" s="7" t="n">
        <v>18535</v>
      </c>
    </row>
    <row r="11" spans="1:3">
      <c r="A11" s="4" t="s">
        <v>806</v>
      </c>
      <c r="B11" s="7" t="n">
        <v>-4109</v>
      </c>
      <c r="C11" s="7" t="n">
        <v>30362</v>
      </c>
    </row>
    <row r="12" spans="1:3">
      <c r="A12" s="4" t="s">
        <v>154</v>
      </c>
      <c r="B12" s="7" t="n">
        <v>-200358</v>
      </c>
      <c r="C12" s="7" t="n">
        <v>-200128</v>
      </c>
    </row>
    <row r="13" spans="1:3">
      <c r="A13" s="3" t="s">
        <v>155</v>
      </c>
    </row>
    <row r="14" spans="1:3">
      <c r="A14" s="4" t="s">
        <v>807</v>
      </c>
      <c r="B14" s="7" t="n">
        <v>357197</v>
      </c>
      <c r="C14" s="7" t="n">
        <v>104673</v>
      </c>
    </row>
    <row r="15" spans="1:3">
      <c r="A15" s="4" t="s">
        <v>808</v>
      </c>
      <c r="B15" s="7" t="n">
        <v>0</v>
      </c>
      <c r="C15" s="7" t="n">
        <v>0</v>
      </c>
    </row>
    <row r="16" spans="1:3">
      <c r="A16" s="4" t="s">
        <v>809</v>
      </c>
      <c r="B16" s="7" t="n">
        <v>-32246</v>
      </c>
      <c r="C16" s="7" t="n">
        <v>-327220</v>
      </c>
    </row>
    <row r="17" spans="1:3">
      <c r="A17" s="4" t="s">
        <v>810</v>
      </c>
      <c r="B17" s="7" t="n">
        <v>324951</v>
      </c>
      <c r="C17" s="7" t="n">
        <v>-222547</v>
      </c>
    </row>
    <row r="18" spans="1:3">
      <c r="A18" s="4" t="s">
        <v>164</v>
      </c>
      <c r="B18" s="7" t="n">
        <v>-921</v>
      </c>
      <c r="C18" s="7" t="n">
        <v>6668</v>
      </c>
    </row>
    <row r="19" spans="1:3">
      <c r="A19" s="4" t="s">
        <v>165</v>
      </c>
      <c r="B19" s="7" t="n">
        <v>264976</v>
      </c>
      <c r="C19" s="7" t="n">
        <v>-53468</v>
      </c>
    </row>
    <row r="20" spans="1:3">
      <c r="A20" s="4" t="s">
        <v>166</v>
      </c>
      <c r="B20" s="7" t="n">
        <v>415420</v>
      </c>
      <c r="C20" s="7" t="n">
        <v>518920</v>
      </c>
    </row>
    <row r="21" spans="1:3">
      <c r="A21" s="4" t="s">
        <v>167</v>
      </c>
      <c r="B21" s="7" t="n">
        <v>561434</v>
      </c>
      <c r="C21" s="7" t="n">
        <v>447618</v>
      </c>
    </row>
    <row r="22" spans="1:3">
      <c r="A22" s="4" t="s">
        <v>790</v>
      </c>
    </row>
    <row r="23" spans="1:3">
      <c r="A23" s="3" t="s">
        <v>132</v>
      </c>
    </row>
    <row r="24" spans="1:3">
      <c r="A24" s="4" t="s">
        <v>50</v>
      </c>
      <c r="B24" s="7" t="n">
        <v>-180686</v>
      </c>
      <c r="C24" s="7" t="n">
        <v>-207613</v>
      </c>
    </row>
    <row r="25" spans="1:3">
      <c r="A25" s="4" t="s">
        <v>805</v>
      </c>
      <c r="B25" s="7" t="n">
        <v>180686</v>
      </c>
      <c r="C25" s="7" t="n">
        <v>207613</v>
      </c>
    </row>
    <row r="26" spans="1:3">
      <c r="A26" s="4" t="s">
        <v>143</v>
      </c>
      <c r="B26" s="7" t="n">
        <v>0</v>
      </c>
      <c r="C26" s="7" t="n">
        <v>0</v>
      </c>
    </row>
    <row r="27" spans="1:3">
      <c r="A27" s="3" t="s">
        <v>144</v>
      </c>
    </row>
    <row r="28" spans="1:3">
      <c r="A28" s="4" t="s">
        <v>145</v>
      </c>
      <c r="B28" s="7" t="n">
        <v>0</v>
      </c>
      <c r="C28" s="7" t="n">
        <v>0</v>
      </c>
    </row>
    <row r="29" spans="1:3">
      <c r="A29" s="4" t="s">
        <v>146</v>
      </c>
      <c r="B29" s="7" t="n">
        <v>0</v>
      </c>
      <c r="C29" s="7" t="n">
        <v>0</v>
      </c>
    </row>
    <row r="30" spans="1:3">
      <c r="A30" s="4" t="s">
        <v>147</v>
      </c>
      <c r="B30" s="7" t="n">
        <v>0</v>
      </c>
      <c r="C30" s="7" t="n">
        <v>0</v>
      </c>
    </row>
    <row r="31" spans="1:3">
      <c r="A31" s="4" t="s">
        <v>806</v>
      </c>
      <c r="B31" s="7" t="n">
        <v>0</v>
      </c>
      <c r="C31" s="7" t="n">
        <v>0</v>
      </c>
    </row>
    <row r="32" spans="1:3">
      <c r="A32" s="4" t="s">
        <v>154</v>
      </c>
      <c r="B32" s="7" t="n">
        <v>0</v>
      </c>
      <c r="C32" s="7" t="n">
        <v>0</v>
      </c>
    </row>
    <row r="33" spans="1:3">
      <c r="A33" s="3" t="s">
        <v>155</v>
      </c>
    </row>
    <row r="34" spans="1:3">
      <c r="A34" s="4" t="s">
        <v>807</v>
      </c>
      <c r="B34" s="7" t="n">
        <v>0</v>
      </c>
      <c r="C34" s="7" t="n">
        <v>0</v>
      </c>
    </row>
    <row r="35" spans="1:3">
      <c r="A35" s="4" t="s">
        <v>808</v>
      </c>
      <c r="B35" s="7" t="n">
        <v>0</v>
      </c>
      <c r="C35" s="7" t="n">
        <v>0</v>
      </c>
    </row>
    <row r="36" spans="1:3">
      <c r="A36" s="4" t="s">
        <v>809</v>
      </c>
      <c r="B36" s="7" t="n">
        <v>0</v>
      </c>
      <c r="C36" s="7" t="n">
        <v>0</v>
      </c>
    </row>
    <row r="37" spans="1:3">
      <c r="A37" s="4" t="s">
        <v>810</v>
      </c>
      <c r="B37" s="7" t="n">
        <v>0</v>
      </c>
      <c r="C37" s="7" t="n">
        <v>0</v>
      </c>
    </row>
    <row r="38" spans="1:3">
      <c r="A38" s="4" t="s">
        <v>164</v>
      </c>
      <c r="B38" s="7" t="n">
        <v>0</v>
      </c>
      <c r="C38" s="7" t="n">
        <v>0</v>
      </c>
    </row>
    <row r="39" spans="1:3">
      <c r="A39" s="4" t="s">
        <v>165</v>
      </c>
      <c r="B39" s="7" t="n">
        <v>0</v>
      </c>
      <c r="C39" s="7" t="n">
        <v>0</v>
      </c>
    </row>
    <row r="40" spans="1:3">
      <c r="A40" s="4" t="s">
        <v>166</v>
      </c>
      <c r="B40" s="7" t="n">
        <v>0</v>
      </c>
      <c r="C40" s="7" t="n">
        <v>0</v>
      </c>
    </row>
    <row r="41" spans="1:3">
      <c r="A41" s="4" t="s">
        <v>167</v>
      </c>
      <c r="B41" s="7" t="n">
        <v>0</v>
      </c>
      <c r="C41" s="7" t="n">
        <v>0</v>
      </c>
    </row>
    <row r="42" spans="1:3">
      <c r="A42" s="4" t="s">
        <v>791</v>
      </c>
    </row>
    <row r="43" spans="1:3">
      <c r="A43" s="3" t="s">
        <v>132</v>
      </c>
    </row>
    <row r="44" spans="1:3">
      <c r="A44" s="4" t="s">
        <v>50</v>
      </c>
      <c r="B44" s="7" t="n">
        <v>149289</v>
      </c>
      <c r="C44" s="7" t="n">
        <v>178686</v>
      </c>
    </row>
    <row r="45" spans="1:3">
      <c r="A45" s="4" t="s">
        <v>805</v>
      </c>
      <c r="B45" s="7" t="n">
        <v>-124409</v>
      </c>
      <c r="C45" s="7" t="n">
        <v>-82391</v>
      </c>
    </row>
    <row r="46" spans="1:3">
      <c r="A46" s="4" t="s">
        <v>143</v>
      </c>
      <c r="B46" s="7" t="n">
        <v>24880</v>
      </c>
      <c r="C46" s="7" t="n">
        <v>96295</v>
      </c>
    </row>
    <row r="47" spans="1:3">
      <c r="A47" s="3" t="s">
        <v>144</v>
      </c>
    </row>
    <row r="48" spans="1:3">
      <c r="A48" s="4" t="s">
        <v>145</v>
      </c>
      <c r="B48" s="7" t="n">
        <v>-38942</v>
      </c>
      <c r="C48" s="7" t="n">
        <v>-27356</v>
      </c>
    </row>
    <row r="49" spans="1:3">
      <c r="A49" s="4" t="s">
        <v>146</v>
      </c>
      <c r="B49" s="7" t="n">
        <v>0</v>
      </c>
    </row>
    <row r="50" spans="1:3">
      <c r="A50" s="4" t="s">
        <v>147</v>
      </c>
      <c r="B50" s="7" t="n">
        <v>0</v>
      </c>
      <c r="C50" s="7" t="n">
        <v>0</v>
      </c>
    </row>
    <row r="51" spans="1:3">
      <c r="A51" s="4" t="s">
        <v>806</v>
      </c>
      <c r="B51" s="7" t="n">
        <v>1804</v>
      </c>
      <c r="C51" s="7" t="n">
        <v>31665</v>
      </c>
    </row>
    <row r="52" spans="1:3">
      <c r="A52" s="4" t="s">
        <v>154</v>
      </c>
      <c r="B52" s="7" t="n">
        <v>-37138</v>
      </c>
      <c r="C52" s="7" t="n">
        <v>4309</v>
      </c>
    </row>
    <row r="53" spans="1:3">
      <c r="A53" s="3" t="s">
        <v>155</v>
      </c>
    </row>
    <row r="54" spans="1:3">
      <c r="A54" s="4" t="s">
        <v>807</v>
      </c>
      <c r="B54" s="7" t="n">
        <v>365133</v>
      </c>
      <c r="C54" s="7" t="n">
        <v>116307</v>
      </c>
    </row>
    <row r="55" spans="1:3">
      <c r="A55" s="4" t="s">
        <v>808</v>
      </c>
      <c r="B55" s="7" t="n">
        <v>-220697</v>
      </c>
      <c r="C55" s="7" t="n">
        <v>47394</v>
      </c>
    </row>
    <row r="56" spans="1:3">
      <c r="A56" s="4" t="s">
        <v>809</v>
      </c>
      <c r="B56" s="7" t="n">
        <v>1517</v>
      </c>
      <c r="C56" s="7" t="n">
        <v>-291562</v>
      </c>
    </row>
    <row r="57" spans="1:3">
      <c r="A57" s="4" t="s">
        <v>810</v>
      </c>
      <c r="B57" s="7" t="n">
        <v>145953</v>
      </c>
      <c r="C57" s="7" t="n">
        <v>-127861</v>
      </c>
    </row>
    <row r="58" spans="1:3">
      <c r="A58" s="4" t="s">
        <v>164</v>
      </c>
      <c r="B58" s="7" t="n">
        <v>0</v>
      </c>
      <c r="C58" s="7" t="n">
        <v>0</v>
      </c>
    </row>
    <row r="59" spans="1:3">
      <c r="A59" s="4" t="s">
        <v>165</v>
      </c>
      <c r="B59" s="7" t="n">
        <v>133695</v>
      </c>
      <c r="C59" s="7" t="n">
        <v>-27257</v>
      </c>
    </row>
    <row r="60" spans="1:3">
      <c r="A60" s="4" t="s">
        <v>166</v>
      </c>
      <c r="B60" s="7" t="n">
        <v>61658</v>
      </c>
      <c r="C60" s="7" t="n">
        <v>150307</v>
      </c>
    </row>
    <row r="61" spans="1:3">
      <c r="A61" s="4" t="s">
        <v>167</v>
      </c>
      <c r="B61" s="7" t="n">
        <v>195353</v>
      </c>
      <c r="C61" s="7" t="n">
        <v>123050</v>
      </c>
    </row>
    <row r="62" spans="1:3">
      <c r="A62" s="4" t="s">
        <v>792</v>
      </c>
    </row>
    <row r="63" spans="1:3">
      <c r="A63" s="3" t="s">
        <v>132</v>
      </c>
    </row>
    <row r="64" spans="1:3">
      <c r="A64" s="4" t="s">
        <v>50</v>
      </c>
      <c r="B64" s="7" t="n">
        <v>134535</v>
      </c>
      <c r="C64" s="7" t="n">
        <v>141117</v>
      </c>
    </row>
    <row r="65" spans="1:3">
      <c r="A65" s="4" t="s">
        <v>805</v>
      </c>
      <c r="B65" s="7" t="n">
        <v>-197096</v>
      </c>
      <c r="C65" s="7" t="n">
        <v>32484</v>
      </c>
    </row>
    <row r="66" spans="1:3">
      <c r="A66" s="4" t="s">
        <v>143</v>
      </c>
      <c r="B66" s="7" t="n">
        <v>-62561</v>
      </c>
      <c r="C66" s="7" t="n">
        <v>173601</v>
      </c>
    </row>
    <row r="67" spans="1:3">
      <c r="A67" s="3" t="s">
        <v>144</v>
      </c>
    </row>
    <row r="68" spans="1:3">
      <c r="A68" s="4" t="s">
        <v>145</v>
      </c>
      <c r="B68" s="7" t="n">
        <v>-112376</v>
      </c>
      <c r="C68" s="7" t="n">
        <v>-125375</v>
      </c>
    </row>
    <row r="69" spans="1:3">
      <c r="A69" s="4" t="s">
        <v>146</v>
      </c>
      <c r="B69" s="7" t="n">
        <v>0</v>
      </c>
      <c r="C69" s="7" t="n">
        <v>-4417</v>
      </c>
    </row>
    <row r="70" spans="1:3">
      <c r="A70" s="4" t="s">
        <v>147</v>
      </c>
      <c r="B70" s="7" t="n">
        <v>1456</v>
      </c>
      <c r="C70" s="7" t="n">
        <v>18535</v>
      </c>
    </row>
    <row r="71" spans="1:3">
      <c r="A71" s="4" t="s">
        <v>806</v>
      </c>
      <c r="B71" s="7" t="n">
        <v>-4558</v>
      </c>
      <c r="C71" s="7" t="n">
        <v>-762</v>
      </c>
    </row>
    <row r="72" spans="1:3">
      <c r="A72" s="4" t="s">
        <v>154</v>
      </c>
      <c r="B72" s="7" t="n">
        <v>-115478</v>
      </c>
      <c r="C72" s="7" t="n">
        <v>-112019</v>
      </c>
    </row>
    <row r="73" spans="1:3">
      <c r="A73" s="3" t="s">
        <v>155</v>
      </c>
    </row>
    <row r="74" spans="1:3">
      <c r="A74" s="4" t="s">
        <v>807</v>
      </c>
      <c r="B74" s="7" t="n">
        <v>-2439</v>
      </c>
      <c r="C74" s="7" t="n">
        <v>-3377</v>
      </c>
    </row>
    <row r="75" spans="1:3">
      <c r="A75" s="4" t="s">
        <v>808</v>
      </c>
      <c r="B75" s="7" t="n">
        <v>229211</v>
      </c>
      <c r="C75" s="7" t="n">
        <v>-49783</v>
      </c>
    </row>
    <row r="76" spans="1:3">
      <c r="A76" s="4" t="s">
        <v>809</v>
      </c>
      <c r="B76" s="7" t="n">
        <v>-8480</v>
      </c>
      <c r="C76" s="7" t="n">
        <v>-2200</v>
      </c>
    </row>
    <row r="77" spans="1:3">
      <c r="A77" s="4" t="s">
        <v>810</v>
      </c>
      <c r="B77" s="7" t="n">
        <v>218292</v>
      </c>
      <c r="C77" s="7" t="n">
        <v>-55360</v>
      </c>
    </row>
    <row r="78" spans="1:3">
      <c r="A78" s="4" t="s">
        <v>164</v>
      </c>
      <c r="B78" s="7" t="n">
        <v>0</v>
      </c>
      <c r="C78" s="7" t="n">
        <v>0</v>
      </c>
    </row>
    <row r="79" spans="1:3">
      <c r="A79" s="4" t="s">
        <v>165</v>
      </c>
      <c r="B79" s="7" t="n">
        <v>40253</v>
      </c>
      <c r="C79" s="7" t="n">
        <v>6222</v>
      </c>
    </row>
    <row r="80" spans="1:3">
      <c r="A80" s="4" t="s">
        <v>166</v>
      </c>
      <c r="B80" s="7" t="n">
        <v>12048</v>
      </c>
      <c r="C80" s="7" t="n">
        <v>9384</v>
      </c>
    </row>
    <row r="81" spans="1:3">
      <c r="A81" s="4" t="s">
        <v>167</v>
      </c>
      <c r="B81" s="7" t="n">
        <v>12114</v>
      </c>
      <c r="C81" s="7" t="n">
        <v>9421</v>
      </c>
    </row>
    <row r="82" spans="1:3">
      <c r="A82" s="4" t="s">
        <v>793</v>
      </c>
    </row>
    <row r="83" spans="1:3">
      <c r="A83" s="3" t="s">
        <v>132</v>
      </c>
    </row>
    <row r="84" spans="1:3">
      <c r="A84" s="4" t="s">
        <v>50</v>
      </c>
      <c r="B84" s="7" t="n">
        <v>86349</v>
      </c>
      <c r="C84" s="7" t="n">
        <v>113039</v>
      </c>
    </row>
    <row r="85" spans="1:3">
      <c r="A85" s="4" t="s">
        <v>805</v>
      </c>
      <c r="B85" s="7" t="n">
        <v>92636</v>
      </c>
      <c r="C85" s="7" t="n">
        <v>-20396</v>
      </c>
    </row>
    <row r="86" spans="1:3">
      <c r="A86" s="4" t="s">
        <v>143</v>
      </c>
      <c r="B86" s="7" t="n">
        <v>178985</v>
      </c>
      <c r="C86" s="7" t="n">
        <v>92643</v>
      </c>
    </row>
    <row r="87" spans="1:3">
      <c r="A87" s="3" t="s">
        <v>144</v>
      </c>
    </row>
    <row r="88" spans="1:3">
      <c r="A88" s="4" t="s">
        <v>145</v>
      </c>
      <c r="B88" s="7" t="n">
        <v>-47560</v>
      </c>
      <c r="C88" s="7" t="n">
        <v>-79712</v>
      </c>
    </row>
    <row r="89" spans="1:3">
      <c r="A89" s="4" t="s">
        <v>146</v>
      </c>
      <c r="B89" s="7" t="n">
        <v>-11274</v>
      </c>
      <c r="C89" s="7" t="n">
        <v>-12165</v>
      </c>
    </row>
    <row r="90" spans="1:3">
      <c r="A90" s="4" t="s">
        <v>147</v>
      </c>
      <c r="B90" s="7" t="n">
        <v>12447</v>
      </c>
      <c r="C90" s="7" t="n">
        <v>0</v>
      </c>
    </row>
    <row r="91" spans="1:3">
      <c r="A91" s="4" t="s">
        <v>806</v>
      </c>
      <c r="B91" s="7" t="n">
        <v>-1355</v>
      </c>
      <c r="C91" s="7" t="n">
        <v>-541</v>
      </c>
    </row>
    <row r="92" spans="1:3">
      <c r="A92" s="4" t="s">
        <v>154</v>
      </c>
      <c r="B92" s="7" t="n">
        <v>-47742</v>
      </c>
      <c r="C92" s="7" t="n">
        <v>-92418</v>
      </c>
    </row>
    <row r="93" spans="1:3">
      <c r="A93" s="3" t="s">
        <v>155</v>
      </c>
    </row>
    <row r="94" spans="1:3">
      <c r="A94" s="4" t="s">
        <v>807</v>
      </c>
      <c r="B94" s="7" t="n">
        <v>-5497</v>
      </c>
      <c r="C94" s="7" t="n">
        <v>-8257</v>
      </c>
    </row>
    <row r="95" spans="1:3">
      <c r="A95" s="4" t="s">
        <v>808</v>
      </c>
      <c r="B95" s="7" t="n">
        <v>-8514</v>
      </c>
      <c r="C95" s="7" t="n">
        <v>2389</v>
      </c>
    </row>
    <row r="96" spans="1:3">
      <c r="A96" s="4" t="s">
        <v>809</v>
      </c>
      <c r="B96" s="7" t="n">
        <v>-25283</v>
      </c>
      <c r="C96" s="7" t="n">
        <v>-33458</v>
      </c>
    </row>
    <row r="97" spans="1:3">
      <c r="A97" s="4" t="s">
        <v>810</v>
      </c>
      <c r="B97" s="7" t="n">
        <v>-39294</v>
      </c>
      <c r="C97" s="7" t="n">
        <v>-39326</v>
      </c>
    </row>
    <row r="98" spans="1:3">
      <c r="A98" s="4" t="s">
        <v>164</v>
      </c>
      <c r="B98" s="7" t="n">
        <v>-921</v>
      </c>
      <c r="C98" s="7" t="n">
        <v>6668</v>
      </c>
    </row>
    <row r="99" spans="1:3">
      <c r="A99" s="4" t="s">
        <v>165</v>
      </c>
      <c r="B99" s="7" t="n">
        <v>91028</v>
      </c>
      <c r="C99" s="7" t="n">
        <v>-32433</v>
      </c>
    </row>
    <row r="100" spans="1:3">
      <c r="A100" s="4" t="s">
        <v>166</v>
      </c>
      <c r="B100" s="7" t="n">
        <v>341714</v>
      </c>
      <c r="C100" s="7" t="n">
        <v>359229</v>
      </c>
    </row>
    <row r="101" spans="1:3">
      <c r="A101" s="4" t="s">
        <v>167</v>
      </c>
      <c r="B101" s="7" t="n">
        <v>353967</v>
      </c>
      <c r="C101" s="7" t="n">
        <v>315147</v>
      </c>
    </row>
    <row r="102" spans="1:3">
      <c r="A102" s="4" t="s">
        <v>168</v>
      </c>
    </row>
    <row r="103" spans="1:3">
      <c r="A103" s="3" t="s">
        <v>155</v>
      </c>
    </row>
    <row r="104" spans="1:3">
      <c r="A104" s="4" t="s">
        <v>165</v>
      </c>
      <c r="B104" s="7" t="n">
        <v>118962</v>
      </c>
      <c r="C104" s="7" t="n">
        <v>17834</v>
      </c>
    </row>
    <row r="105" spans="1:3">
      <c r="A105" s="4" t="s">
        <v>811</v>
      </c>
    </row>
    <row r="106" spans="1:3">
      <c r="A106" s="3" t="s">
        <v>155</v>
      </c>
    </row>
    <row r="107" spans="1:3">
      <c r="A107" s="4" t="s">
        <v>165</v>
      </c>
      <c r="B107" s="7" t="n">
        <v>0</v>
      </c>
      <c r="C107" s="7" t="n">
        <v>0</v>
      </c>
    </row>
    <row r="108" spans="1:3">
      <c r="A108" s="4" t="s">
        <v>812</v>
      </c>
    </row>
    <row r="109" spans="1:3">
      <c r="A109" s="3" t="s">
        <v>155</v>
      </c>
    </row>
    <row r="110" spans="1:3">
      <c r="A110" s="4" t="s">
        <v>165</v>
      </c>
      <c r="B110" s="7" t="n">
        <v>0</v>
      </c>
      <c r="C110" s="7" t="n">
        <v>0</v>
      </c>
    </row>
    <row r="111" spans="1:3">
      <c r="A111" s="4" t="s">
        <v>813</v>
      </c>
    </row>
    <row r="112" spans="1:3">
      <c r="A112" s="3" t="s">
        <v>155</v>
      </c>
    </row>
    <row r="113" spans="1:3">
      <c r="A113" s="4" t="s">
        <v>165</v>
      </c>
      <c r="B113" s="7" t="n">
        <v>40187</v>
      </c>
      <c r="C113" s="7" t="n">
        <v>6185</v>
      </c>
    </row>
    <row r="114" spans="1:3">
      <c r="A114" s="4" t="s">
        <v>814</v>
      </c>
    </row>
    <row r="115" spans="1:3">
      <c r="A115" s="3" t="s">
        <v>155</v>
      </c>
    </row>
    <row r="116" spans="1:3">
      <c r="A116" s="4" t="s">
        <v>165</v>
      </c>
      <c r="B116" s="7" t="n">
        <v>78775</v>
      </c>
      <c r="C116" s="7" t="n">
        <v>11649</v>
      </c>
    </row>
    <row r="117" spans="1:3">
      <c r="A117" s="4" t="s">
        <v>169</v>
      </c>
    </row>
    <row r="118" spans="1:3">
      <c r="A118" s="3" t="s">
        <v>155</v>
      </c>
    </row>
    <row r="119" spans="1:3">
      <c r="A119" s="4" t="s">
        <v>165</v>
      </c>
      <c r="B119" s="7" t="n">
        <v>146014</v>
      </c>
      <c r="C119" s="7" t="n">
        <v>-71302</v>
      </c>
    </row>
    <row r="120" spans="1:3">
      <c r="A120" s="4" t="s">
        <v>815</v>
      </c>
    </row>
    <row r="121" spans="1:3">
      <c r="A121" s="3" t="s">
        <v>155</v>
      </c>
    </row>
    <row r="122" spans="1:3">
      <c r="A122" s="4" t="s">
        <v>165</v>
      </c>
      <c r="B122" s="7" t="n">
        <v>0</v>
      </c>
      <c r="C122" s="7" t="n">
        <v>0</v>
      </c>
    </row>
    <row r="123" spans="1:3">
      <c r="A123" s="4" t="s">
        <v>816</v>
      </c>
    </row>
    <row r="124" spans="1:3">
      <c r="A124" s="3" t="s">
        <v>155</v>
      </c>
    </row>
    <row r="125" spans="1:3">
      <c r="A125" s="4" t="s">
        <v>165</v>
      </c>
      <c r="B125" s="7" t="n">
        <v>133695</v>
      </c>
      <c r="C125" s="7" t="n">
        <v>-27257</v>
      </c>
    </row>
    <row r="126" spans="1:3">
      <c r="A126" s="4" t="s">
        <v>817</v>
      </c>
    </row>
    <row r="127" spans="1:3">
      <c r="A127" s="3" t="s">
        <v>155</v>
      </c>
    </row>
    <row r="128" spans="1:3">
      <c r="A128" s="4" t="s">
        <v>165</v>
      </c>
      <c r="B128" s="7" t="n">
        <v>66</v>
      </c>
      <c r="C128" s="7" t="n">
        <v>37</v>
      </c>
    </row>
    <row r="129" spans="1:3">
      <c r="A129" s="4" t="s">
        <v>818</v>
      </c>
    </row>
    <row r="130" spans="1:3">
      <c r="A130" s="3" t="s">
        <v>155</v>
      </c>
    </row>
    <row r="131" spans="1:3">
      <c r="A131" s="4" t="s">
        <v>165</v>
      </c>
      <c r="B131" s="6" t="n">
        <v>12253</v>
      </c>
      <c r="C131" s="6" t="n">
        <v>-4408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29</v>
      </c>
    </row>
    <row r="3" spans="1:3">
      <c r="A3" s="3" t="s">
        <v>786</v>
      </c>
    </row>
    <row r="4" spans="1:3">
      <c r="A4" s="4" t="s">
        <v>31</v>
      </c>
      <c r="B4" s="6" t="n">
        <v>2635152</v>
      </c>
      <c r="C4" s="6" t="n">
        <v>2591074</v>
      </c>
    </row>
    <row r="5" spans="1:3">
      <c r="A5" s="4" t="s">
        <v>787</v>
      </c>
      <c r="B5" s="7" t="n">
        <v>-5463</v>
      </c>
      <c r="C5" s="7" t="n">
        <v>25545</v>
      </c>
    </row>
    <row r="6" spans="1:3">
      <c r="A6" s="4" t="s">
        <v>33</v>
      </c>
      <c r="B6" s="7" t="n">
        <v>2629689</v>
      </c>
      <c r="C6" s="7" t="n">
        <v>2616619</v>
      </c>
    </row>
    <row r="7" spans="1:3">
      <c r="A7" s="4" t="s">
        <v>34</v>
      </c>
      <c r="B7" s="7" t="n">
        <v>113423</v>
      </c>
      <c r="C7" s="7" t="n">
        <v>232825</v>
      </c>
    </row>
    <row r="8" spans="1:3">
      <c r="A8" s="4" t="s">
        <v>35</v>
      </c>
      <c r="B8" s="7" t="n">
        <v>2743112</v>
      </c>
      <c r="C8" s="7" t="n">
        <v>2849444</v>
      </c>
    </row>
    <row r="9" spans="1:3">
      <c r="A9" s="4" t="s">
        <v>820</v>
      </c>
      <c r="B9" s="7" t="n">
        <v>2402605</v>
      </c>
      <c r="C9" s="7" t="n">
        <v>2438758</v>
      </c>
    </row>
    <row r="10" spans="1:3">
      <c r="A10" s="4" t="s">
        <v>43</v>
      </c>
      <c r="B10" s="7" t="n">
        <v>340507</v>
      </c>
      <c r="C10" s="7" t="n">
        <v>410686</v>
      </c>
    </row>
    <row r="11" spans="1:3">
      <c r="A11" s="4" t="s">
        <v>821</v>
      </c>
      <c r="B11" s="7" t="n">
        <v>-131519</v>
      </c>
    </row>
    <row r="12" spans="1:3">
      <c r="A12" s="4" t="s">
        <v>822</v>
      </c>
      <c r="B12" s="7" t="n">
        <v>6940</v>
      </c>
      <c r="C12" s="7" t="n">
        <v>4582</v>
      </c>
    </row>
    <row r="13" spans="1:3">
      <c r="A13" s="4" t="s">
        <v>47</v>
      </c>
      <c r="B13" s="7" t="n">
        <v>56746</v>
      </c>
      <c r="C13" s="7" t="n">
        <v>70737</v>
      </c>
    </row>
    <row r="14" spans="1:3">
      <c r="A14" s="4" t="s">
        <v>48</v>
      </c>
      <c r="B14" s="7" t="n">
        <v>159182</v>
      </c>
      <c r="C14" s="7" t="n">
        <v>231015</v>
      </c>
    </row>
    <row r="15" spans="1:3">
      <c r="A15" s="4" t="s">
        <v>49</v>
      </c>
      <c r="B15" s="7" t="n">
        <v>30305</v>
      </c>
      <c r="C15" s="7" t="n">
        <v>-5786</v>
      </c>
    </row>
    <row r="16" spans="1:3">
      <c r="A16" s="4" t="s">
        <v>50</v>
      </c>
      <c r="B16" s="7" t="n">
        <v>189487</v>
      </c>
      <c r="C16" s="7" t="n">
        <v>225229</v>
      </c>
    </row>
    <row r="17" spans="1:3">
      <c r="A17" s="4" t="s">
        <v>51</v>
      </c>
      <c r="B17" s="7" t="n">
        <v>-40198</v>
      </c>
      <c r="C17" s="7" t="n">
        <v>-46543</v>
      </c>
    </row>
    <row r="18" spans="1:3">
      <c r="A18" s="4" t="s">
        <v>52</v>
      </c>
      <c r="B18" s="7" t="n">
        <v>149289</v>
      </c>
      <c r="C18" s="6" t="n">
        <v>178686</v>
      </c>
    </row>
    <row r="19" spans="1:3">
      <c r="A19" s="4" t="s">
        <v>823</v>
      </c>
    </row>
    <row r="20" spans="1:3">
      <c r="A20" s="3" t="s">
        <v>786</v>
      </c>
    </row>
    <row r="21" spans="1:3">
      <c r="A21" s="4" t="s">
        <v>31</v>
      </c>
      <c r="B21" s="7" t="n">
        <v>0</v>
      </c>
    </row>
    <row r="22" spans="1:3">
      <c r="A22" s="4" t="s">
        <v>787</v>
      </c>
      <c r="B22" s="7" t="n">
        <v>0</v>
      </c>
    </row>
    <row r="23" spans="1:3">
      <c r="A23" s="4" t="s">
        <v>33</v>
      </c>
      <c r="B23" s="7" t="n">
        <v>0</v>
      </c>
    </row>
    <row r="24" spans="1:3">
      <c r="A24" s="4" t="s">
        <v>34</v>
      </c>
      <c r="B24" s="7" t="n">
        <v>0</v>
      </c>
    </row>
    <row r="25" spans="1:3">
      <c r="A25" s="4" t="s">
        <v>35</v>
      </c>
      <c r="B25" s="7" t="n">
        <v>0</v>
      </c>
    </row>
    <row r="26" spans="1:3">
      <c r="A26" s="4" t="s">
        <v>820</v>
      </c>
      <c r="B26" s="7" t="n">
        <v>0</v>
      </c>
    </row>
    <row r="27" spans="1:3">
      <c r="A27" s="4" t="s">
        <v>43</v>
      </c>
      <c r="B27" s="7" t="n">
        <v>0</v>
      </c>
    </row>
    <row r="28" spans="1:3">
      <c r="A28" s="4" t="s">
        <v>821</v>
      </c>
      <c r="B28" s="7" t="n">
        <v>0</v>
      </c>
    </row>
    <row r="29" spans="1:3">
      <c r="A29" s="4" t="s">
        <v>822</v>
      </c>
      <c r="B29" s="7" t="n">
        <v>0</v>
      </c>
    </row>
    <row r="30" spans="1:3">
      <c r="A30" s="4" t="s">
        <v>47</v>
      </c>
      <c r="B30" s="7" t="n">
        <v>0</v>
      </c>
    </row>
    <row r="31" spans="1:3">
      <c r="A31" s="4" t="s">
        <v>48</v>
      </c>
      <c r="B31" s="7" t="n">
        <v>0</v>
      </c>
    </row>
    <row r="32" spans="1:3">
      <c r="A32" s="4" t="s">
        <v>49</v>
      </c>
      <c r="B32" s="7" t="n">
        <v>9237</v>
      </c>
    </row>
    <row r="33" spans="1:3">
      <c r="A33" s="4" t="s">
        <v>50</v>
      </c>
      <c r="B33" s="7" t="n">
        <v>9237</v>
      </c>
    </row>
    <row r="34" spans="1:3">
      <c r="A34" s="4" t="s">
        <v>51</v>
      </c>
      <c r="B34" s="7" t="n">
        <v>-1255</v>
      </c>
    </row>
    <row r="35" spans="1:3">
      <c r="A35" s="4" t="s">
        <v>52</v>
      </c>
      <c r="B35" s="7" t="n">
        <v>7982</v>
      </c>
    </row>
    <row r="36" spans="1:3">
      <c r="A36" s="4" t="s">
        <v>824</v>
      </c>
    </row>
    <row r="37" spans="1:3">
      <c r="A37" s="3" t="s">
        <v>786</v>
      </c>
    </row>
    <row r="38" spans="1:3">
      <c r="A38" s="4" t="s">
        <v>31</v>
      </c>
      <c r="B38" s="7" t="n">
        <v>0</v>
      </c>
    </row>
    <row r="39" spans="1:3">
      <c r="A39" s="4" t="s">
        <v>787</v>
      </c>
      <c r="B39" s="7" t="n">
        <v>0</v>
      </c>
    </row>
    <row r="40" spans="1:3">
      <c r="A40" s="4" t="s">
        <v>33</v>
      </c>
      <c r="B40" s="7" t="n">
        <v>0</v>
      </c>
    </row>
    <row r="41" spans="1:3">
      <c r="A41" s="4" t="s">
        <v>34</v>
      </c>
      <c r="B41" s="7" t="n">
        <v>0</v>
      </c>
    </row>
    <row r="42" spans="1:3">
      <c r="A42" s="4" t="s">
        <v>35</v>
      </c>
      <c r="B42" s="7" t="n">
        <v>0</v>
      </c>
    </row>
    <row r="43" spans="1:3">
      <c r="A43" s="4" t="s">
        <v>820</v>
      </c>
      <c r="B43" s="7" t="n">
        <v>0</v>
      </c>
    </row>
    <row r="44" spans="1:3">
      <c r="A44" s="4" t="s">
        <v>43</v>
      </c>
      <c r="B44" s="7" t="n">
        <v>0</v>
      </c>
    </row>
    <row r="45" spans="1:3">
      <c r="A45" s="4" t="s">
        <v>821</v>
      </c>
      <c r="B45" s="7" t="n">
        <v>0</v>
      </c>
    </row>
    <row r="46" spans="1:3">
      <c r="A46" s="4" t="s">
        <v>822</v>
      </c>
      <c r="B46" s="7" t="n">
        <v>0</v>
      </c>
    </row>
    <row r="47" spans="1:3">
      <c r="A47" s="4" t="s">
        <v>47</v>
      </c>
      <c r="B47" s="7" t="n">
        <v>0</v>
      </c>
    </row>
    <row r="48" spans="1:3">
      <c r="A48" s="4" t="s">
        <v>48</v>
      </c>
      <c r="B48" s="7" t="n">
        <v>0</v>
      </c>
    </row>
    <row r="49" spans="1:3">
      <c r="A49" s="4" t="s">
        <v>49</v>
      </c>
      <c r="B49" s="7" t="n">
        <v>463</v>
      </c>
    </row>
    <row r="50" spans="1:3">
      <c r="A50" s="4" t="s">
        <v>50</v>
      </c>
      <c r="B50" s="7" t="n">
        <v>463</v>
      </c>
    </row>
    <row r="51" spans="1:3">
      <c r="A51" s="4" t="s">
        <v>51</v>
      </c>
      <c r="B51" s="7" t="n">
        <v>0</v>
      </c>
    </row>
    <row r="52" spans="1:3">
      <c r="A52" s="4" t="s">
        <v>52</v>
      </c>
      <c r="B52" s="7" t="n">
        <v>463</v>
      </c>
    </row>
    <row r="53" spans="1:3">
      <c r="A53" s="4" t="s">
        <v>825</v>
      </c>
    </row>
    <row r="54" spans="1:3">
      <c r="A54" s="3" t="s">
        <v>786</v>
      </c>
    </row>
    <row r="55" spans="1:3">
      <c r="A55" s="4" t="s">
        <v>31</v>
      </c>
      <c r="B55" s="7" t="n">
        <v>2635152</v>
      </c>
    </row>
    <row r="56" spans="1:3">
      <c r="A56" s="4" t="s">
        <v>787</v>
      </c>
      <c r="B56" s="7" t="n">
        <v>-5463</v>
      </c>
    </row>
    <row r="57" spans="1:3">
      <c r="A57" s="4" t="s">
        <v>33</v>
      </c>
      <c r="B57" s="7" t="n">
        <v>2629689</v>
      </c>
    </row>
    <row r="58" spans="1:3">
      <c r="A58" s="4" t="s">
        <v>34</v>
      </c>
      <c r="B58" s="7" t="n">
        <v>113423</v>
      </c>
    </row>
    <row r="59" spans="1:3">
      <c r="A59" s="4" t="s">
        <v>35</v>
      </c>
      <c r="B59" s="7" t="n">
        <v>2743112</v>
      </c>
    </row>
    <row r="60" spans="1:3">
      <c r="A60" s="4" t="s">
        <v>820</v>
      </c>
      <c r="B60" s="7" t="n">
        <v>2402605</v>
      </c>
    </row>
    <row r="61" spans="1:3">
      <c r="A61" s="4" t="s">
        <v>43</v>
      </c>
      <c r="B61" s="7" t="n">
        <v>340507</v>
      </c>
    </row>
    <row r="62" spans="1:3">
      <c r="A62" s="4" t="s">
        <v>821</v>
      </c>
      <c r="B62" s="7" t="n">
        <v>-131519</v>
      </c>
    </row>
    <row r="63" spans="1:3">
      <c r="A63" s="4" t="s">
        <v>822</v>
      </c>
      <c r="B63" s="7" t="n">
        <v>6940</v>
      </c>
    </row>
    <row r="64" spans="1:3">
      <c r="A64" s="4" t="s">
        <v>47</v>
      </c>
      <c r="B64" s="7" t="n">
        <v>56746</v>
      </c>
    </row>
    <row r="65" spans="1:3">
      <c r="A65" s="4" t="s">
        <v>48</v>
      </c>
      <c r="B65" s="7" t="n">
        <v>159182</v>
      </c>
    </row>
    <row r="66" spans="1:3">
      <c r="A66" s="4" t="s">
        <v>49</v>
      </c>
      <c r="B66" s="7" t="n">
        <v>20605</v>
      </c>
    </row>
    <row r="67" spans="1:3">
      <c r="A67" s="4" t="s">
        <v>50</v>
      </c>
      <c r="B67" s="7" t="n">
        <v>179787</v>
      </c>
    </row>
    <row r="68" spans="1:3">
      <c r="A68" s="4" t="s">
        <v>51</v>
      </c>
      <c r="B68" s="7" t="n">
        <v>-38943</v>
      </c>
    </row>
    <row r="69" spans="1:3">
      <c r="A69" s="4" t="s">
        <v>52</v>
      </c>
      <c r="B69" s="6" t="n">
        <v>1408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29</v>
      </c>
    </row>
    <row r="3" spans="1:3">
      <c r="A3" s="3" t="s">
        <v>795</v>
      </c>
    </row>
    <row r="4" spans="1:3">
      <c r="A4" s="4" t="s">
        <v>50</v>
      </c>
      <c r="B4" s="6" t="n">
        <v>189487</v>
      </c>
      <c r="C4" s="6" t="n">
        <v>225229</v>
      </c>
    </row>
    <row r="5" spans="1:3">
      <c r="A5" s="4" t="s">
        <v>796</v>
      </c>
      <c r="B5" s="7" t="n">
        <v>-12627</v>
      </c>
      <c r="C5" s="7" t="n">
        <v>22468</v>
      </c>
    </row>
    <row r="6" spans="1:3">
      <c r="A6" s="4" t="s">
        <v>71</v>
      </c>
      <c r="B6" s="7" t="n">
        <v>176860</v>
      </c>
      <c r="C6" s="7" t="n">
        <v>247697</v>
      </c>
    </row>
    <row r="7" spans="1:3">
      <c r="A7" s="4" t="s">
        <v>72</v>
      </c>
      <c r="B7" s="7" t="n">
        <v>-40198</v>
      </c>
      <c r="C7" s="7" t="n">
        <v>-46543</v>
      </c>
    </row>
    <row r="8" spans="1:3">
      <c r="A8" s="4" t="s">
        <v>73</v>
      </c>
      <c r="B8" s="7" t="n">
        <v>136662</v>
      </c>
      <c r="C8" s="6" t="n">
        <v>201154</v>
      </c>
    </row>
    <row r="9" spans="1:3">
      <c r="A9" s="4" t="s">
        <v>823</v>
      </c>
    </row>
    <row r="10" spans="1:3">
      <c r="A10" s="3" t="s">
        <v>795</v>
      </c>
    </row>
    <row r="11" spans="1:3">
      <c r="A11" s="4" t="s">
        <v>50</v>
      </c>
      <c r="B11" s="7" t="n">
        <v>9237</v>
      </c>
    </row>
    <row r="12" spans="1:3">
      <c r="A12" s="4" t="s">
        <v>796</v>
      </c>
      <c r="B12" s="7" t="n">
        <v>0</v>
      </c>
    </row>
    <row r="13" spans="1:3">
      <c r="A13" s="4" t="s">
        <v>71</v>
      </c>
      <c r="B13" s="7" t="n">
        <v>9237</v>
      </c>
    </row>
    <row r="14" spans="1:3">
      <c r="A14" s="4" t="s">
        <v>72</v>
      </c>
      <c r="B14" s="7" t="n">
        <v>-1255</v>
      </c>
    </row>
    <row r="15" spans="1:3">
      <c r="A15" s="4" t="s">
        <v>73</v>
      </c>
      <c r="B15" s="7" t="n">
        <v>7982</v>
      </c>
    </row>
    <row r="16" spans="1:3">
      <c r="A16" s="4" t="s">
        <v>824</v>
      </c>
    </row>
    <row r="17" spans="1:3">
      <c r="A17" s="3" t="s">
        <v>795</v>
      </c>
    </row>
    <row r="18" spans="1:3">
      <c r="A18" s="4" t="s">
        <v>50</v>
      </c>
      <c r="B18" s="7" t="n">
        <v>463</v>
      </c>
    </row>
    <row r="19" spans="1:3">
      <c r="A19" s="4" t="s">
        <v>796</v>
      </c>
      <c r="B19" s="7" t="n">
        <v>0</v>
      </c>
    </row>
    <row r="20" spans="1:3">
      <c r="A20" s="4" t="s">
        <v>71</v>
      </c>
      <c r="B20" s="7" t="n">
        <v>463</v>
      </c>
    </row>
    <row r="21" spans="1:3">
      <c r="A21" s="4" t="s">
        <v>72</v>
      </c>
      <c r="B21" s="7" t="n">
        <v>0</v>
      </c>
    </row>
    <row r="22" spans="1:3">
      <c r="A22" s="4" t="s">
        <v>73</v>
      </c>
      <c r="B22" s="7" t="n">
        <v>463</v>
      </c>
    </row>
    <row r="23" spans="1:3">
      <c r="A23" s="4" t="s">
        <v>825</v>
      </c>
    </row>
    <row r="24" spans="1:3">
      <c r="A24" s="3" t="s">
        <v>795</v>
      </c>
    </row>
    <row r="25" spans="1:3">
      <c r="A25" s="4" t="s">
        <v>50</v>
      </c>
      <c r="B25" s="7" t="n">
        <v>179787</v>
      </c>
    </row>
    <row r="26" spans="1:3">
      <c r="A26" s="4" t="s">
        <v>796</v>
      </c>
      <c r="B26" s="7" t="n">
        <v>-12627</v>
      </c>
    </row>
    <row r="27" spans="1:3">
      <c r="A27" s="4" t="s">
        <v>71</v>
      </c>
      <c r="B27" s="7" t="n">
        <v>167160</v>
      </c>
    </row>
    <row r="28" spans="1:3">
      <c r="A28" s="4" t="s">
        <v>72</v>
      </c>
      <c r="B28" s="7" t="n">
        <v>-38943</v>
      </c>
    </row>
    <row r="29" spans="1:3">
      <c r="A29" s="4" t="s">
        <v>73</v>
      </c>
      <c r="B29" s="6" t="n">
        <v>1282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75</v>
      </c>
      <c r="D1" s="2" t="s">
        <v>447</v>
      </c>
    </row>
    <row r="2" spans="1:4">
      <c r="A2" s="3" t="s">
        <v>798</v>
      </c>
    </row>
    <row r="3" spans="1:4">
      <c r="A3" s="4" t="s">
        <v>77</v>
      </c>
      <c r="B3" s="6" t="n">
        <v>459242</v>
      </c>
      <c r="C3" s="6" t="n">
        <v>323038</v>
      </c>
    </row>
    <row r="4" spans="1:4">
      <c r="A4" s="4" t="s">
        <v>78</v>
      </c>
      <c r="B4" s="7" t="n">
        <v>102192</v>
      </c>
      <c r="C4" s="7" t="n">
        <v>92382</v>
      </c>
    </row>
    <row r="5" spans="1:4">
      <c r="A5" s="4" t="s">
        <v>80</v>
      </c>
      <c r="B5" s="7" t="n">
        <v>1953422</v>
      </c>
      <c r="C5" s="7" t="n">
        <v>1858608</v>
      </c>
    </row>
    <row r="6" spans="1:4">
      <c r="A6" s="4" t="s">
        <v>719</v>
      </c>
      <c r="B6" s="7" t="n">
        <v>705272</v>
      </c>
      <c r="C6" s="7" t="n">
        <v>760566</v>
      </c>
    </row>
    <row r="7" spans="1:4">
      <c r="A7" s="4" t="s">
        <v>85</v>
      </c>
      <c r="B7" s="7" t="n">
        <v>6004948</v>
      </c>
      <c r="C7" s="7" t="n">
        <v>5389565</v>
      </c>
    </row>
    <row r="8" spans="1:4">
      <c r="A8" s="4" t="s">
        <v>86</v>
      </c>
      <c r="B8" s="7" t="n">
        <v>9225076</v>
      </c>
      <c r="C8" s="7" t="n">
        <v>8424159</v>
      </c>
    </row>
    <row r="9" spans="1:4">
      <c r="A9" s="4" t="s">
        <v>720</v>
      </c>
      <c r="B9" s="7" t="n">
        <v>3392266</v>
      </c>
      <c r="C9" s="7" t="n">
        <v>3393669</v>
      </c>
    </row>
    <row r="10" spans="1:4">
      <c r="A10" s="4" t="s">
        <v>88</v>
      </c>
      <c r="B10" s="7" t="n">
        <v>2736536</v>
      </c>
      <c r="C10" s="7" t="n">
        <v>0</v>
      </c>
    </row>
    <row r="11" spans="1:4">
      <c r="A11" s="4" t="s">
        <v>721</v>
      </c>
      <c r="B11" s="7" t="n">
        <v>118324</v>
      </c>
      <c r="C11" s="7" t="n">
        <v>118846</v>
      </c>
    </row>
    <row r="12" spans="1:4">
      <c r="A12" s="4" t="s">
        <v>92</v>
      </c>
      <c r="B12" s="7" t="n">
        <v>334374</v>
      </c>
      <c r="C12" s="7" t="n">
        <v>331618</v>
      </c>
    </row>
    <row r="13" spans="1:4">
      <c r="A13" s="4" t="s">
        <v>93</v>
      </c>
      <c r="B13" s="7" t="n">
        <v>6799368</v>
      </c>
      <c r="C13" s="7" t="n">
        <v>6841960</v>
      </c>
      <c r="D13" s="6" t="n">
        <v>6610279</v>
      </c>
    </row>
    <row r="14" spans="1:4">
      <c r="A14" s="4" t="s">
        <v>94</v>
      </c>
      <c r="B14" s="7" t="n">
        <v>22605944</v>
      </c>
      <c r="C14" s="7" t="n">
        <v>19110252</v>
      </c>
    </row>
    <row r="15" spans="1:4">
      <c r="A15" s="4" t="s">
        <v>704</v>
      </c>
      <c r="B15" s="7" t="n">
        <v>6477567</v>
      </c>
      <c r="C15" s="7" t="n">
        <v>3647402</v>
      </c>
    </row>
    <row r="16" spans="1:4">
      <c r="A16" s="4" t="s">
        <v>101</v>
      </c>
      <c r="B16" s="7" t="n">
        <v>1753310</v>
      </c>
      <c r="C16" s="7" t="n">
        <v>1243759</v>
      </c>
    </row>
    <row r="17" spans="1:4">
      <c r="A17" s="4" t="s">
        <v>828</v>
      </c>
      <c r="B17" s="7" t="n">
        <v>0</v>
      </c>
    </row>
    <row r="18" spans="1:4">
      <c r="A18" s="4" t="s">
        <v>103</v>
      </c>
      <c r="B18" s="7" t="n">
        <v>2625776</v>
      </c>
      <c r="C18" s="7" t="n">
        <v>0</v>
      </c>
    </row>
    <row r="19" spans="1:4">
      <c r="A19" s="4" t="s">
        <v>803</v>
      </c>
      <c r="B19" s="7" t="n">
        <v>6519574</v>
      </c>
      <c r="C19" s="7" t="n">
        <v>9186052</v>
      </c>
    </row>
    <row r="20" spans="1:4">
      <c r="A20" s="4" t="s">
        <v>109</v>
      </c>
      <c r="B20" s="7" t="n">
        <v>1143044</v>
      </c>
      <c r="C20" s="7" t="n">
        <v>1124641</v>
      </c>
    </row>
    <row r="21" spans="1:4">
      <c r="A21" s="4" t="s">
        <v>829</v>
      </c>
      <c r="B21" s="7" t="n">
        <v>3875354</v>
      </c>
      <c r="C21" s="7" t="n">
        <v>3703442</v>
      </c>
    </row>
    <row r="22" spans="1:4">
      <c r="A22" s="4" t="s">
        <v>117</v>
      </c>
      <c r="B22" s="7" t="n">
        <v>211319</v>
      </c>
      <c r="C22" s="7" t="n">
        <v>204956</v>
      </c>
    </row>
    <row r="23" spans="1:4">
      <c r="A23" s="4" t="s">
        <v>118</v>
      </c>
      <c r="B23" s="7" t="n">
        <v>4086673</v>
      </c>
      <c r="C23" s="7" t="n">
        <v>3908398</v>
      </c>
    </row>
    <row r="24" spans="1:4">
      <c r="A24" s="4" t="s">
        <v>119</v>
      </c>
      <c r="B24" s="7" t="n">
        <v>22605944</v>
      </c>
      <c r="C24" s="6" t="n">
        <v>19110252</v>
      </c>
    </row>
    <row r="25" spans="1:4">
      <c r="A25" s="4" t="s">
        <v>823</v>
      </c>
    </row>
    <row r="26" spans="1:4">
      <c r="A26" s="3" t="s">
        <v>798</v>
      </c>
    </row>
    <row r="27" spans="1:4">
      <c r="A27" s="4" t="s">
        <v>77</v>
      </c>
      <c r="B27" s="7" t="n">
        <v>0</v>
      </c>
    </row>
    <row r="28" spans="1:4">
      <c r="A28" s="4" t="s">
        <v>78</v>
      </c>
      <c r="B28" s="7" t="n">
        <v>0</v>
      </c>
    </row>
    <row r="29" spans="1:4">
      <c r="A29" s="4" t="s">
        <v>80</v>
      </c>
      <c r="B29" s="7" t="n">
        <v>0</v>
      </c>
    </row>
    <row r="30" spans="1:4">
      <c r="A30" s="4" t="s">
        <v>719</v>
      </c>
      <c r="B30" s="7" t="n">
        <v>0</v>
      </c>
    </row>
    <row r="31" spans="1:4">
      <c r="A31" s="4" t="s">
        <v>85</v>
      </c>
      <c r="B31" s="7" t="n">
        <v>629422</v>
      </c>
    </row>
    <row r="32" spans="1:4">
      <c r="A32" s="4" t="s">
        <v>86</v>
      </c>
      <c r="B32" s="7" t="n">
        <v>629422</v>
      </c>
    </row>
    <row r="33" spans="1:4">
      <c r="A33" s="4" t="s">
        <v>720</v>
      </c>
      <c r="B33" s="7" t="n">
        <v>0</v>
      </c>
    </row>
    <row r="34" spans="1:4">
      <c r="A34" s="4" t="s">
        <v>88</v>
      </c>
      <c r="B34" s="7" t="n">
        <v>0</v>
      </c>
    </row>
    <row r="35" spans="1:4">
      <c r="A35" s="4" t="s">
        <v>721</v>
      </c>
      <c r="B35" s="7" t="n">
        <v>0</v>
      </c>
    </row>
    <row r="36" spans="1:4">
      <c r="A36" s="4" t="s">
        <v>92</v>
      </c>
      <c r="B36" s="7" t="n">
        <v>0</v>
      </c>
    </row>
    <row r="37" spans="1:4">
      <c r="A37" s="4" t="s">
        <v>93</v>
      </c>
      <c r="B37" s="7" t="n">
        <v>0</v>
      </c>
    </row>
    <row r="38" spans="1:4">
      <c r="A38" s="4" t="s">
        <v>94</v>
      </c>
      <c r="B38" s="7" t="n">
        <v>629422</v>
      </c>
    </row>
    <row r="39" spans="1:4">
      <c r="A39" s="4" t="s">
        <v>704</v>
      </c>
      <c r="B39" s="7" t="n">
        <v>0</v>
      </c>
    </row>
    <row r="40" spans="1:4">
      <c r="A40" s="4" t="s">
        <v>101</v>
      </c>
      <c r="B40" s="7" t="n">
        <v>412368</v>
      </c>
    </row>
    <row r="41" spans="1:4">
      <c r="A41" s="4" t="s">
        <v>828</v>
      </c>
      <c r="B41" s="7" t="n">
        <v>72539</v>
      </c>
    </row>
    <row r="42" spans="1:4">
      <c r="A42" s="4" t="s">
        <v>103</v>
      </c>
      <c r="B42" s="7" t="n">
        <v>0</v>
      </c>
    </row>
    <row r="43" spans="1:4">
      <c r="A43" s="4" t="s">
        <v>803</v>
      </c>
      <c r="B43" s="7" t="n">
        <v>0</v>
      </c>
    </row>
    <row r="44" spans="1:4">
      <c r="A44" s="4" t="s">
        <v>109</v>
      </c>
      <c r="B44" s="7" t="n">
        <v>0</v>
      </c>
    </row>
    <row r="45" spans="1:4">
      <c r="A45" s="4" t="s">
        <v>829</v>
      </c>
      <c r="B45" s="7" t="n">
        <v>144515</v>
      </c>
    </row>
    <row r="46" spans="1:4">
      <c r="A46" s="4" t="s">
        <v>117</v>
      </c>
      <c r="B46" s="7" t="n">
        <v>0</v>
      </c>
    </row>
    <row r="47" spans="1:4">
      <c r="A47" s="4" t="s">
        <v>118</v>
      </c>
      <c r="B47" s="7" t="n">
        <v>144515</v>
      </c>
    </row>
    <row r="48" spans="1:4">
      <c r="A48" s="4" t="s">
        <v>119</v>
      </c>
      <c r="B48" s="7" t="n">
        <v>629422</v>
      </c>
    </row>
    <row r="49" spans="1:4">
      <c r="A49" s="4" t="s">
        <v>824</v>
      </c>
    </row>
    <row r="50" spans="1:4">
      <c r="A50" s="3" t="s">
        <v>798</v>
      </c>
    </row>
    <row r="51" spans="1:4">
      <c r="A51" s="4" t="s">
        <v>77</v>
      </c>
      <c r="B51" s="7" t="n">
        <v>0</v>
      </c>
    </row>
    <row r="52" spans="1:4">
      <c r="A52" s="4" t="s">
        <v>78</v>
      </c>
      <c r="B52" s="7" t="n">
        <v>0</v>
      </c>
    </row>
    <row r="53" spans="1:4">
      <c r="A53" s="4" t="s">
        <v>80</v>
      </c>
      <c r="B53" s="7" t="n">
        <v>0</v>
      </c>
    </row>
    <row r="54" spans="1:4">
      <c r="A54" s="4" t="s">
        <v>719</v>
      </c>
      <c r="B54" s="7" t="n">
        <v>0</v>
      </c>
    </row>
    <row r="55" spans="1:4">
      <c r="A55" s="4" t="s">
        <v>85</v>
      </c>
      <c r="B55" s="7" t="n">
        <v>3288</v>
      </c>
    </row>
    <row r="56" spans="1:4">
      <c r="A56" s="4" t="s">
        <v>86</v>
      </c>
      <c r="B56" s="7" t="n">
        <v>3288</v>
      </c>
    </row>
    <row r="57" spans="1:4">
      <c r="A57" s="4" t="s">
        <v>720</v>
      </c>
      <c r="B57" s="7" t="n">
        <v>0</v>
      </c>
    </row>
    <row r="58" spans="1:4">
      <c r="A58" s="4" t="s">
        <v>88</v>
      </c>
      <c r="B58" s="7" t="n">
        <v>0</v>
      </c>
    </row>
    <row r="59" spans="1:4">
      <c r="A59" s="4" t="s">
        <v>721</v>
      </c>
      <c r="B59" s="7" t="n">
        <v>0</v>
      </c>
    </row>
    <row r="60" spans="1:4">
      <c r="A60" s="4" t="s">
        <v>92</v>
      </c>
      <c r="B60" s="7" t="n">
        <v>0</v>
      </c>
    </row>
    <row r="61" spans="1:4">
      <c r="A61" s="4" t="s">
        <v>93</v>
      </c>
      <c r="B61" s="7" t="n">
        <v>0</v>
      </c>
    </row>
    <row r="62" spans="1:4">
      <c r="A62" s="4" t="s">
        <v>94</v>
      </c>
      <c r="B62" s="7" t="n">
        <v>3288</v>
      </c>
    </row>
    <row r="63" spans="1:4">
      <c r="A63" s="4" t="s">
        <v>704</v>
      </c>
      <c r="B63" s="7" t="n">
        <v>0</v>
      </c>
    </row>
    <row r="64" spans="1:4">
      <c r="A64" s="4" t="s">
        <v>101</v>
      </c>
      <c r="B64" s="7" t="n">
        <v>0</v>
      </c>
    </row>
    <row r="65" spans="1:4">
      <c r="A65" s="4" t="s">
        <v>828</v>
      </c>
      <c r="B65" s="7" t="n">
        <v>3288</v>
      </c>
    </row>
    <row r="66" spans="1:4">
      <c r="A66" s="4" t="s">
        <v>103</v>
      </c>
      <c r="B66" s="7" t="n">
        <v>0</v>
      </c>
    </row>
    <row r="67" spans="1:4">
      <c r="A67" s="4" t="s">
        <v>803</v>
      </c>
      <c r="B67" s="7" t="n">
        <v>0</v>
      </c>
    </row>
    <row r="68" spans="1:4">
      <c r="A68" s="4" t="s">
        <v>109</v>
      </c>
      <c r="B68" s="7" t="n">
        <v>0</v>
      </c>
    </row>
    <row r="69" spans="1:4">
      <c r="A69" s="4" t="s">
        <v>829</v>
      </c>
      <c r="B69" s="7" t="n">
        <v>0</v>
      </c>
    </row>
    <row r="70" spans="1:4">
      <c r="A70" s="4" t="s">
        <v>117</v>
      </c>
      <c r="B70" s="7" t="n">
        <v>0</v>
      </c>
    </row>
    <row r="71" spans="1:4">
      <c r="A71" s="4" t="s">
        <v>118</v>
      </c>
      <c r="B71" s="7" t="n">
        <v>0</v>
      </c>
    </row>
    <row r="72" spans="1:4">
      <c r="A72" s="4" t="s">
        <v>119</v>
      </c>
      <c r="B72" s="7" t="n">
        <v>3288</v>
      </c>
    </row>
    <row r="73" spans="1:4">
      <c r="A73" s="4" t="s">
        <v>830</v>
      </c>
    </row>
    <row r="74" spans="1:4">
      <c r="A74" s="3" t="s">
        <v>798</v>
      </c>
    </row>
    <row r="75" spans="1:4">
      <c r="A75" s="4" t="s">
        <v>77</v>
      </c>
      <c r="B75" s="7" t="n">
        <v>459242</v>
      </c>
    </row>
    <row r="76" spans="1:4">
      <c r="A76" s="4" t="s">
        <v>78</v>
      </c>
      <c r="B76" s="7" t="n">
        <v>102192</v>
      </c>
    </row>
    <row r="77" spans="1:4">
      <c r="A77" s="4" t="s">
        <v>80</v>
      </c>
      <c r="B77" s="7" t="n">
        <v>1953422</v>
      </c>
    </row>
    <row r="78" spans="1:4">
      <c r="A78" s="4" t="s">
        <v>719</v>
      </c>
      <c r="B78" s="7" t="n">
        <v>705272</v>
      </c>
    </row>
    <row r="79" spans="1:4">
      <c r="A79" s="4" t="s">
        <v>85</v>
      </c>
      <c r="B79" s="7" t="n">
        <v>5372238</v>
      </c>
    </row>
    <row r="80" spans="1:4">
      <c r="A80" s="4" t="s">
        <v>86</v>
      </c>
      <c r="B80" s="7" t="n">
        <v>8592366</v>
      </c>
    </row>
    <row r="81" spans="1:4">
      <c r="A81" s="4" t="s">
        <v>720</v>
      </c>
      <c r="B81" s="7" t="n">
        <v>3392266</v>
      </c>
    </row>
    <row r="82" spans="1:4">
      <c r="A82" s="4" t="s">
        <v>88</v>
      </c>
      <c r="B82" s="7" t="n">
        <v>2736536</v>
      </c>
    </row>
    <row r="83" spans="1:4">
      <c r="A83" s="4" t="s">
        <v>721</v>
      </c>
      <c r="B83" s="7" t="n">
        <v>118324</v>
      </c>
    </row>
    <row r="84" spans="1:4">
      <c r="A84" s="4" t="s">
        <v>92</v>
      </c>
      <c r="B84" s="7" t="n">
        <v>334374</v>
      </c>
    </row>
    <row r="85" spans="1:4">
      <c r="A85" s="4" t="s">
        <v>93</v>
      </c>
      <c r="B85" s="7" t="n">
        <v>6799368</v>
      </c>
    </row>
    <row r="86" spans="1:4">
      <c r="A86" s="4" t="s">
        <v>94</v>
      </c>
      <c r="B86" s="7" t="n">
        <v>21973234</v>
      </c>
    </row>
    <row r="87" spans="1:4">
      <c r="A87" s="4" t="s">
        <v>704</v>
      </c>
      <c r="B87" s="7" t="n">
        <v>6477567</v>
      </c>
    </row>
    <row r="88" spans="1:4">
      <c r="A88" s="4" t="s">
        <v>101</v>
      </c>
      <c r="B88" s="7" t="n">
        <v>1340942</v>
      </c>
    </row>
    <row r="89" spans="1:4">
      <c r="A89" s="4" t="s">
        <v>828</v>
      </c>
      <c r="B89" s="7" t="n">
        <v>-75827</v>
      </c>
    </row>
    <row r="90" spans="1:4">
      <c r="A90" s="4" t="s">
        <v>103</v>
      </c>
      <c r="B90" s="7" t="n">
        <v>2625776</v>
      </c>
    </row>
    <row r="91" spans="1:4">
      <c r="A91" s="4" t="s">
        <v>803</v>
      </c>
      <c r="B91" s="7" t="n">
        <v>6519574</v>
      </c>
    </row>
    <row r="92" spans="1:4">
      <c r="A92" s="4" t="s">
        <v>109</v>
      </c>
      <c r="B92" s="7" t="n">
        <v>1143044</v>
      </c>
    </row>
    <row r="93" spans="1:4">
      <c r="A93" s="4" t="s">
        <v>829</v>
      </c>
      <c r="B93" s="7" t="n">
        <v>3730839</v>
      </c>
    </row>
    <row r="94" spans="1:4">
      <c r="A94" s="4" t="s">
        <v>117</v>
      </c>
      <c r="B94" s="7" t="n">
        <v>211319</v>
      </c>
    </row>
    <row r="95" spans="1:4">
      <c r="A95" s="4" t="s">
        <v>118</v>
      </c>
      <c r="B95" s="7" t="n">
        <v>3942158</v>
      </c>
    </row>
    <row r="96" spans="1:4">
      <c r="A96" s="4" t="s">
        <v>119</v>
      </c>
      <c r="B96" s="6" t="n">
        <v>219732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29</v>
      </c>
    </row>
    <row r="3" spans="1:3">
      <c r="A3" s="3" t="s">
        <v>132</v>
      </c>
    </row>
    <row r="4" spans="1:3">
      <c r="A4" s="4" t="s">
        <v>50</v>
      </c>
      <c r="B4" s="6" t="n">
        <v>189487</v>
      </c>
      <c r="C4" s="6" t="n">
        <v>225229</v>
      </c>
    </row>
    <row r="5" spans="1:3">
      <c r="A5" s="4" t="s">
        <v>832</v>
      </c>
      <c r="B5" s="7" t="n">
        <v>-48183</v>
      </c>
      <c r="C5" s="7" t="n">
        <v>137310</v>
      </c>
    </row>
    <row r="6" spans="1:3">
      <c r="A6" s="4" t="s">
        <v>143</v>
      </c>
      <c r="B6" s="7" t="n">
        <v>141304</v>
      </c>
      <c r="C6" s="7" t="n">
        <v>362539</v>
      </c>
    </row>
    <row r="7" spans="1:3">
      <c r="A7" s="3" t="s">
        <v>144</v>
      </c>
    </row>
    <row r="8" spans="1:3">
      <c r="A8" s="4" t="s">
        <v>145</v>
      </c>
      <c r="B8" s="7" t="n">
        <v>-198878</v>
      </c>
      <c r="C8" s="7" t="n">
        <v>-232443</v>
      </c>
    </row>
    <row r="9" spans="1:3">
      <c r="A9" s="4" t="s">
        <v>146</v>
      </c>
      <c r="B9" s="7" t="n">
        <v>-11274</v>
      </c>
    </row>
    <row r="10" spans="1:3">
      <c r="A10" s="4" t="s">
        <v>147</v>
      </c>
      <c r="B10" s="7" t="n">
        <v>13903</v>
      </c>
      <c r="C10" s="7" t="n">
        <v>18535</v>
      </c>
    </row>
    <row r="11" spans="1:3">
      <c r="A11" s="4" t="s">
        <v>833</v>
      </c>
      <c r="B11" s="7" t="n">
        <v>-4109</v>
      </c>
      <c r="C11" s="7" t="n">
        <v>30362</v>
      </c>
    </row>
    <row r="12" spans="1:3">
      <c r="A12" s="4" t="s">
        <v>154</v>
      </c>
      <c r="B12" s="7" t="n">
        <v>-200358</v>
      </c>
      <c r="C12" s="7" t="n">
        <v>-200128</v>
      </c>
    </row>
    <row r="13" spans="1:3">
      <c r="A13" s="3" t="s">
        <v>155</v>
      </c>
    </row>
    <row r="14" spans="1:3">
      <c r="A14" s="4" t="s">
        <v>104</v>
      </c>
      <c r="B14" s="7" t="n">
        <v>357197</v>
      </c>
      <c r="C14" s="7" t="n">
        <v>104673</v>
      </c>
    </row>
    <row r="15" spans="1:3">
      <c r="A15" s="4" t="s">
        <v>834</v>
      </c>
      <c r="B15" s="7" t="n">
        <v>0</v>
      </c>
      <c r="C15" s="7" t="n">
        <v>0</v>
      </c>
    </row>
    <row r="16" spans="1:3">
      <c r="A16" s="4" t="s">
        <v>809</v>
      </c>
      <c r="B16" s="7" t="n">
        <v>-32246</v>
      </c>
      <c r="C16" s="7" t="n">
        <v>-327220</v>
      </c>
    </row>
    <row r="17" spans="1:3">
      <c r="A17" s="4" t="s">
        <v>810</v>
      </c>
      <c r="B17" s="7" t="n">
        <v>324951</v>
      </c>
      <c r="C17" s="7" t="n">
        <v>-222547</v>
      </c>
    </row>
    <row r="18" spans="1:3">
      <c r="A18" s="4" t="s">
        <v>164</v>
      </c>
      <c r="B18" s="7" t="n">
        <v>-921</v>
      </c>
      <c r="C18" s="7" t="n">
        <v>6668</v>
      </c>
    </row>
    <row r="19" spans="1:3">
      <c r="A19" s="4" t="s">
        <v>165</v>
      </c>
      <c r="B19" s="7" t="n">
        <v>264976</v>
      </c>
      <c r="C19" s="7" t="n">
        <v>-53468</v>
      </c>
    </row>
    <row r="20" spans="1:3">
      <c r="A20" s="4" t="s">
        <v>166</v>
      </c>
      <c r="B20" s="7" t="n">
        <v>415420</v>
      </c>
      <c r="C20" s="7" t="n">
        <v>518920</v>
      </c>
    </row>
    <row r="21" spans="1:3">
      <c r="A21" s="4" t="s">
        <v>167</v>
      </c>
      <c r="B21" s="7" t="n">
        <v>561434</v>
      </c>
      <c r="C21" s="7" t="n">
        <v>447618</v>
      </c>
    </row>
    <row r="22" spans="1:3">
      <c r="A22" s="4" t="s">
        <v>823</v>
      </c>
    </row>
    <row r="23" spans="1:3">
      <c r="A23" s="3" t="s">
        <v>132</v>
      </c>
    </row>
    <row r="24" spans="1:3">
      <c r="A24" s="4" t="s">
        <v>50</v>
      </c>
      <c r="B24" s="7" t="n">
        <v>9237</v>
      </c>
    </row>
    <row r="25" spans="1:3">
      <c r="A25" s="4" t="s">
        <v>832</v>
      </c>
      <c r="B25" s="7" t="n">
        <v>9696</v>
      </c>
    </row>
    <row r="26" spans="1:3">
      <c r="A26" s="4" t="s">
        <v>143</v>
      </c>
      <c r="B26" s="7" t="n">
        <v>18933</v>
      </c>
    </row>
    <row r="27" spans="1:3">
      <c r="A27" s="3" t="s">
        <v>144</v>
      </c>
    </row>
    <row r="28" spans="1:3">
      <c r="A28" s="4" t="s">
        <v>145</v>
      </c>
      <c r="B28" s="7" t="n">
        <v>-229</v>
      </c>
    </row>
    <row r="29" spans="1:3">
      <c r="A29" s="4" t="s">
        <v>146</v>
      </c>
      <c r="B29" s="7" t="n">
        <v>0</v>
      </c>
    </row>
    <row r="30" spans="1:3">
      <c r="A30" s="4" t="s">
        <v>147</v>
      </c>
      <c r="B30" s="7" t="n">
        <v>0</v>
      </c>
    </row>
    <row r="31" spans="1:3">
      <c r="A31" s="4" t="s">
        <v>833</v>
      </c>
      <c r="B31" s="7" t="n">
        <v>-1355</v>
      </c>
    </row>
    <row r="32" spans="1:3">
      <c r="A32" s="4" t="s">
        <v>154</v>
      </c>
      <c r="B32" s="7" t="n">
        <v>-1584</v>
      </c>
    </row>
    <row r="33" spans="1:3">
      <c r="A33" s="3" t="s">
        <v>155</v>
      </c>
    </row>
    <row r="34" spans="1:3">
      <c r="A34" s="4" t="s">
        <v>104</v>
      </c>
      <c r="B34" s="7" t="n">
        <v>0</v>
      </c>
    </row>
    <row r="35" spans="1:3">
      <c r="A35" s="4" t="s">
        <v>834</v>
      </c>
      <c r="B35" s="7" t="n">
        <v>28965</v>
      </c>
    </row>
    <row r="36" spans="1:3">
      <c r="A36" s="4" t="s">
        <v>809</v>
      </c>
      <c r="B36" s="7" t="n">
        <v>0</v>
      </c>
    </row>
    <row r="37" spans="1:3">
      <c r="A37" s="4" t="s">
        <v>810</v>
      </c>
      <c r="B37" s="7" t="n">
        <v>28965</v>
      </c>
    </row>
    <row r="38" spans="1:3">
      <c r="A38" s="4" t="s">
        <v>164</v>
      </c>
      <c r="B38" s="7" t="n">
        <v>0</v>
      </c>
    </row>
    <row r="39" spans="1:3">
      <c r="A39" s="4" t="s">
        <v>165</v>
      </c>
      <c r="B39" s="7" t="n">
        <v>46314</v>
      </c>
    </row>
    <row r="40" spans="1:3">
      <c r="A40" s="4" t="s">
        <v>166</v>
      </c>
      <c r="B40" s="7" t="n">
        <v>0</v>
      </c>
    </row>
    <row r="41" spans="1:3">
      <c r="A41" s="4" t="s">
        <v>167</v>
      </c>
      <c r="B41" s="7" t="n">
        <v>0</v>
      </c>
    </row>
    <row r="42" spans="1:3">
      <c r="A42" s="4" t="s">
        <v>824</v>
      </c>
    </row>
    <row r="43" spans="1:3">
      <c r="A43" s="3" t="s">
        <v>132</v>
      </c>
    </row>
    <row r="44" spans="1:3">
      <c r="A44" s="4" t="s">
        <v>50</v>
      </c>
      <c r="B44" s="7" t="n">
        <v>463</v>
      </c>
    </row>
    <row r="45" spans="1:3">
      <c r="A45" s="4" t="s">
        <v>832</v>
      </c>
      <c r="B45" s="7" t="n">
        <v>-463</v>
      </c>
    </row>
    <row r="46" spans="1:3">
      <c r="A46" s="4" t="s">
        <v>143</v>
      </c>
      <c r="B46" s="7" t="n">
        <v>0</v>
      </c>
    </row>
    <row r="47" spans="1:3">
      <c r="A47" s="3" t="s">
        <v>144</v>
      </c>
    </row>
    <row r="48" spans="1:3">
      <c r="A48" s="4" t="s">
        <v>145</v>
      </c>
      <c r="B48" s="7" t="n">
        <v>0</v>
      </c>
    </row>
    <row r="49" spans="1:3">
      <c r="A49" s="4" t="s">
        <v>146</v>
      </c>
      <c r="B49" s="7" t="n">
        <v>0</v>
      </c>
    </row>
    <row r="50" spans="1:3">
      <c r="A50" s="4" t="s">
        <v>147</v>
      </c>
      <c r="B50" s="7" t="n">
        <v>0</v>
      </c>
    </row>
    <row r="51" spans="1:3">
      <c r="A51" s="4" t="s">
        <v>833</v>
      </c>
      <c r="B51" s="7" t="n">
        <v>0</v>
      </c>
    </row>
    <row r="52" spans="1:3">
      <c r="A52" s="4" t="s">
        <v>154</v>
      </c>
      <c r="B52" s="7" t="n">
        <v>0</v>
      </c>
    </row>
    <row r="53" spans="1:3">
      <c r="A53" s="3" t="s">
        <v>155</v>
      </c>
    </row>
    <row r="54" spans="1:3">
      <c r="A54" s="4" t="s">
        <v>104</v>
      </c>
      <c r="B54" s="7" t="n">
        <v>0</v>
      </c>
    </row>
    <row r="55" spans="1:3">
      <c r="A55" s="4" t="s">
        <v>834</v>
      </c>
      <c r="B55" s="7" t="n">
        <v>0</v>
      </c>
    </row>
    <row r="56" spans="1:3">
      <c r="A56" s="4" t="s">
        <v>809</v>
      </c>
      <c r="B56" s="7" t="n">
        <v>0</v>
      </c>
    </row>
    <row r="57" spans="1:3">
      <c r="A57" s="4" t="s">
        <v>810</v>
      </c>
      <c r="B57" s="7" t="n">
        <v>0</v>
      </c>
    </row>
    <row r="58" spans="1:3">
      <c r="A58" s="4" t="s">
        <v>164</v>
      </c>
      <c r="B58" s="7" t="n">
        <v>0</v>
      </c>
    </row>
    <row r="59" spans="1:3">
      <c r="A59" s="4" t="s">
        <v>165</v>
      </c>
      <c r="B59" s="7" t="n">
        <v>0</v>
      </c>
    </row>
    <row r="60" spans="1:3">
      <c r="A60" s="4" t="s">
        <v>166</v>
      </c>
      <c r="B60" s="7" t="n">
        <v>0</v>
      </c>
    </row>
    <row r="61" spans="1:3">
      <c r="A61" s="4" t="s">
        <v>167</v>
      </c>
      <c r="B61" s="7" t="n">
        <v>0</v>
      </c>
    </row>
    <row r="62" spans="1:3">
      <c r="A62" s="4" t="s">
        <v>825</v>
      </c>
    </row>
    <row r="63" spans="1:3">
      <c r="A63" s="3" t="s">
        <v>132</v>
      </c>
    </row>
    <row r="64" spans="1:3">
      <c r="A64" s="4" t="s">
        <v>50</v>
      </c>
      <c r="B64" s="7" t="n">
        <v>179787</v>
      </c>
    </row>
    <row r="65" spans="1:3">
      <c r="A65" s="4" t="s">
        <v>832</v>
      </c>
      <c r="B65" s="7" t="n">
        <v>-57416</v>
      </c>
    </row>
    <row r="66" spans="1:3">
      <c r="A66" s="4" t="s">
        <v>143</v>
      </c>
      <c r="B66" s="7" t="n">
        <v>122371</v>
      </c>
    </row>
    <row r="67" spans="1:3">
      <c r="A67" s="3" t="s">
        <v>144</v>
      </c>
    </row>
    <row r="68" spans="1:3">
      <c r="A68" s="4" t="s">
        <v>145</v>
      </c>
      <c r="B68" s="7" t="n">
        <v>-198649</v>
      </c>
    </row>
    <row r="69" spans="1:3">
      <c r="A69" s="4" t="s">
        <v>146</v>
      </c>
      <c r="B69" s="7" t="n">
        <v>-11274</v>
      </c>
    </row>
    <row r="70" spans="1:3">
      <c r="A70" s="4" t="s">
        <v>147</v>
      </c>
      <c r="B70" s="7" t="n">
        <v>13903</v>
      </c>
    </row>
    <row r="71" spans="1:3">
      <c r="A71" s="4" t="s">
        <v>833</v>
      </c>
      <c r="B71" s="7" t="n">
        <v>-2754</v>
      </c>
    </row>
    <row r="72" spans="1:3">
      <c r="A72" s="4" t="s">
        <v>154</v>
      </c>
      <c r="B72" s="7" t="n">
        <v>-198774</v>
      </c>
    </row>
    <row r="73" spans="1:3">
      <c r="A73" s="3" t="s">
        <v>155</v>
      </c>
    </row>
    <row r="74" spans="1:3">
      <c r="A74" s="4" t="s">
        <v>104</v>
      </c>
      <c r="B74" s="7" t="n">
        <v>357197</v>
      </c>
    </row>
    <row r="75" spans="1:3">
      <c r="A75" s="4" t="s">
        <v>834</v>
      </c>
      <c r="B75" s="7" t="n">
        <v>-28965</v>
      </c>
    </row>
    <row r="76" spans="1:3">
      <c r="A76" s="4" t="s">
        <v>809</v>
      </c>
      <c r="B76" s="7" t="n">
        <v>-32246</v>
      </c>
    </row>
    <row r="77" spans="1:3">
      <c r="A77" s="4" t="s">
        <v>810</v>
      </c>
      <c r="B77" s="7" t="n">
        <v>295986</v>
      </c>
    </row>
    <row r="78" spans="1:3">
      <c r="A78" s="4" t="s">
        <v>164</v>
      </c>
      <c r="B78" s="7" t="n">
        <v>-921</v>
      </c>
    </row>
    <row r="79" spans="1:3">
      <c r="A79" s="4" t="s">
        <v>165</v>
      </c>
      <c r="B79" s="7" t="n">
        <v>218662</v>
      </c>
    </row>
    <row r="80" spans="1:3">
      <c r="A80" s="4" t="s">
        <v>166</v>
      </c>
      <c r="B80" s="7" t="n">
        <v>415420</v>
      </c>
    </row>
    <row r="81" spans="1:3">
      <c r="A81" s="4" t="s">
        <v>167</v>
      </c>
      <c r="B81" s="7" t="n">
        <v>561434</v>
      </c>
    </row>
    <row r="82" spans="1:3">
      <c r="A82" s="4" t="s">
        <v>168</v>
      </c>
    </row>
    <row r="83" spans="1:3">
      <c r="A83" s="3" t="s">
        <v>155</v>
      </c>
    </row>
    <row r="84" spans="1:3">
      <c r="A84" s="4" t="s">
        <v>165</v>
      </c>
      <c r="B84" s="7" t="n">
        <v>118962</v>
      </c>
      <c r="C84" s="7" t="n">
        <v>17834</v>
      </c>
    </row>
    <row r="85" spans="1:3">
      <c r="A85" s="4" t="s">
        <v>835</v>
      </c>
    </row>
    <row r="86" spans="1:3">
      <c r="A86" s="3" t="s">
        <v>155</v>
      </c>
    </row>
    <row r="87" spans="1:3">
      <c r="A87" s="4" t="s">
        <v>165</v>
      </c>
      <c r="B87" s="7" t="n">
        <v>46314</v>
      </c>
    </row>
    <row r="88" spans="1:3">
      <c r="A88" s="4" t="s">
        <v>836</v>
      </c>
    </row>
    <row r="89" spans="1:3">
      <c r="A89" s="3" t="s">
        <v>155</v>
      </c>
    </row>
    <row r="90" spans="1:3">
      <c r="A90" s="4" t="s">
        <v>165</v>
      </c>
      <c r="B90" s="7" t="n">
        <v>0</v>
      </c>
    </row>
    <row r="91" spans="1:3">
      <c r="A91" s="4" t="s">
        <v>837</v>
      </c>
    </row>
    <row r="92" spans="1:3">
      <c r="A92" s="3" t="s">
        <v>155</v>
      </c>
    </row>
    <row r="93" spans="1:3">
      <c r="A93" s="4" t="s">
        <v>165</v>
      </c>
      <c r="B93" s="7" t="n">
        <v>72648</v>
      </c>
    </row>
    <row r="94" spans="1:3">
      <c r="A94" s="4" t="s">
        <v>169</v>
      </c>
    </row>
    <row r="95" spans="1:3">
      <c r="A95" s="3" t="s">
        <v>155</v>
      </c>
    </row>
    <row r="96" spans="1:3">
      <c r="A96" s="4" t="s">
        <v>165</v>
      </c>
      <c r="B96" s="7" t="n">
        <v>146014</v>
      </c>
      <c r="C96" s="6" t="n">
        <v>-71302</v>
      </c>
    </row>
    <row r="97" spans="1:3">
      <c r="A97" s="4" t="s">
        <v>838</v>
      </c>
    </row>
    <row r="98" spans="1:3">
      <c r="A98" s="3" t="s">
        <v>155</v>
      </c>
    </row>
    <row r="99" spans="1:3">
      <c r="A99" s="4" t="s">
        <v>165</v>
      </c>
      <c r="B99" s="7" t="n">
        <v>0</v>
      </c>
    </row>
    <row r="100" spans="1:3">
      <c r="A100" s="4" t="s">
        <v>839</v>
      </c>
    </row>
    <row r="101" spans="1:3">
      <c r="A101" s="3" t="s">
        <v>155</v>
      </c>
    </row>
    <row r="102" spans="1:3">
      <c r="A102" s="4" t="s">
        <v>165</v>
      </c>
      <c r="B102" s="7" t="n">
        <v>0</v>
      </c>
    </row>
    <row r="103" spans="1:3">
      <c r="A103" s="4" t="s">
        <v>840</v>
      </c>
    </row>
    <row r="104" spans="1:3">
      <c r="A104" s="3" t="s">
        <v>155</v>
      </c>
    </row>
    <row r="105" spans="1:3">
      <c r="A105" s="4" t="s">
        <v>165</v>
      </c>
      <c r="B105" s="6" t="n">
        <v>1460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8:07Z</dcterms:created>
  <dcterms:modified xmlns:dcterms="http://purl.org/dc/terms/" xmlns:xsi="http://www.w3.org/2001/XMLSchema-instance" xsi:type="dcterms:W3CDTF">2019-05-07T17:08:07Z</dcterms:modified>
</cp:coreProperties>
</file>